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Inco" sheetId="3" state="visible" r:id="rId3"/>
    <sheet xmlns:r="http://schemas.openxmlformats.org/officeDocument/2006/relationships" name="Consolidated Statements of Fina" sheetId="4" state="visible" r:id="rId4"/>
    <sheet xmlns:r="http://schemas.openxmlformats.org/officeDocument/2006/relationships" name="Consolidated Statements of Fi_2"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Organization and Description of" sheetId="10" state="visible" r:id="rId10"/>
    <sheet xmlns:r="http://schemas.openxmlformats.org/officeDocument/2006/relationships" name="Summary of Significant Accounti" sheetId="11" state="visible" r:id="rId11"/>
    <sheet xmlns:r="http://schemas.openxmlformats.org/officeDocument/2006/relationships" name="Revenue (Notes)" sheetId="12" state="visible" r:id="rId12"/>
    <sheet xmlns:r="http://schemas.openxmlformats.org/officeDocument/2006/relationships" name="Acquisitions (Notes)" sheetId="13" state="visible" r:id="rId13"/>
    <sheet xmlns:r="http://schemas.openxmlformats.org/officeDocument/2006/relationships" name="Fair Value Measurements" sheetId="14" state="visible" r:id="rId14"/>
    <sheet xmlns:r="http://schemas.openxmlformats.org/officeDocument/2006/relationships" name="Investment Securities" sheetId="15" state="visible" r:id="rId15"/>
    <sheet xmlns:r="http://schemas.openxmlformats.org/officeDocument/2006/relationships" name="Receivables from Product Sponso" sheetId="16" state="visible" r:id="rId16"/>
    <sheet xmlns:r="http://schemas.openxmlformats.org/officeDocument/2006/relationships" name="Fixed Assets" sheetId="17" state="visible" r:id="rId17"/>
    <sheet xmlns:r="http://schemas.openxmlformats.org/officeDocument/2006/relationships" name="Goodwill and Other Intangible A" sheetId="18" state="visible" r:id="rId18"/>
    <sheet xmlns:r="http://schemas.openxmlformats.org/officeDocument/2006/relationships" name="Other Assert and Other Liabilit" sheetId="19" state="visible" r:id="rId19"/>
    <sheet xmlns:r="http://schemas.openxmlformats.org/officeDocument/2006/relationships" name="Corporate Debt and Other Borrow" sheetId="20" state="visible" r:id="rId20"/>
    <sheet xmlns:r="http://schemas.openxmlformats.org/officeDocument/2006/relationships" name="Leases" sheetId="21" state="visible" r:id="rId21"/>
    <sheet xmlns:r="http://schemas.openxmlformats.org/officeDocument/2006/relationships" name="Income Taxes" sheetId="22" state="visible" r:id="rId22"/>
    <sheet xmlns:r="http://schemas.openxmlformats.org/officeDocument/2006/relationships" name="Commitments and Contingencies" sheetId="23" state="visible" r:id="rId23"/>
    <sheet xmlns:r="http://schemas.openxmlformats.org/officeDocument/2006/relationships" name="Stockholders' Equity" sheetId="24" state="visible" r:id="rId24"/>
    <sheet xmlns:r="http://schemas.openxmlformats.org/officeDocument/2006/relationships" name="Stock-Based Compensation" sheetId="25" state="visible" r:id="rId25"/>
    <sheet xmlns:r="http://schemas.openxmlformats.org/officeDocument/2006/relationships" name="Earnings per Share" sheetId="26" state="visible" r:id="rId26"/>
    <sheet xmlns:r="http://schemas.openxmlformats.org/officeDocument/2006/relationships" name="Related Party Transactions" sheetId="27" state="visible" r:id="rId27"/>
    <sheet xmlns:r="http://schemas.openxmlformats.org/officeDocument/2006/relationships" name="Net Capital and Regulatory Requ" sheetId="28" state="visible" r:id="rId28"/>
    <sheet xmlns:r="http://schemas.openxmlformats.org/officeDocument/2006/relationships" name="Financial Instruments with Off-" sheetId="29" state="visible" r:id="rId29"/>
    <sheet xmlns:r="http://schemas.openxmlformats.org/officeDocument/2006/relationships" name="Subsequent Event" sheetId="30" state="visible" r:id="rId30"/>
    <sheet xmlns:r="http://schemas.openxmlformats.org/officeDocument/2006/relationships" name="Summary of Significant Accoun_2" sheetId="31" state="visible" r:id="rId31"/>
    <sheet xmlns:r="http://schemas.openxmlformats.org/officeDocument/2006/relationships" name="Summary of Significant Accoun_3" sheetId="32" state="visible" r:id="rId32"/>
    <sheet xmlns:r="http://schemas.openxmlformats.org/officeDocument/2006/relationships" name="Revenue (Tables)" sheetId="33" state="visible" r:id="rId33"/>
    <sheet xmlns:r="http://schemas.openxmlformats.org/officeDocument/2006/relationships" name="Fair Value Measurements (Tables" sheetId="34" state="visible" r:id="rId34"/>
    <sheet xmlns:r="http://schemas.openxmlformats.org/officeDocument/2006/relationships" name="Investment Securities (Tables)" sheetId="35" state="visible" r:id="rId35"/>
    <sheet xmlns:r="http://schemas.openxmlformats.org/officeDocument/2006/relationships" name="Receivables from Product Spon_2" sheetId="36" state="visible" r:id="rId36"/>
    <sheet xmlns:r="http://schemas.openxmlformats.org/officeDocument/2006/relationships" name="Fixed Assets (Tables)" sheetId="37" state="visible" r:id="rId37"/>
    <sheet xmlns:r="http://schemas.openxmlformats.org/officeDocument/2006/relationships" name="Goodwill and Other Intangible_2" sheetId="38" state="visible" r:id="rId38"/>
    <sheet xmlns:r="http://schemas.openxmlformats.org/officeDocument/2006/relationships" name="Other Assert and Other Liabil_2" sheetId="39" state="visible" r:id="rId39"/>
    <sheet xmlns:r="http://schemas.openxmlformats.org/officeDocument/2006/relationships" name="Corporate Debt and Other Borr_2" sheetId="40" state="visible" r:id="rId40"/>
    <sheet xmlns:r="http://schemas.openxmlformats.org/officeDocument/2006/relationships" name="Leases (Tables)" sheetId="41" state="visible" r:id="rId41"/>
    <sheet xmlns:r="http://schemas.openxmlformats.org/officeDocument/2006/relationships" name="Income Taxes (Tables)" sheetId="42" state="visible" r:id="rId42"/>
    <sheet xmlns:r="http://schemas.openxmlformats.org/officeDocument/2006/relationships" name="Commitments and Contingencies (" sheetId="43" state="visible" r:id="rId43"/>
    <sheet xmlns:r="http://schemas.openxmlformats.org/officeDocument/2006/relationships" name="Stockholders' Equity (Tables)" sheetId="44" state="visible" r:id="rId44"/>
    <sheet xmlns:r="http://schemas.openxmlformats.org/officeDocument/2006/relationships" name="Stock-Based Compensation (Table" sheetId="45" state="visible" r:id="rId45"/>
    <sheet xmlns:r="http://schemas.openxmlformats.org/officeDocument/2006/relationships" name="Earnings per Share (Tables)" sheetId="46" state="visible" r:id="rId46"/>
    <sheet xmlns:r="http://schemas.openxmlformats.org/officeDocument/2006/relationships" name="Organization and Description _2" sheetId="47" state="visible" r:id="rId47"/>
    <sheet xmlns:r="http://schemas.openxmlformats.org/officeDocument/2006/relationships" name="Summary of Significant Accoun_4" sheetId="48" state="visible" r:id="rId48"/>
    <sheet xmlns:r="http://schemas.openxmlformats.org/officeDocument/2006/relationships" name="Summary of Significant Accoun_5" sheetId="49" state="visible" r:id="rId49"/>
    <sheet xmlns:r="http://schemas.openxmlformats.org/officeDocument/2006/relationships" name="Summary of Significant Accoun_6" sheetId="50" state="visible" r:id="rId50"/>
    <sheet xmlns:r="http://schemas.openxmlformats.org/officeDocument/2006/relationships" name="Summary of Significant Accoun_7" sheetId="51" state="visible" r:id="rId51"/>
    <sheet xmlns:r="http://schemas.openxmlformats.org/officeDocument/2006/relationships" name="Summary of Significant Accoun_8" sheetId="52" state="visible" r:id="rId52"/>
    <sheet xmlns:r="http://schemas.openxmlformats.org/officeDocument/2006/relationships" name="Summary of Significant Accoun_9" sheetId="53" state="visible" r:id="rId53"/>
    <sheet xmlns:r="http://schemas.openxmlformats.org/officeDocument/2006/relationships" name="Summary of Significant Accou_10" sheetId="54" state="visible" r:id="rId54"/>
    <sheet xmlns:r="http://schemas.openxmlformats.org/officeDocument/2006/relationships" name="Summary of Significant Accou_11" sheetId="55" state="visible" r:id="rId55"/>
    <sheet xmlns:r="http://schemas.openxmlformats.org/officeDocument/2006/relationships" name="Summary of Significant Accou_12" sheetId="56" state="visible" r:id="rId56"/>
    <sheet xmlns:r="http://schemas.openxmlformats.org/officeDocument/2006/relationships" name="Summary of Significant Accou_13" sheetId="57" state="visible" r:id="rId57"/>
    <sheet xmlns:r="http://schemas.openxmlformats.org/officeDocument/2006/relationships" name="Summary of Significant Accou_14" sheetId="58" state="visible" r:id="rId58"/>
    <sheet xmlns:r="http://schemas.openxmlformats.org/officeDocument/2006/relationships" name="Summary of Significant Accou_15" sheetId="59" state="visible" r:id="rId59"/>
    <sheet xmlns:r="http://schemas.openxmlformats.org/officeDocument/2006/relationships" name="Revenue Commission Revenue (Det" sheetId="60" state="visible" r:id="rId60"/>
    <sheet xmlns:r="http://schemas.openxmlformats.org/officeDocument/2006/relationships" name="Revenue Asset-Based Revenue (De" sheetId="61" state="visible" r:id="rId61"/>
    <sheet xmlns:r="http://schemas.openxmlformats.org/officeDocument/2006/relationships" name="Revenue Transaction and Fee Rev" sheetId="62" state="visible" r:id="rId62"/>
    <sheet xmlns:r="http://schemas.openxmlformats.org/officeDocument/2006/relationships" name="Revenue Unearned Revenue (Detai" sheetId="63" state="visible" r:id="rId63"/>
    <sheet xmlns:r="http://schemas.openxmlformats.org/officeDocument/2006/relationships" name="Acquisitions (Details)" sheetId="64" state="visible" r:id="rId64"/>
    <sheet xmlns:r="http://schemas.openxmlformats.org/officeDocument/2006/relationships" name="Fair Value Measurements - Measu" sheetId="65" state="visible" r:id="rId65"/>
    <sheet xmlns:r="http://schemas.openxmlformats.org/officeDocument/2006/relationships" name="Fair Value Measurements - Not M" sheetId="66" state="visible" r:id="rId66"/>
    <sheet xmlns:r="http://schemas.openxmlformats.org/officeDocument/2006/relationships" name="Investment Securities - Summary" sheetId="67" state="visible" r:id="rId67"/>
    <sheet xmlns:r="http://schemas.openxmlformats.org/officeDocument/2006/relationships" name="Investment Securities - Held to" sheetId="68" state="visible" r:id="rId68"/>
    <sheet xmlns:r="http://schemas.openxmlformats.org/officeDocument/2006/relationships" name="Investment Securities - Narrati" sheetId="69" state="visible" r:id="rId69"/>
    <sheet xmlns:r="http://schemas.openxmlformats.org/officeDocument/2006/relationships" name="Receivables from Product Spon_3" sheetId="70" state="visible" r:id="rId70"/>
    <sheet xmlns:r="http://schemas.openxmlformats.org/officeDocument/2006/relationships" name="Fixed Assets (Details)" sheetId="71" state="visible" r:id="rId71"/>
    <sheet xmlns:r="http://schemas.openxmlformats.org/officeDocument/2006/relationships" name="Fixed Assets (Details Textuals)" sheetId="72" state="visible" r:id="rId72"/>
    <sheet xmlns:r="http://schemas.openxmlformats.org/officeDocument/2006/relationships" name="Goodwill and Other Intangible_3" sheetId="73" state="visible" r:id="rId73"/>
    <sheet xmlns:r="http://schemas.openxmlformats.org/officeDocument/2006/relationships" name="Goodwill and Other Intangible_4" sheetId="74" state="visible" r:id="rId74"/>
    <sheet xmlns:r="http://schemas.openxmlformats.org/officeDocument/2006/relationships" name="Intangible Assets (Components) " sheetId="75" state="visible" r:id="rId75"/>
    <sheet xmlns:r="http://schemas.openxmlformats.org/officeDocument/2006/relationships" name="Intangible Assets (Future Amort" sheetId="76" state="visible" r:id="rId76"/>
    <sheet xmlns:r="http://schemas.openxmlformats.org/officeDocument/2006/relationships" name="Other Assert and Other Liabil_3" sheetId="77" state="visible" r:id="rId77"/>
    <sheet xmlns:r="http://schemas.openxmlformats.org/officeDocument/2006/relationships" name="Corporate Debt and Other Borr_3" sheetId="78" state="visible" r:id="rId78"/>
    <sheet xmlns:r="http://schemas.openxmlformats.org/officeDocument/2006/relationships" name="Corporate Debt and Other Borr_4" sheetId="79" state="visible" r:id="rId79"/>
    <sheet xmlns:r="http://schemas.openxmlformats.org/officeDocument/2006/relationships" name="Corporate Debt and Other Borr_5" sheetId="80" state="visible" r:id="rId80"/>
    <sheet xmlns:r="http://schemas.openxmlformats.org/officeDocument/2006/relationships" name="Corporate Debt and Other Borr_6" sheetId="81" state="visible" r:id="rId81"/>
    <sheet xmlns:r="http://schemas.openxmlformats.org/officeDocument/2006/relationships" name="Corporate Debt and Other Borr_7" sheetId="82" state="visible" r:id="rId82"/>
    <sheet xmlns:r="http://schemas.openxmlformats.org/officeDocument/2006/relationships" name="Corporate Debt and Other Borr_8" sheetId="83" state="visible" r:id="rId83"/>
    <sheet xmlns:r="http://schemas.openxmlformats.org/officeDocument/2006/relationships" name="Corporate Debt and Other Borr_9" sheetId="84" state="visible" r:id="rId84"/>
    <sheet xmlns:r="http://schemas.openxmlformats.org/officeDocument/2006/relationships" name="Leases - Narrative (Details)" sheetId="85" state="visible" r:id="rId85"/>
    <sheet xmlns:r="http://schemas.openxmlformats.org/officeDocument/2006/relationships" name="Leases - Components of Lease Ex" sheetId="86" state="visible" r:id="rId86"/>
    <sheet xmlns:r="http://schemas.openxmlformats.org/officeDocument/2006/relationships" name="Leases - Supplemental Weighted-" sheetId="87" state="visible" r:id="rId87"/>
    <sheet xmlns:r="http://schemas.openxmlformats.org/officeDocument/2006/relationships" name="Leases - Maturities of Lease Li" sheetId="88" state="visible" r:id="rId88"/>
    <sheet xmlns:r="http://schemas.openxmlformats.org/officeDocument/2006/relationships" name="Income Taxes (Provision for Inc" sheetId="89" state="visible" r:id="rId89"/>
    <sheet xmlns:r="http://schemas.openxmlformats.org/officeDocument/2006/relationships" name="Income Taxes (Reconciliation to" sheetId="90" state="visible" r:id="rId90"/>
    <sheet xmlns:r="http://schemas.openxmlformats.org/officeDocument/2006/relationships" name="Income Taxes (Deferred Income T" sheetId="91" state="visible" r:id="rId91"/>
    <sheet xmlns:r="http://schemas.openxmlformats.org/officeDocument/2006/relationships" name="Income Taxes (Gross Unrecognize" sheetId="92" state="visible" r:id="rId92"/>
    <sheet xmlns:r="http://schemas.openxmlformats.org/officeDocument/2006/relationships" name="Income Taxes (Details Textuals)" sheetId="93" state="visible" r:id="rId93"/>
    <sheet xmlns:r="http://schemas.openxmlformats.org/officeDocument/2006/relationships" name="Commitments and Contingencies_2" sheetId="94" state="visible" r:id="rId94"/>
    <sheet xmlns:r="http://schemas.openxmlformats.org/officeDocument/2006/relationships" name="Commitments and Contingencies_3" sheetId="95" state="visible" r:id="rId95"/>
    <sheet xmlns:r="http://schemas.openxmlformats.org/officeDocument/2006/relationships" name="Commitments and Contingencies_4" sheetId="96" state="visible" r:id="rId96"/>
    <sheet xmlns:r="http://schemas.openxmlformats.org/officeDocument/2006/relationships" name="Stockholders' Equity - Dividend" sheetId="97" state="visible" r:id="rId97"/>
    <sheet xmlns:r="http://schemas.openxmlformats.org/officeDocument/2006/relationships" name="Stockholders' Equity - Share Re" sheetId="98" state="visible" r:id="rId98"/>
    <sheet xmlns:r="http://schemas.openxmlformats.org/officeDocument/2006/relationships" name="Share-Based Compensation Stock " sheetId="99" state="visible" r:id="rId99"/>
    <sheet xmlns:r="http://schemas.openxmlformats.org/officeDocument/2006/relationships" name="Share-Based Compensation Stoc_2" sheetId="100" state="visible" r:id="rId100"/>
    <sheet xmlns:r="http://schemas.openxmlformats.org/officeDocument/2006/relationships" name="Share-Based Compensation Outsta" sheetId="101" state="visible" r:id="rId101"/>
    <sheet xmlns:r="http://schemas.openxmlformats.org/officeDocument/2006/relationships" name="Share-Based Compensation Restri" sheetId="102" state="visible" r:id="rId102"/>
    <sheet xmlns:r="http://schemas.openxmlformats.org/officeDocument/2006/relationships" name="Share-Based Compensation (Detai" sheetId="103" state="visible" r:id="rId103"/>
    <sheet xmlns:r="http://schemas.openxmlformats.org/officeDocument/2006/relationships" name="Share-Based Compensation - Empl" sheetId="104" state="visible" r:id="rId104"/>
    <sheet xmlns:r="http://schemas.openxmlformats.org/officeDocument/2006/relationships" name="Earnings per Share (Details)" sheetId="105" state="visible" r:id="rId105"/>
    <sheet xmlns:r="http://schemas.openxmlformats.org/officeDocument/2006/relationships" name="Earnings per Share (Details Tex" sheetId="106" state="visible" r:id="rId106"/>
    <sheet xmlns:r="http://schemas.openxmlformats.org/officeDocument/2006/relationships" name="Related Party Transactions (Det" sheetId="107" state="visible" r:id="rId107"/>
    <sheet xmlns:r="http://schemas.openxmlformats.org/officeDocument/2006/relationships" name="Net Capital and Regulatory Re_2" sheetId="108" state="visible" r:id="rId108"/>
    <sheet xmlns:r="http://schemas.openxmlformats.org/officeDocument/2006/relationships" name="Subsequent Event (Details)" sheetId="109" state="visible" r:id="rId109"/>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_(&quot;$ &quot;#,##0_);_(&quot;$ &quot;(#,##0)"/>
    <numFmt numFmtId="166" formatCode="_(&quot;$ &quot;#,##0.00_);_(&quot;$ &quot;(#,##0.00)"/>
    <numFmt numFmtId="167" formatCode="_(&quot;$ &quot;#,##0.000_);_(&quot;$ &quot;(#,##0.0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styles" Target="styles.xml" Id="rId110"/><Relationship Type="http://schemas.openxmlformats.org/officeDocument/2006/relationships/theme" Target="theme/theme1.xml" Id="rId11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9"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1</t>
        </is>
      </c>
      <c r="C2" s="2" t="inlineStr">
        <is>
          <t>Feb. 16, 2022</t>
        </is>
      </c>
      <c r="D2" s="2" t="inlineStr">
        <is>
          <t>Jun. 30, 2021</t>
        </is>
      </c>
    </row>
    <row r="3">
      <c r="A3" s="3" t="inlineStr">
        <is>
          <t>Document and Entity Information [Abstract]</t>
        </is>
      </c>
    </row>
    <row r="4">
      <c r="A4" s="4" t="inlineStr">
        <is>
          <t>Document Type</t>
        </is>
      </c>
      <c r="B4" s="4" t="inlineStr">
        <is>
          <t>10-K</t>
        </is>
      </c>
    </row>
    <row r="5">
      <c r="A5" s="4" t="inlineStr">
        <is>
          <t>Document Annual Report</t>
        </is>
      </c>
      <c r="B5" s="4" t="inlineStr">
        <is>
          <t>true</t>
        </is>
      </c>
    </row>
    <row r="6">
      <c r="A6" s="4" t="inlineStr">
        <is>
          <t>Current Fiscal Year End Date</t>
        </is>
      </c>
      <c r="B6" s="4" t="inlineStr">
        <is>
          <t>--12-31</t>
        </is>
      </c>
    </row>
    <row r="7">
      <c r="A7" s="4" t="inlineStr">
        <is>
          <t>Document Period End Date</t>
        </is>
      </c>
      <c r="B7" s="4" t="inlineStr">
        <is>
          <t>Dec. 31,
		2021</t>
        </is>
      </c>
    </row>
    <row r="8">
      <c r="A8" s="4" t="inlineStr">
        <is>
          <t>Document Transition Report</t>
        </is>
      </c>
      <c r="B8" s="4" t="inlineStr">
        <is>
          <t>false</t>
        </is>
      </c>
    </row>
    <row r="9">
      <c r="A9" s="4" t="inlineStr">
        <is>
          <t>Entity File Number</t>
        </is>
      </c>
      <c r="B9" s="4" t="inlineStr">
        <is>
          <t>001-34963</t>
        </is>
      </c>
    </row>
    <row r="10">
      <c r="A10" s="4" t="inlineStr">
        <is>
          <t>Entity Registrant Name</t>
        </is>
      </c>
      <c r="B10" s="4" t="inlineStr">
        <is>
          <t>LPL Financial Holdings Inc.</t>
        </is>
      </c>
    </row>
    <row r="11">
      <c r="A11" s="4" t="inlineStr">
        <is>
          <t>Entity Incorporation, State or Country Code</t>
        </is>
      </c>
      <c r="B11" s="4" t="inlineStr">
        <is>
          <t>DE</t>
        </is>
      </c>
    </row>
    <row r="12">
      <c r="A12" s="4" t="inlineStr">
        <is>
          <t>Entity Tax Identification Number</t>
        </is>
      </c>
      <c r="B12" s="4" t="inlineStr">
        <is>
          <t>20-3717839</t>
        </is>
      </c>
    </row>
    <row r="13">
      <c r="A13" s="4" t="inlineStr">
        <is>
          <t>Entity Address, Address Line One</t>
        </is>
      </c>
      <c r="B13" s="4" t="inlineStr">
        <is>
          <t>4707 Executive Drive,</t>
        </is>
      </c>
    </row>
    <row r="14">
      <c r="A14" s="4" t="inlineStr">
        <is>
          <t>Entity Address, City or Town</t>
        </is>
      </c>
      <c r="B14" s="4" t="inlineStr">
        <is>
          <t>San Diego,</t>
        </is>
      </c>
    </row>
    <row r="15">
      <c r="A15" s="4" t="inlineStr">
        <is>
          <t>Entity Address, State or Province</t>
        </is>
      </c>
      <c r="B15" s="4" t="inlineStr">
        <is>
          <t>CA</t>
        </is>
      </c>
    </row>
    <row r="16">
      <c r="A16" s="4" t="inlineStr">
        <is>
          <t>Entity Address, Postal Zip Code</t>
        </is>
      </c>
      <c r="B16" s="4" t="inlineStr">
        <is>
          <t>92121</t>
        </is>
      </c>
    </row>
    <row r="17">
      <c r="A17" s="4" t="inlineStr">
        <is>
          <t>City Area Code</t>
        </is>
      </c>
      <c r="B17" s="4" t="inlineStr">
        <is>
          <t>(800)</t>
        </is>
      </c>
    </row>
    <row r="18">
      <c r="A18" s="4" t="inlineStr">
        <is>
          <t>Local Phone Number</t>
        </is>
      </c>
      <c r="B18" s="4" t="inlineStr">
        <is>
          <t>877-7210</t>
        </is>
      </c>
    </row>
    <row r="19">
      <c r="A19" s="4" t="inlineStr">
        <is>
          <t>Title of 12(b) Security</t>
        </is>
      </c>
      <c r="B19" s="4" t="inlineStr">
        <is>
          <t>Common Stock — $0.001 par value per share</t>
        </is>
      </c>
    </row>
    <row r="20">
      <c r="A20" s="4" t="inlineStr">
        <is>
          <t>Trading Symbol</t>
        </is>
      </c>
      <c r="B20" s="4" t="inlineStr">
        <is>
          <t>LPLA</t>
        </is>
      </c>
    </row>
    <row r="21">
      <c r="A21" s="4" t="inlineStr">
        <is>
          <t>Security Exchange Name</t>
        </is>
      </c>
      <c r="B21" s="4" t="inlineStr">
        <is>
          <t>NASDAQ</t>
        </is>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Small Business</t>
        </is>
      </c>
      <c r="B27" s="4" t="inlineStr">
        <is>
          <t>fals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D31" s="5" t="n">
        <v>10.8</v>
      </c>
    </row>
    <row r="32">
      <c r="A32" s="4" t="inlineStr">
        <is>
          <t>Entity Common Stock, Shares Outstanding</t>
        </is>
      </c>
      <c r="C32" s="6" t="n">
        <v>79969381</v>
      </c>
    </row>
    <row r="33">
      <c r="A33" s="4" t="inlineStr">
        <is>
          <t>Documents Incorporated by Reference [Text Block]</t>
        </is>
      </c>
      <c r="B33" s="4" t="inlineStr">
        <is>
          <t>Portions of the definitive Proxy Statement to be delivered to stockholders in connection with the Annual Meeting of Stockholders are incorporated by reference into Part III.</t>
        </is>
      </c>
    </row>
    <row r="34">
      <c r="A34" s="4" t="inlineStr">
        <is>
          <t>Entity Central Index Key</t>
        </is>
      </c>
      <c r="B34" s="4" t="inlineStr">
        <is>
          <t>0001397911</t>
        </is>
      </c>
    </row>
    <row r="35">
      <c r="A35" s="4" t="inlineStr">
        <is>
          <t>Document Fiscal Year Focus</t>
        </is>
      </c>
      <c r="B35" s="4" t="inlineStr">
        <is>
          <t>2021</t>
        </is>
      </c>
    </row>
    <row r="36">
      <c r="A36" s="4" t="inlineStr">
        <is>
          <t>Document Fiscal Period Focus</t>
        </is>
      </c>
      <c r="B36" s="4" t="inlineStr">
        <is>
          <t>FY</t>
        </is>
      </c>
    </row>
    <row r="37">
      <c r="A37" s="4" t="inlineStr">
        <is>
          <t>Amendment Flag</t>
        </is>
      </c>
      <c r="B37"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the Company</t>
        </is>
      </c>
      <c r="B1" s="2" t="inlineStr">
        <is>
          <t>12 Months Ended</t>
        </is>
      </c>
    </row>
    <row r="2">
      <c r="B2" s="2" t="inlineStr">
        <is>
          <t>Dec. 31, 2021</t>
        </is>
      </c>
    </row>
    <row r="3">
      <c r="A3" s="3" t="inlineStr">
        <is>
          <t>Organization, Consolidation and Presentation of Financial Statements [Abstract]</t>
        </is>
      </c>
    </row>
    <row r="4">
      <c r="A4" s="4" t="inlineStr">
        <is>
          <t>Organization and Description of the Company</t>
        </is>
      </c>
      <c r="B4" s="4" t="inlineStr">
        <is>
          <t>ORGANIZATION AND DESCRIPTION OF THE COMPANY LPL Financial Holdings Inc. ( “ LPLFH ” ), a Delaware holding corporation, together with its consolidated subsidiaries (collectively, the “ Company ” ), provides an integrated platform of brokerage and investment advisory services to independent financial advisors and financial advisors at financial institutions (collectively, “ advisors ” ) in the United States. Through its custody and clearing platform, using both proprietary and third-party technology, the Company provides access to diversified financial products and services, enabling its advisors to offer personalized financial advice and brokerage services to retail investors (their “ clients ” ). The Company’s most significant, wholly owned subsidiaries are described below: • LPL Holdings, Inc. (“LPLH” or “Parent”), a Massachusetts holding corporation, is an intermediate holding company and directly or indirectly owns 100% of the issued and outstanding common stock of all of LPLFH’s indirect subsidiaries, including a captive insurance subsidiary (the “Captive Insurance Subsidiary”) that underwrites insurance for various legal and regulatory risks of the Company. • LPL Financial LLC (“LPL Financial”), with primary offices in San Diego, California; Fort Mill, South Carolina; Boston, Massachusetts; and Austin, Texas, is a clearing broker-dealer and an investment adviser that principally transacts business as an agent for its advisors and financial institutions on behalf of their clients in a broad array of financial products and services. LPL Financial is licensed to operate in all 50 states, Washington D.C., Puerto Rico and the U.S. Virgin Islands. • Fortigent Holdings Company, Inc. and its subsidiaries provide solutions and consulting services to registered investment advisers (“RIAs”), banks and trust companies serving high-net-worth clients. • LPL Insurance Associates, Inc. operates as an insurance brokerage general agency that offers life and disability insurance products and services for LPL Financial advisors. • AW Subsidiary, Inc. is a holding company for AdvisoryWorld and Blaze Portfolio Systems LLC (“Blaze”). AdvisoryWorld offers technology products, including proposal generation, investment analytics and portfolio modeling, to both the Company’s advisors and external clients in the wealth management industry. Blaze provides an advisor-facing trading and portfolio rebalancing platform. • PTC Holdings, Inc. (“PTCH”) is a holding company for The Private Trust Company, N.A. (“PTC”). PTC is chartered as a non-depository limited purpose national bank, providing a wide range of trust, investment management oversight, and custodial services for estates and families. PTC also provides Individual Retirement Account (“IRA”) custodial services for LPL Financial. Each member of PTCH’s Board of Directors meets the direct equity ownership interest requirements that are required by the Office of the Comptroller of the Currency (“OCC”). • LPL Employee Services, LLC is a holding company for Allen &amp; Company of Florida, LLC (“Allen &amp; Company”), an RIA.</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37" customWidth="1" min="2" max="2"/>
  </cols>
  <sheetData>
    <row r="1">
      <c r="A1" s="1" t="inlineStr">
        <is>
          <t>Share-Based Compensation Stock Option and Warrant Activity (Details) - Stock options and warrants [Member] $ / shares in Units, $ in Thousands</t>
        </is>
      </c>
      <c r="B1" s="2" t="inlineStr">
        <is>
          <t>12 Months Ended</t>
        </is>
      </c>
    </row>
    <row r="2">
      <c r="B2" s="2" t="inlineStr">
        <is>
          <t>Dec. 31, 2021USD ($)$ / sharesshares</t>
        </is>
      </c>
    </row>
    <row r="3">
      <c r="A3" s="3" t="inlineStr">
        <is>
          <t>Share-based Compensation Arrangement by Share-based Payment Award, Options, Outstanding [Roll Forward]</t>
        </is>
      </c>
    </row>
    <row r="4">
      <c r="A4" s="4" t="inlineStr">
        <is>
          <t>Number of Shares Outstanding, Beginning Balance | shares</t>
        </is>
      </c>
      <c r="B4" s="6" t="n">
        <v>2000383</v>
      </c>
    </row>
    <row r="5">
      <c r="A5" s="4" t="inlineStr">
        <is>
          <t>Number of Shares, Granted | shares</t>
        </is>
      </c>
      <c r="B5" s="6" t="n">
        <v>0</v>
      </c>
    </row>
    <row r="6">
      <c r="A6" s="4" t="inlineStr">
        <is>
          <t>Number of Shares, Exercised | shares</t>
        </is>
      </c>
      <c r="B6" s="6" t="n">
        <v>-764979</v>
      </c>
    </row>
    <row r="7">
      <c r="A7" s="4" t="inlineStr">
        <is>
          <t>Number of Shares, Forfeited | shares</t>
        </is>
      </c>
      <c r="B7" s="6" t="n">
        <v>-30984</v>
      </c>
    </row>
    <row r="8">
      <c r="A8" s="4" t="inlineStr">
        <is>
          <t>Number of Shares Outstanding, Ending Balance | shares</t>
        </is>
      </c>
      <c r="B8" s="6" t="n">
        <v>1204420</v>
      </c>
    </row>
    <row r="9">
      <c r="A9" s="3" t="inlineStr">
        <is>
          <t>Share-based Compensation Arrangement by Share-based Payment Award, Options, Outstanding, Weighted Average Exercise Price [Abstract]</t>
        </is>
      </c>
    </row>
    <row r="10">
      <c r="A10" s="4" t="inlineStr">
        <is>
          <t>Weighted-Average Exercise Price, Outstanding, Beginning Balance | $ / shares</t>
        </is>
      </c>
      <c r="B10" s="8" t="n">
        <v>45.57</v>
      </c>
    </row>
    <row r="11">
      <c r="A11" s="4" t="inlineStr">
        <is>
          <t>Weighted-Average Exercise Price, Granted | $ / shares</t>
        </is>
      </c>
      <c r="B11" s="6" t="n">
        <v>0</v>
      </c>
    </row>
    <row r="12">
      <c r="A12" s="4" t="inlineStr">
        <is>
          <t>Weighted-Average Exercise Price, Exercised | $ / shares</t>
        </is>
      </c>
      <c r="B12" s="11" t="n">
        <v>44.96</v>
      </c>
    </row>
    <row r="13">
      <c r="A13" s="4" t="inlineStr">
        <is>
          <t>Weighted-Average Exercise Price, Forfeited and Expired | $ / shares</t>
        </is>
      </c>
      <c r="B13" s="11" t="n">
        <v>57.58</v>
      </c>
    </row>
    <row r="14">
      <c r="A14" s="4" t="inlineStr">
        <is>
          <t>Weighted-Average Exercise Price, Outstanding, Ending Balance | $ / shares</t>
        </is>
      </c>
      <c r="B14" s="8" t="n">
        <v>45.65</v>
      </c>
    </row>
    <row r="15">
      <c r="A15" s="3" t="inlineStr">
        <is>
          <t>Share-based Compensation Arrangement by Share-based Payment Award, Options, Additional Disclosures [Abstract]</t>
        </is>
      </c>
    </row>
    <row r="16">
      <c r="A16" s="4" t="inlineStr">
        <is>
          <t>Share-based Compensation Arrangement by Share-based Payment Award, Options, Exercisable, Number | shares</t>
        </is>
      </c>
      <c r="B16" s="6" t="n">
        <v>1114281</v>
      </c>
    </row>
    <row r="17">
      <c r="A17" s="4" t="inlineStr">
        <is>
          <t>Share-based Compensation Arrangement by Share-based Payment Award, Options, Exercisable, Weighted Average Exercise Price | $ / shares</t>
        </is>
      </c>
      <c r="B17" s="8" t="n">
        <v>43.07</v>
      </c>
    </row>
    <row r="18">
      <c r="A18" s="4" t="inlineStr">
        <is>
          <t>Share-based Compensation Arrangement by Share-based Payment Award, Options, Exercisable, Weighted Average Remaining Contractual Term</t>
        </is>
      </c>
      <c r="B18" s="4" t="inlineStr">
        <is>
          <t>4 years 7 months 9 days</t>
        </is>
      </c>
    </row>
    <row r="19">
      <c r="A19" s="4" t="inlineStr">
        <is>
          <t>Share-based Compensation Arrangement by Share-based Payment Award, Options, Exercisable, Intrinsic Value | $</t>
        </is>
      </c>
      <c r="B19" s="7" t="n">
        <v>130388</v>
      </c>
    </row>
    <row r="20">
      <c r="A20" s="4" t="inlineStr">
        <is>
          <t>Share-based Compensation Arrangement by Share-based Payment Award, Options, Outstanding, Weighted Average Remaining Contractual Term</t>
        </is>
      </c>
      <c r="B20" s="4" t="inlineStr">
        <is>
          <t>4 years 9 months 18 days</t>
        </is>
      </c>
    </row>
    <row r="21">
      <c r="A21" s="4" t="inlineStr">
        <is>
          <t>Share-based Compensation Arrangement by Share-based Payment Award, Options, Outstanding, Intrinsic Value | $</t>
        </is>
      </c>
      <c r="B21" s="7" t="n">
        <v>137830</v>
      </c>
    </row>
    <row r="22">
      <c r="A22" s="3" t="inlineStr">
        <is>
          <t>Share-based Compensation Arrangement by Share-based Payment Award, Options, Vested and Expected to Vest [Abstract]</t>
        </is>
      </c>
    </row>
    <row r="23">
      <c r="A23" s="4" t="inlineStr">
        <is>
          <t>Share-based Compensation Arrangement by Share-based Payment Award, Options, Vested and Expected to Vest, Exercisable, Number | shares</t>
        </is>
      </c>
      <c r="B23" s="6" t="n">
        <v>1203705</v>
      </c>
    </row>
    <row r="24">
      <c r="A24" s="4" t="inlineStr">
        <is>
          <t>Weighted-Average Exercise Price, Exercisable and expected to vest (in dollars per share) | $ / shares</t>
        </is>
      </c>
      <c r="B24" s="8" t="n">
        <v>45.63</v>
      </c>
    </row>
    <row r="25">
      <c r="A25" s="4" t="inlineStr">
        <is>
          <t>Weighted-Average Remaining Contractual Term for Options Exercisable and Expected to Vest</t>
        </is>
      </c>
      <c r="B25" s="4" t="inlineStr">
        <is>
          <t>4 years 9 months 18 days</t>
        </is>
      </c>
    </row>
    <row r="26">
      <c r="A26" s="4" t="inlineStr">
        <is>
          <t>Share-based Compensation Arrangement by Share-based Payment Award, Options, Vested and Expected to Vest, Exercisable, Aggregate Intrinsic Value | $</t>
        </is>
      </c>
      <c r="B26" s="7" t="n">
        <v>137771</v>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62"/>
  <sheetViews>
    <sheetView workbookViewId="0">
      <selection activeCell="A1" sqref="A1"/>
    </sheetView>
  </sheetViews>
  <sheetFormatPr baseColWidth="8" defaultRowHeight="15"/>
  <cols>
    <col width="80" customWidth="1" min="1" max="1"/>
    <col width="30" customWidth="1" min="2" max="2"/>
  </cols>
  <sheetData>
    <row r="1">
      <c r="A1" s="1" t="inlineStr">
        <is>
          <t>Share-Based Compensation Outstanding Stock Options and Warrants (Details) - Stock options and warrants [Member]</t>
        </is>
      </c>
      <c r="B1" s="2" t="inlineStr">
        <is>
          <t>12 Months Ended</t>
        </is>
      </c>
    </row>
    <row r="2">
      <c r="B2" s="2" t="inlineStr">
        <is>
          <t>Dec. 31, 2021$ / sharesshares</t>
        </is>
      </c>
    </row>
    <row r="3">
      <c r="A3" s="3" t="inlineStr">
        <is>
          <t>Share-based Payment Arrangement, Option, Exercise Price Range [Line Items]</t>
        </is>
      </c>
    </row>
    <row r="4">
      <c r="A4" s="4" t="inlineStr">
        <is>
          <t>Share-based Payment Arrangement, Option, Exercise Price Range, Shares Outstanding | shares</t>
        </is>
      </c>
      <c r="B4" s="6" t="n">
        <v>1204420</v>
      </c>
    </row>
    <row r="5">
      <c r="A5" s="4" t="inlineStr">
        <is>
          <t>Share-based Payment Arrangement, Option, Exercise Price Range, Outstanding, Weighted Average Remaining Contractual Term</t>
        </is>
      </c>
      <c r="B5" s="4" t="inlineStr">
        <is>
          <t>4 years 9 months 18 days</t>
        </is>
      </c>
    </row>
    <row r="6">
      <c r="A6" s="4" t="inlineStr">
        <is>
          <t>Share-based Payment Arrangement, Option, Exercise Price Range, Outstanding, Weighted Average Exercise Price</t>
        </is>
      </c>
      <c r="B6" s="8" t="n">
        <v>45.65</v>
      </c>
    </row>
    <row r="7">
      <c r="A7" s="4" t="inlineStr">
        <is>
          <t>Share-based Payment Arrangement, Option, Exercise Price Range, Shares Exercisable | shares</t>
        </is>
      </c>
      <c r="B7" s="6" t="n">
        <v>1114281</v>
      </c>
    </row>
    <row r="8">
      <c r="A8" s="4" t="inlineStr">
        <is>
          <t>Share-based Payment Arrangement, Option, Exercise Price Range, Exercisable, Weighted Average Exercise Price</t>
        </is>
      </c>
      <c r="B8" s="8" t="n">
        <v>43.07</v>
      </c>
    </row>
    <row r="9">
      <c r="A9" s="4" t="inlineStr">
        <is>
          <t>Range One [Member]</t>
        </is>
      </c>
    </row>
    <row r="10">
      <c r="A10" s="3" t="inlineStr">
        <is>
          <t>Share-based Payment Arrangement, Option, Exercise Price Range [Line Items]</t>
        </is>
      </c>
    </row>
    <row r="11">
      <c r="A11" s="4" t="inlineStr">
        <is>
          <t>Share-based Payment Arrangement, Option, Exercise Price Range, Lower Range Limit</t>
        </is>
      </c>
      <c r="B11" s="11" t="n">
        <v>19.85</v>
      </c>
    </row>
    <row r="12">
      <c r="A12" s="4" t="inlineStr">
        <is>
          <t>Share-based Payment Arrangement, Option, Exercise Price Range, Upper Range Limit</t>
        </is>
      </c>
      <c r="B12" s="7" t="n">
        <v>25</v>
      </c>
    </row>
    <row r="13">
      <c r="A13" s="4" t="inlineStr">
        <is>
          <t>Share-based Payment Arrangement, Option, Exercise Price Range, Shares Outstanding | shares</t>
        </is>
      </c>
      <c r="B13" s="6" t="n">
        <v>305650</v>
      </c>
    </row>
    <row r="14">
      <c r="A14" s="4" t="inlineStr">
        <is>
          <t>Share-based Payment Arrangement, Option, Exercise Price Range, Outstanding, Weighted Average Remaining Contractual Term</t>
        </is>
      </c>
      <c r="B14" s="4" t="inlineStr">
        <is>
          <t>4 years 1 month 20 days</t>
        </is>
      </c>
    </row>
    <row r="15">
      <c r="A15" s="4" t="inlineStr">
        <is>
          <t>Share-based Payment Arrangement, Option, Exercise Price Range, Outstanding, Weighted Average Exercise Price</t>
        </is>
      </c>
      <c r="B15" s="8" t="n">
        <v>19.85</v>
      </c>
    </row>
    <row r="16">
      <c r="A16" s="4" t="inlineStr">
        <is>
          <t>Share-based Payment Arrangement, Option, Exercise Price Range, Shares Exercisable | shares</t>
        </is>
      </c>
      <c r="B16" s="6" t="n">
        <v>305650</v>
      </c>
    </row>
    <row r="17">
      <c r="A17" s="4" t="inlineStr">
        <is>
          <t>Share-based Payment Arrangement, Option, Exercise Price Range, Exercisable, Weighted Average Exercise Price</t>
        </is>
      </c>
      <c r="B17" s="8" t="n">
        <v>19.85</v>
      </c>
    </row>
    <row r="18">
      <c r="A18" s="4" t="inlineStr">
        <is>
          <t>Range Two [Member]</t>
        </is>
      </c>
    </row>
    <row r="19">
      <c r="A19" s="3" t="inlineStr">
        <is>
          <t>Share-based Payment Arrangement, Option, Exercise Price Range [Line Items]</t>
        </is>
      </c>
    </row>
    <row r="20">
      <c r="A20" s="4" t="inlineStr">
        <is>
          <t>Share-based Payment Arrangement, Option, Exercise Price Range, Lower Range Limit</t>
        </is>
      </c>
      <c r="B20" s="11" t="n">
        <v>25.01</v>
      </c>
    </row>
    <row r="21">
      <c r="A21" s="4" t="inlineStr">
        <is>
          <t>Share-based Payment Arrangement, Option, Exercise Price Range, Upper Range Limit</t>
        </is>
      </c>
      <c r="B21" s="7" t="n">
        <v>35</v>
      </c>
    </row>
    <row r="22">
      <c r="A22" s="4" t="inlineStr">
        <is>
          <t>Share-based Payment Arrangement, Option, Exercise Price Range, Shares Outstanding | shares</t>
        </is>
      </c>
      <c r="B22" s="6" t="n">
        <v>137384</v>
      </c>
    </row>
    <row r="23">
      <c r="A23" s="4" t="inlineStr">
        <is>
          <t>Share-based Payment Arrangement, Option, Exercise Price Range, Outstanding, Weighted Average Remaining Contractual Term</t>
        </is>
      </c>
      <c r="B23" s="4" t="inlineStr">
        <is>
          <t>10 months 17 days</t>
        </is>
      </c>
    </row>
    <row r="24">
      <c r="A24" s="4" t="inlineStr">
        <is>
          <t>Share-based Payment Arrangement, Option, Exercise Price Range, Outstanding, Weighted Average Exercise Price</t>
        </is>
      </c>
      <c r="B24" s="8" t="n">
        <v>29.38</v>
      </c>
    </row>
    <row r="25">
      <c r="A25" s="4" t="inlineStr">
        <is>
          <t>Share-based Payment Arrangement, Option, Exercise Price Range, Shares Exercisable | shares</t>
        </is>
      </c>
      <c r="B25" s="6" t="n">
        <v>137384</v>
      </c>
    </row>
    <row r="26">
      <c r="A26" s="4" t="inlineStr">
        <is>
          <t>Share-based Payment Arrangement, Option, Exercise Price Range, Exercisable, Weighted Average Exercise Price</t>
        </is>
      </c>
      <c r="B26" s="8" t="n">
        <v>29.38</v>
      </c>
    </row>
    <row r="27">
      <c r="A27" s="4" t="inlineStr">
        <is>
          <t>Range Three [Member]</t>
        </is>
      </c>
    </row>
    <row r="28">
      <c r="A28" s="3" t="inlineStr">
        <is>
          <t>Share-based Payment Arrangement, Option, Exercise Price Range [Line Items]</t>
        </is>
      </c>
    </row>
    <row r="29">
      <c r="A29" s="4" t="inlineStr">
        <is>
          <t>Share-based Payment Arrangement, Option, Exercise Price Range, Lower Range Limit</t>
        </is>
      </c>
      <c r="B29" s="11" t="n">
        <v>35.01</v>
      </c>
    </row>
    <row r="30">
      <c r="A30" s="4" t="inlineStr">
        <is>
          <t>Share-based Payment Arrangement, Option, Exercise Price Range, Upper Range Limit</t>
        </is>
      </c>
      <c r="B30" s="7" t="n">
        <v>45</v>
      </c>
    </row>
    <row r="31">
      <c r="A31" s="4" t="inlineStr">
        <is>
          <t>Share-based Payment Arrangement, Option, Exercise Price Range, Shares Outstanding | shares</t>
        </is>
      </c>
      <c r="B31" s="6" t="n">
        <v>249596</v>
      </c>
    </row>
    <row r="32">
      <c r="A32" s="4" t="inlineStr">
        <is>
          <t>Share-based Payment Arrangement, Option, Exercise Price Range, Outstanding, Weighted Average Remaining Contractual Term</t>
        </is>
      </c>
      <c r="B32" s="4" t="inlineStr">
        <is>
          <t>5 years 2 months 12 days</t>
        </is>
      </c>
    </row>
    <row r="33">
      <c r="A33" s="4" t="inlineStr">
        <is>
          <t>Share-based Payment Arrangement, Option, Exercise Price Range, Outstanding, Weighted Average Exercise Price</t>
        </is>
      </c>
      <c r="B33" s="8" t="n">
        <v>39.48</v>
      </c>
    </row>
    <row r="34">
      <c r="A34" s="4" t="inlineStr">
        <is>
          <t>Share-based Payment Arrangement, Option, Exercise Price Range, Shares Exercisable | shares</t>
        </is>
      </c>
      <c r="B34" s="6" t="n">
        <v>249596</v>
      </c>
    </row>
    <row r="35">
      <c r="A35" s="4" t="inlineStr">
        <is>
          <t>Share-based Payment Arrangement, Option, Exercise Price Range, Exercisable, Weighted Average Exercise Price</t>
        </is>
      </c>
      <c r="B35" s="8" t="n">
        <v>39.48</v>
      </c>
    </row>
    <row r="36">
      <c r="A36" s="4" t="inlineStr">
        <is>
          <t>Range Four [Member]</t>
        </is>
      </c>
    </row>
    <row r="37">
      <c r="A37" s="3" t="inlineStr">
        <is>
          <t>Share-based Payment Arrangement, Option, Exercise Price Range [Line Items]</t>
        </is>
      </c>
    </row>
    <row r="38">
      <c r="A38" s="4" t="inlineStr">
        <is>
          <t>Share-based Payment Arrangement, Option, Exercise Price Range, Lower Range Limit</t>
        </is>
      </c>
      <c r="B38" s="11" t="n">
        <v>45.01</v>
      </c>
    </row>
    <row r="39">
      <c r="A39" s="4" t="inlineStr">
        <is>
          <t>Share-based Payment Arrangement, Option, Exercise Price Range, Upper Range Limit</t>
        </is>
      </c>
      <c r="B39" s="7" t="n">
        <v>65</v>
      </c>
    </row>
    <row r="40">
      <c r="A40" s="4" t="inlineStr">
        <is>
          <t>Share-based Payment Arrangement, Option, Exercise Price Range, Shares Outstanding | shares</t>
        </is>
      </c>
      <c r="B40" s="6" t="n">
        <v>81565</v>
      </c>
    </row>
    <row r="41">
      <c r="A41" s="4" t="inlineStr">
        <is>
          <t>Share-based Payment Arrangement, Option, Exercise Price Range, Outstanding, Weighted Average Remaining Contractual Term</t>
        </is>
      </c>
      <c r="B41" s="4" t="inlineStr">
        <is>
          <t>2 years 9 months 14 days</t>
        </is>
      </c>
    </row>
    <row r="42">
      <c r="A42" s="4" t="inlineStr">
        <is>
          <t>Share-based Payment Arrangement, Option, Exercise Price Range, Outstanding, Weighted Average Exercise Price</t>
        </is>
      </c>
      <c r="B42" s="8" t="n">
        <v>48.88</v>
      </c>
    </row>
    <row r="43">
      <c r="A43" s="4" t="inlineStr">
        <is>
          <t>Share-based Payment Arrangement, Option, Exercise Price Range, Shares Exercisable | shares</t>
        </is>
      </c>
      <c r="B43" s="6" t="n">
        <v>81565</v>
      </c>
    </row>
    <row r="44">
      <c r="A44" s="4" t="inlineStr">
        <is>
          <t>Share-based Payment Arrangement, Option, Exercise Price Range, Exercisable, Weighted Average Exercise Price</t>
        </is>
      </c>
      <c r="B44" s="8" t="n">
        <v>48.88</v>
      </c>
    </row>
    <row r="45">
      <c r="A45" s="4" t="inlineStr">
        <is>
          <t>Range Five [Member]</t>
        </is>
      </c>
    </row>
    <row r="46">
      <c r="A46" s="3" t="inlineStr">
        <is>
          <t>Share-based Payment Arrangement, Option, Exercise Price Range [Line Items]</t>
        </is>
      </c>
    </row>
    <row r="47">
      <c r="A47" s="4" t="inlineStr">
        <is>
          <t>Share-based Payment Arrangement, Option, Exercise Price Range, Lower Range Limit</t>
        </is>
      </c>
      <c r="B47" s="11" t="n">
        <v>65.01000000000001</v>
      </c>
    </row>
    <row r="48">
      <c r="A48" s="4" t="inlineStr">
        <is>
          <t>Share-based Payment Arrangement, Option, Exercise Price Range, Upper Range Limit</t>
        </is>
      </c>
      <c r="B48" s="7" t="n">
        <v>75</v>
      </c>
    </row>
    <row r="49">
      <c r="A49" s="4" t="inlineStr">
        <is>
          <t>Share-based Payment Arrangement, Option, Exercise Price Range, Shares Outstanding | shares</t>
        </is>
      </c>
      <c r="B49" s="6" t="n">
        <v>192415</v>
      </c>
    </row>
    <row r="50">
      <c r="A50" s="4" t="inlineStr">
        <is>
          <t>Share-based Payment Arrangement, Option, Exercise Price Range, Outstanding, Weighted Average Remaining Contractual Term</t>
        </is>
      </c>
      <c r="B50" s="4" t="inlineStr">
        <is>
          <t>6 years 1 month 20 days</t>
        </is>
      </c>
    </row>
    <row r="51">
      <c r="A51" s="4" t="inlineStr">
        <is>
          <t>Share-based Payment Arrangement, Option, Exercise Price Range, Outstanding, Weighted Average Exercise Price</t>
        </is>
      </c>
      <c r="B51" s="8" t="n">
        <v>65.5</v>
      </c>
    </row>
    <row r="52">
      <c r="A52" s="4" t="inlineStr">
        <is>
          <t>Share-based Payment Arrangement, Option, Exercise Price Range, Shares Exercisable | shares</t>
        </is>
      </c>
      <c r="B52" s="6" t="n">
        <v>192415</v>
      </c>
    </row>
    <row r="53">
      <c r="A53" s="4" t="inlineStr">
        <is>
          <t>Share-based Payment Arrangement, Option, Exercise Price Range, Exercisable, Weighted Average Exercise Price</t>
        </is>
      </c>
      <c r="B53" s="8" t="n">
        <v>65.5</v>
      </c>
    </row>
    <row r="54">
      <c r="A54" s="4" t="inlineStr">
        <is>
          <t>75.01</t>
        </is>
      </c>
    </row>
    <row r="55">
      <c r="A55" s="3" t="inlineStr">
        <is>
          <t>Share-based Payment Arrangement, Option, Exercise Price Range [Line Items]</t>
        </is>
      </c>
    </row>
    <row r="56">
      <c r="A56" s="4" t="inlineStr">
        <is>
          <t>Share-based Payment Arrangement, Option, Exercise Price Range, Lower Range Limit</t>
        </is>
      </c>
      <c r="B56" s="11" t="n">
        <v>75.01000000000001</v>
      </c>
    </row>
    <row r="57">
      <c r="A57" s="4" t="inlineStr">
        <is>
          <t>Share-based Payment Arrangement, Option, Exercise Price Range, Upper Range Limit</t>
        </is>
      </c>
      <c r="B57" s="7" t="n">
        <v>80</v>
      </c>
    </row>
    <row r="58">
      <c r="A58" s="4" t="inlineStr">
        <is>
          <t>Share-based Payment Arrangement, Option, Exercise Price Range, Shares Outstanding | shares</t>
        </is>
      </c>
      <c r="B58" s="6" t="n">
        <v>237810</v>
      </c>
    </row>
    <row r="59">
      <c r="A59" s="4" t="inlineStr">
        <is>
          <t>Share-based Payment Arrangement, Option, Exercise Price Range, Outstanding, Weighted Average Remaining Contractual Term</t>
        </is>
      </c>
      <c r="B59" s="4" t="inlineStr">
        <is>
          <t>7 years 1 month 13 days</t>
        </is>
      </c>
    </row>
    <row r="60">
      <c r="A60" s="4" t="inlineStr">
        <is>
          <t>Share-based Payment Arrangement, Option, Exercise Price Range, Outstanding, Weighted Average Exercise Price</t>
        </is>
      </c>
      <c r="B60" s="8" t="n">
        <v>77.53</v>
      </c>
    </row>
    <row r="61">
      <c r="A61" s="4" t="inlineStr">
        <is>
          <t>Share-based Payment Arrangement, Option, Exercise Price Range, Shares Exercisable | shares</t>
        </is>
      </c>
      <c r="B61" s="6" t="n">
        <v>147671</v>
      </c>
    </row>
    <row r="62">
      <c r="A62" s="4" t="inlineStr">
        <is>
          <t>Share-based Payment Arrangement, Option, Exercise Price Range, Exercisable, Weighted Average Exercise Price</t>
        </is>
      </c>
      <c r="B62" s="8" t="n">
        <v>77.53</v>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Restricted Stock Activity (Details) - $ / shares</t>
        </is>
      </c>
      <c r="B1" s="2" t="inlineStr">
        <is>
          <t>12 Months Ended</t>
        </is>
      </c>
    </row>
    <row r="2">
      <c r="B2" s="2" t="inlineStr">
        <is>
          <t>Dec. 31, 2021</t>
        </is>
      </c>
      <c r="C2" s="2" t="inlineStr">
        <is>
          <t>Sep. 30, 2021</t>
        </is>
      </c>
    </row>
    <row r="3">
      <c r="A3" s="3" t="inlineStr">
        <is>
          <t>Share-based Compensation Arrangement by Share-based Payment Award, Equity Instruments Other than Options, Nonvested, Number of Shares [Roll Forward]</t>
        </is>
      </c>
    </row>
    <row r="4">
      <c r="A4" s="4" t="inlineStr">
        <is>
          <t>Stock units vested and undistributed</t>
        </is>
      </c>
      <c r="C4" s="6" t="n">
        <v>72442</v>
      </c>
    </row>
    <row r="5">
      <c r="A5" s="4" t="inlineStr">
        <is>
          <t>Restricted Stock Awards [Member]</t>
        </is>
      </c>
    </row>
    <row r="6">
      <c r="A6" s="3" t="inlineStr">
        <is>
          <t>Share-based Compensation Arrangement by Share-based Payment Award, Equity Instruments Other than Options, Nonvested, Number of Shares [Roll Forward]</t>
        </is>
      </c>
    </row>
    <row r="7">
      <c r="A7" s="4" t="inlineStr">
        <is>
          <t>Number of Shares, Beginning Balance</t>
        </is>
      </c>
      <c r="B7" s="6" t="n">
        <v>5560</v>
      </c>
    </row>
    <row r="8">
      <c r="A8" s="4" t="inlineStr">
        <is>
          <t>Number of Shares, Granted</t>
        </is>
      </c>
      <c r="B8" s="6" t="n">
        <v>1593</v>
      </c>
    </row>
    <row r="9">
      <c r="A9" s="4" t="inlineStr">
        <is>
          <t>Number of Shares, Vested</t>
        </is>
      </c>
      <c r="B9" s="6" t="n">
        <v>-6102</v>
      </c>
    </row>
    <row r="10">
      <c r="A10" s="4" t="inlineStr">
        <is>
          <t>Number of Shares, Forfeited</t>
        </is>
      </c>
      <c r="B10" s="6" t="n">
        <v>0</v>
      </c>
    </row>
    <row r="11">
      <c r="A11" s="4" t="inlineStr">
        <is>
          <t>Number of Shares, Ending Balance</t>
        </is>
      </c>
      <c r="B11" s="6" t="n">
        <v>1051</v>
      </c>
    </row>
    <row r="12">
      <c r="A12" s="3" t="inlineStr">
        <is>
          <t>Share-based Compensation Arrangement by Share-based Payment Award, Equity Instruments Other than Options, Nonvested, Weighted Average Grant Date Fair Value [Abstract]</t>
        </is>
      </c>
    </row>
    <row r="13">
      <c r="A13" s="4" t="inlineStr">
        <is>
          <t>Weighted-Average Grant-Date Fair Value, Beginning Balance</t>
        </is>
      </c>
      <c r="B13" s="8" t="n">
        <v>64.73999999999999</v>
      </c>
    </row>
    <row r="14">
      <c r="A14" s="4" t="inlineStr">
        <is>
          <t>Weighted-Average Grant-Date Fair Value, Granted</t>
        </is>
      </c>
      <c r="B14" s="11" t="n">
        <v>156.54</v>
      </c>
    </row>
    <row r="15">
      <c r="A15" s="4" t="inlineStr">
        <is>
          <t>Weighted-Average Grant-Date Fair Value, Vested</t>
        </is>
      </c>
      <c r="B15" s="11" t="n">
        <v>72.89</v>
      </c>
    </row>
    <row r="16">
      <c r="A16" s="4" t="inlineStr">
        <is>
          <t>Weighted-Average Grant-Date Fair Value, Forfeited</t>
        </is>
      </c>
      <c r="B16" s="6" t="n">
        <v>0</v>
      </c>
    </row>
    <row r="17">
      <c r="A17" s="4" t="inlineStr">
        <is>
          <t>Weighted-Average Grant-Date Fair Value, Ending Balance</t>
        </is>
      </c>
      <c r="B17" s="8" t="n">
        <v>156.54</v>
      </c>
    </row>
    <row r="18">
      <c r="A18" s="3" t="inlineStr">
        <is>
          <t>Share-based Compensation Arrangement by Share-based Payment Award, Options, Vested and Expected to Vest [Abstract]</t>
        </is>
      </c>
    </row>
    <row r="19">
      <c r="A19" s="4" t="inlineStr">
        <is>
          <t>Share-based Compensation Arrangement by Share-based Payment Award, Options, Vested and Expected to Vest, Outstanding, Number</t>
        </is>
      </c>
      <c r="B19" s="6" t="n">
        <v>1051</v>
      </c>
    </row>
    <row r="20">
      <c r="A20" s="4" t="inlineStr">
        <is>
          <t>Share-based Compensation Arrangement by Share-based Payment Award, Options, Vested and Expected to Vest, Outstanding, Weighted Average Exercise Price</t>
        </is>
      </c>
      <c r="B20" s="8" t="n">
        <v>156.54</v>
      </c>
    </row>
    <row r="21">
      <c r="A21" s="4" t="inlineStr">
        <is>
          <t>Restricted Stock Units [Member]</t>
        </is>
      </c>
    </row>
    <row r="22">
      <c r="A22" s="3" t="inlineStr">
        <is>
          <t>Share-based Compensation Arrangement by Share-based Payment Award, Equity Instruments Other than Options, Nonvested, Number of Shares [Roll Forward]</t>
        </is>
      </c>
    </row>
    <row r="23">
      <c r="A23" s="4" t="inlineStr">
        <is>
          <t>Number of Shares, Beginning Balance</t>
        </is>
      </c>
      <c r="B23" s="6" t="n">
        <v>904445</v>
      </c>
    </row>
    <row r="24">
      <c r="A24" s="4" t="inlineStr">
        <is>
          <t>Number of Shares, Granted</t>
        </is>
      </c>
      <c r="B24" s="6" t="n">
        <v>499227</v>
      </c>
    </row>
    <row r="25">
      <c r="A25" s="4" t="inlineStr">
        <is>
          <t>Number of Shares, Vested</t>
        </is>
      </c>
      <c r="B25" s="6" t="n">
        <v>-404862</v>
      </c>
    </row>
    <row r="26">
      <c r="A26" s="4" t="inlineStr">
        <is>
          <t>Number of Shares, Forfeited</t>
        </is>
      </c>
      <c r="B26" s="6" t="n">
        <v>-82903</v>
      </c>
    </row>
    <row r="27">
      <c r="A27" s="4" t="inlineStr">
        <is>
          <t>Number of Shares, Ending Balance</t>
        </is>
      </c>
      <c r="B27" s="6" t="n">
        <v>915907</v>
      </c>
    </row>
    <row r="28">
      <c r="A28" s="3" t="inlineStr">
        <is>
          <t>Share-based Compensation Arrangement by Share-based Payment Award, Equity Instruments Other than Options, Nonvested, Weighted Average Grant Date Fair Value [Abstract]</t>
        </is>
      </c>
    </row>
    <row r="29">
      <c r="A29" s="4" t="inlineStr">
        <is>
          <t>Weighted-Average Grant-Date Fair Value, Beginning Balance</t>
        </is>
      </c>
      <c r="B29" s="8" t="n">
        <v>78.62</v>
      </c>
    </row>
    <row r="30">
      <c r="A30" s="4" t="inlineStr">
        <is>
          <t>Weighted-Average Grant-Date Fair Value, Granted</t>
        </is>
      </c>
      <c r="B30" s="11" t="n">
        <v>143.92</v>
      </c>
    </row>
    <row r="31">
      <c r="A31" s="4" t="inlineStr">
        <is>
          <t>Weighted-Average Grant-Date Fair Value, Vested</t>
        </is>
      </c>
      <c r="B31" s="11" t="n">
        <v>80.47</v>
      </c>
    </row>
    <row r="32">
      <c r="A32" s="4" t="inlineStr">
        <is>
          <t>Weighted-Average Grant-Date Fair Value, Forfeited</t>
        </is>
      </c>
      <c r="B32" s="11" t="n">
        <v>109.47</v>
      </c>
    </row>
    <row r="33">
      <c r="A33" s="4" t="inlineStr">
        <is>
          <t>Weighted-Average Grant-Date Fair Value, Ending Balance</t>
        </is>
      </c>
      <c r="B33" s="8" t="n">
        <v>110.61</v>
      </c>
    </row>
    <row r="34">
      <c r="A34" s="3" t="inlineStr">
        <is>
          <t>Share-based Compensation Arrangement by Share-based Payment Award, Options, Vested and Expected to Vest [Abstract]</t>
        </is>
      </c>
    </row>
    <row r="35">
      <c r="A35" s="4" t="inlineStr">
        <is>
          <t>Share-based Compensation Arrangement by Share-based Payment Award, Options, Vested and Expected to Vest, Outstanding, Number</t>
        </is>
      </c>
      <c r="B35" s="6" t="n">
        <v>805492</v>
      </c>
    </row>
    <row r="36">
      <c r="A36" s="4" t="inlineStr">
        <is>
          <t>Share-based Compensation Arrangement by Share-based Payment Award, Options, Vested and Expected to Vest, Outstanding, Weighted Average Exercise Price</t>
        </is>
      </c>
      <c r="B36" s="8" t="n">
        <v>114.94</v>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hare-Based Compensation (Details Textuals) - USD ($) $ in Millions</t>
        </is>
      </c>
      <c r="B1" s="2" t="inlineStr">
        <is>
          <t>12 Months Ended</t>
        </is>
      </c>
    </row>
    <row r="2">
      <c r="B2" s="2" t="inlineStr">
        <is>
          <t>Dec. 31, 2021</t>
        </is>
      </c>
      <c r="C2" s="2" t="inlineStr">
        <is>
          <t>Dec. 31, 2020</t>
        </is>
      </c>
      <c r="D2" s="2" t="inlineStr">
        <is>
          <t>Dec. 31, 2019</t>
        </is>
      </c>
    </row>
    <row r="3">
      <c r="A3" s="3" t="inlineStr">
        <is>
          <t>Share-based Payment Arrangement, Noncash Expense [Abstract]</t>
        </is>
      </c>
    </row>
    <row r="4">
      <c r="A4" s="4" t="inlineStr">
        <is>
          <t>Authorized shares</t>
        </is>
      </c>
      <c r="B4" s="6" t="n">
        <v>17754197</v>
      </c>
    </row>
    <row r="5">
      <c r="A5" s="4" t="inlineStr">
        <is>
          <t>Remaining Shares Available for Grant</t>
        </is>
      </c>
      <c r="B5" s="6" t="n">
        <v>14787930</v>
      </c>
    </row>
    <row r="6">
      <c r="A6" s="4" t="inlineStr">
        <is>
          <t>Employees and officers [Member] | Stock options and warrants [Member]</t>
        </is>
      </c>
    </row>
    <row r="7">
      <c r="A7" s="3" t="inlineStr">
        <is>
          <t>Share-based Payment Arrangement, Noncash Expense [Abstract]</t>
        </is>
      </c>
    </row>
    <row r="8">
      <c r="A8" s="4" t="inlineStr">
        <is>
          <t>Share based compensation expense</t>
        </is>
      </c>
      <c r="B8" s="5" t="n">
        <v>2.6</v>
      </c>
      <c r="C8" s="5" t="n">
        <v>4.4</v>
      </c>
      <c r="D8" s="5" t="n">
        <v>9.800000000000001</v>
      </c>
    </row>
    <row r="9">
      <c r="A9" s="4" t="inlineStr">
        <is>
          <t>Share based compensation cost unrecognized</t>
        </is>
      </c>
      <c r="B9" s="5" t="n">
        <v>0.2</v>
      </c>
    </row>
    <row r="10">
      <c r="A10" s="4" t="inlineStr">
        <is>
          <t>Non-vested compensation cost weighted-average period</t>
        </is>
      </c>
      <c r="B10" s="4" t="inlineStr">
        <is>
          <t>2 months 1 day</t>
        </is>
      </c>
    </row>
    <row r="11">
      <c r="A11" s="4" t="inlineStr">
        <is>
          <t>Employees and officers [Member] | Restricted Stock [Member]</t>
        </is>
      </c>
    </row>
    <row r="12">
      <c r="A12" s="3" t="inlineStr">
        <is>
          <t>Share-based Payment Arrangement, Noncash Expense [Abstract]</t>
        </is>
      </c>
    </row>
    <row r="13">
      <c r="A13" s="4" t="inlineStr">
        <is>
          <t>Share based compensation expense</t>
        </is>
      </c>
      <c r="B13" s="5" t="n">
        <v>37.2</v>
      </c>
      <c r="C13" s="10" t="n">
        <v>25.1</v>
      </c>
      <c r="D13" s="10" t="n">
        <v>18.2</v>
      </c>
    </row>
    <row r="14">
      <c r="A14" s="4" t="inlineStr">
        <is>
          <t>Share based compensation cost unrecognized</t>
        </is>
      </c>
      <c r="B14" s="5" t="n">
        <v>51.4</v>
      </c>
    </row>
    <row r="15">
      <c r="A15" s="4" t="inlineStr">
        <is>
          <t>Non-vested compensation cost weighted-average period</t>
        </is>
      </c>
      <c r="B15" s="4" t="inlineStr">
        <is>
          <t>1 year 11 months 1 day</t>
        </is>
      </c>
    </row>
    <row r="16">
      <c r="A16" s="4" t="inlineStr">
        <is>
          <t>Advisors and Financial Institutions [Member] | Restricted Stock Units [Member]</t>
        </is>
      </c>
    </row>
    <row r="17">
      <c r="A17" s="3" t="inlineStr">
        <is>
          <t>Share-based Payment Arrangement, Noncash Expense [Abstract]</t>
        </is>
      </c>
    </row>
    <row r="18">
      <c r="A18" s="4" t="inlineStr">
        <is>
          <t>Share based compensation expense</t>
        </is>
      </c>
      <c r="B18" s="5" t="n">
        <v>2.3</v>
      </c>
      <c r="C18" s="5" t="n">
        <v>2.3</v>
      </c>
      <c r="D18" s="7" t="n">
        <v>3</v>
      </c>
    </row>
    <row r="19">
      <c r="A19" s="4" t="inlineStr">
        <is>
          <t>Share based compensation cost unrecognized</t>
        </is>
      </c>
      <c r="B19" s="7" t="n">
        <v>5</v>
      </c>
    </row>
    <row r="20">
      <c r="A20" s="4" t="inlineStr">
        <is>
          <t>Non-vested compensation cost weighted-average period</t>
        </is>
      </c>
      <c r="B20" s="4" t="inlineStr">
        <is>
          <t>2 years 1 month 24 days</t>
        </is>
      </c>
    </row>
    <row r="21">
      <c r="A21" s="4" t="inlineStr">
        <is>
          <t>Minimum | Stock options and warrants [Member]</t>
        </is>
      </c>
    </row>
    <row r="22">
      <c r="A22" s="3" t="inlineStr">
        <is>
          <t>Share-based Compensation Arrangement by Share-based Payment Award [Line Items]</t>
        </is>
      </c>
    </row>
    <row r="23">
      <c r="A23" s="4" t="inlineStr">
        <is>
          <t>Share-based Compensation Arrangement by Share-based Payment Award, Award Vesting Period</t>
        </is>
      </c>
      <c r="B23" s="4" t="inlineStr">
        <is>
          <t>3 years</t>
        </is>
      </c>
    </row>
    <row r="24">
      <c r="A24" s="4" t="inlineStr">
        <is>
          <t>Minimum | Restricted Stock [Member]</t>
        </is>
      </c>
    </row>
    <row r="25">
      <c r="A25" s="3" t="inlineStr">
        <is>
          <t>Share-based Compensation Arrangement by Share-based Payment Award [Line Items]</t>
        </is>
      </c>
    </row>
    <row r="26">
      <c r="A26" s="4" t="inlineStr">
        <is>
          <t>Share-based Compensation Arrangement by Share-based Payment Award, Award Vesting Period</t>
        </is>
      </c>
      <c r="B26" s="4" t="inlineStr">
        <is>
          <t>1 year</t>
        </is>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Employee Incentive and Benefit Plans (Details) - USD ($) $ in Thousand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Defined Contribution Plan, Employer Matching Contribution, Percent of Employees' Gross Pay</t>
        </is>
      </c>
      <c r="B4" s="4" t="inlineStr">
        <is>
          <t>8.00%</t>
        </is>
      </c>
    </row>
    <row r="5">
      <c r="A5" s="4" t="inlineStr">
        <is>
          <t>Percentage of eligible compensation matched by employer</t>
        </is>
      </c>
      <c r="B5" s="4" t="inlineStr">
        <is>
          <t>75.00%</t>
        </is>
      </c>
    </row>
    <row r="6">
      <c r="A6" s="4" t="inlineStr">
        <is>
          <t>Defined Contribution Plan, Cost</t>
        </is>
      </c>
      <c r="B6" s="7" t="n">
        <v>20900</v>
      </c>
      <c r="C6" s="7" t="n">
        <v>18800</v>
      </c>
      <c r="D6" s="7" t="n">
        <v>16200</v>
      </c>
    </row>
    <row r="7">
      <c r="A7" s="4" t="inlineStr">
        <is>
          <t>Deferred Compensation Arrangement with Individual, Recorded Liability</t>
        </is>
      </c>
      <c r="B7" s="6" t="n">
        <v>499200</v>
      </c>
      <c r="C7" s="6" t="n">
        <v>372400</v>
      </c>
    </row>
    <row r="8">
      <c r="A8" s="4" t="inlineStr">
        <is>
          <t>Deferred Compensation Arrangement with Individual, Contributions by Employer</t>
        </is>
      </c>
      <c r="B8" s="6" t="n">
        <v>482500</v>
      </c>
      <c r="C8" s="6" t="n">
        <v>361100</v>
      </c>
    </row>
    <row r="9">
      <c r="A9" s="4" t="inlineStr">
        <is>
          <t>Deferred Compensation Arrangement, Rabbi Trust, Employer Contribution</t>
        </is>
      </c>
      <c r="B9" s="6" t="n">
        <v>17100</v>
      </c>
      <c r="C9" s="6" t="n">
        <v>10100</v>
      </c>
    </row>
    <row r="10">
      <c r="A10" s="4" t="inlineStr">
        <is>
          <t>Deferred Compensation Arrangement, Rabbi Trust, Recorded Liability</t>
        </is>
      </c>
      <c r="B10" s="6" t="n">
        <v>17100</v>
      </c>
      <c r="C10" s="6" t="n">
        <v>10100</v>
      </c>
    </row>
    <row r="11">
      <c r="A11" s="4" t="inlineStr">
        <is>
          <t>Employee Stock Ownership Plan (ESOP), Compensation Expense</t>
        </is>
      </c>
      <c r="B11" s="7" t="n">
        <v>2000</v>
      </c>
      <c r="C11" s="7" t="n">
        <v>2200</v>
      </c>
      <c r="D11" s="7" t="n">
        <v>1800</v>
      </c>
    </row>
    <row r="12">
      <c r="A12" s="4" t="inlineStr">
        <is>
          <t>Employee Stock</t>
        </is>
      </c>
    </row>
    <row r="13">
      <c r="A13" s="3" t="inlineStr">
        <is>
          <t>Share-based Compensation Arrangement by Share-based Payment Award [Line Items]</t>
        </is>
      </c>
    </row>
    <row r="14">
      <c r="A14" s="4" t="inlineStr">
        <is>
          <t>Share-based Compensation Arrangement by Share-based Payment Award, Discount from Market Price, Purchase Date</t>
        </is>
      </c>
      <c r="B14" s="4" t="inlineStr">
        <is>
          <t>15.00%</t>
        </is>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Earnings per Share (Details) - USD ($) $ / shares in Units, $ in Thousands</t>
        </is>
      </c>
      <c r="B1" s="2" t="inlineStr">
        <is>
          <t>12 Months Ended</t>
        </is>
      </c>
    </row>
    <row r="2">
      <c r="B2" s="2" t="inlineStr">
        <is>
          <t>Dec. 31, 2021</t>
        </is>
      </c>
      <c r="C2" s="2" t="inlineStr">
        <is>
          <t>Dec. 31, 2020</t>
        </is>
      </c>
      <c r="D2" s="2" t="inlineStr">
        <is>
          <t>Dec. 31, 2019</t>
        </is>
      </c>
    </row>
    <row r="3">
      <c r="A3" s="3" t="inlineStr">
        <is>
          <t>Earnings Per Share [Abstract]</t>
        </is>
      </c>
    </row>
    <row r="4">
      <c r="A4" s="4" t="inlineStr">
        <is>
          <t>Net income</t>
        </is>
      </c>
      <c r="B4" s="7" t="n">
        <v>459866</v>
      </c>
      <c r="C4" s="7" t="n">
        <v>472640</v>
      </c>
      <c r="D4" s="7" t="n">
        <v>559880</v>
      </c>
    </row>
    <row r="5">
      <c r="A5" s="4" t="inlineStr">
        <is>
          <t>Basic weighted average number of shares outstanding</t>
        </is>
      </c>
      <c r="B5" s="6" t="n">
        <v>80002000</v>
      </c>
      <c r="C5" s="6" t="n">
        <v>79244000</v>
      </c>
      <c r="D5" s="6" t="n">
        <v>82552000</v>
      </c>
    </row>
    <row r="6">
      <c r="A6" s="4" t="inlineStr">
        <is>
          <t>Dilutive common share equivalents</t>
        </is>
      </c>
      <c r="B6" s="6" t="n">
        <v>1740000</v>
      </c>
      <c r="C6" s="6" t="n">
        <v>1458000</v>
      </c>
      <c r="D6" s="6" t="n">
        <v>2072000</v>
      </c>
    </row>
    <row r="7">
      <c r="A7" s="4" t="inlineStr">
        <is>
          <t>Diluted weighted average number of shares outstanding</t>
        </is>
      </c>
      <c r="B7" s="6" t="n">
        <v>81742000</v>
      </c>
      <c r="C7" s="6" t="n">
        <v>80702000</v>
      </c>
      <c r="D7" s="6" t="n">
        <v>84624000</v>
      </c>
    </row>
    <row r="8">
      <c r="A8" s="4" t="inlineStr">
        <is>
          <t>Basic earnings per share</t>
        </is>
      </c>
      <c r="B8" s="8" t="n">
        <v>5.75</v>
      </c>
      <c r="C8" s="8" t="n">
        <v>5.96</v>
      </c>
      <c r="D8" s="8" t="n">
        <v>6.78</v>
      </c>
    </row>
    <row r="9">
      <c r="A9" s="4" t="inlineStr">
        <is>
          <t>Diluted earnings per share</t>
        </is>
      </c>
      <c r="B9" s="8" t="n">
        <v>5.63</v>
      </c>
      <c r="C9" s="8" t="n">
        <v>5.86</v>
      </c>
      <c r="D9" s="8" t="n">
        <v>6.62</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Earnings per Share (Details Textuals) - shares</t>
        </is>
      </c>
      <c r="B1" s="2" t="inlineStr">
        <is>
          <t>12 Months Ended</t>
        </is>
      </c>
    </row>
    <row r="2">
      <c r="B2" s="2" t="inlineStr">
        <is>
          <t>Dec. 31, 2021</t>
        </is>
      </c>
      <c r="C2" s="2" t="inlineStr">
        <is>
          <t>Dec. 31, 2020</t>
        </is>
      </c>
      <c r="D2" s="2" t="inlineStr">
        <is>
          <t>Dec. 31, 2019</t>
        </is>
      </c>
    </row>
    <row r="3">
      <c r="A3" s="3" t="inlineStr">
        <is>
          <t>Earnings Per Share [Abstract]</t>
        </is>
      </c>
    </row>
    <row r="4">
      <c r="A4" s="4" t="inlineStr">
        <is>
          <t>Antidilutive securities excluded from computation of Earnings per Share amount</t>
        </is>
      </c>
      <c r="B4" s="6" t="n">
        <v>684</v>
      </c>
      <c r="C4" s="6" t="n">
        <v>376598</v>
      </c>
      <c r="D4" s="6" t="n">
        <v>407059</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Related Party Transactions (Details) - USD ($) $ in Millions</t>
        </is>
      </c>
      <c r="B1" s="2" t="inlineStr">
        <is>
          <t>12 Months Ended</t>
        </is>
      </c>
    </row>
    <row r="2">
      <c r="B2" s="2" t="inlineStr">
        <is>
          <t>Dec. 31, 2021</t>
        </is>
      </c>
      <c r="C2" s="2" t="inlineStr">
        <is>
          <t>Dec. 31, 2020</t>
        </is>
      </c>
      <c r="D2" s="2" t="inlineStr">
        <is>
          <t>Dec. 31, 2019</t>
        </is>
      </c>
    </row>
    <row r="3">
      <c r="A3" s="3" t="inlineStr">
        <is>
          <t>Related Party Transaction [Line Items]</t>
        </is>
      </c>
    </row>
    <row r="4">
      <c r="A4" s="4" t="inlineStr">
        <is>
          <t>Shareholder Percent Ownership in Company</t>
        </is>
      </c>
      <c r="B4" s="4" t="inlineStr">
        <is>
          <t>5.00%</t>
        </is>
      </c>
    </row>
    <row r="5">
      <c r="A5" s="4" t="inlineStr">
        <is>
          <t>Related party revenues</t>
        </is>
      </c>
      <c r="B5" s="5" t="n">
        <v>6.1</v>
      </c>
      <c r="C5" s="5" t="n">
        <v>4.8</v>
      </c>
      <c r="D5" s="5" t="n">
        <v>4.1</v>
      </c>
    </row>
    <row r="6">
      <c r="A6" s="4" t="inlineStr">
        <is>
          <t>Related party expenses</t>
        </is>
      </c>
      <c r="B6" s="5" t="n">
        <v>2.2</v>
      </c>
      <c r="C6" s="5" t="n">
        <v>3.8</v>
      </c>
      <c r="D6" s="5" t="n">
        <v>3.2</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Net Capital and Regulatory Requirements (Details) $ in Thousands</t>
        </is>
      </c>
      <c r="B1" s="2" t="inlineStr">
        <is>
          <t>Dec. 31, 2021USD ($)</t>
        </is>
      </c>
    </row>
    <row r="2">
      <c r="A2" s="3" t="inlineStr">
        <is>
          <t>Brokers and Dealers [Abstract]</t>
        </is>
      </c>
    </row>
    <row r="3">
      <c r="A3" s="4" t="inlineStr">
        <is>
          <t>Broker-Dealer, Net Capital</t>
        </is>
      </c>
      <c r="B3" s="7" t="n">
        <v>87500</v>
      </c>
    </row>
    <row r="4">
      <c r="A4" s="4" t="inlineStr">
        <is>
          <t>Broker-Dealer, Minimum Net Capital Required, Broker-Dealer Subsidiary, Aggregate Indebtedness Standard</t>
        </is>
      </c>
      <c r="B4" s="6" t="n">
        <v>14300</v>
      </c>
    </row>
    <row r="5">
      <c r="A5" s="4" t="inlineStr">
        <is>
          <t>Broker-Dealer, Excess Net Capital, Alternative Standard</t>
        </is>
      </c>
      <c r="B5" s="7" t="n">
        <v>73200</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24" customWidth="1" min="2" max="2"/>
  </cols>
  <sheetData>
    <row r="1">
      <c r="A1" s="1" t="inlineStr">
        <is>
          <t>Subsequent Event (Details) - Subsequent Event [Member]</t>
        </is>
      </c>
      <c r="B1" s="2" t="inlineStr">
        <is>
          <t>Feb. 03, 2022$ / shares</t>
        </is>
      </c>
    </row>
    <row r="2">
      <c r="A2" s="3" t="inlineStr">
        <is>
          <t>Subsequent Event [Line Items]</t>
        </is>
      </c>
    </row>
    <row r="3">
      <c r="A3" s="4" t="inlineStr">
        <is>
          <t>Dividends Payable, Date Declared</t>
        </is>
      </c>
      <c r="B3" s="4" t="inlineStr">
        <is>
          <t>Feb. 3,
		2022</t>
        </is>
      </c>
    </row>
    <row r="4">
      <c r="A4" s="4" t="inlineStr">
        <is>
          <t>Dividends Payable, Amount Per Share</t>
        </is>
      </c>
      <c r="B4" s="8" t="n">
        <v>0.25</v>
      </c>
    </row>
    <row r="5">
      <c r="A5" s="4" t="inlineStr">
        <is>
          <t>Dividends Payable, Date to be Paid</t>
        </is>
      </c>
      <c r="B5" s="4" t="inlineStr">
        <is>
          <t>Mar. 29,
		2022</t>
        </is>
      </c>
    </row>
    <row r="6">
      <c r="A6" s="4" t="inlineStr">
        <is>
          <t>Dividends Payable, Date of Record</t>
        </is>
      </c>
      <c r="B6" s="4" t="inlineStr">
        <is>
          <t>Mar. 15,
		2022</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ignificant Accounting Policies</t>
        </is>
      </c>
      <c r="B4" s="4" t="inlineStr">
        <is>
          <t>SUMMARY OF SIGNIFICANT ACCOUNTING POLICIES Basis of Presentation These consolidated financial statements are prepared in accordance with accounting principles generally accepted in the United States ( “ GAAP ” ), which require the Company to make estimates and assumptions regarding the valuation of certain financial instruments, goodwill and other intangibles, allowance for credit losses on receivables, share-based compensation, accruals for liabilities, income taxes, revenue and expense accruals, and other matters that affect the consolidated financial statements and related disclosures. Actual results could differ from those estimates under different assumptions or conditions and the differences may be material to the consolidated financial statements. Consolidated Financial Statement Presentation Changes Certain financial statement line items in the consolidated statements of income and the consolidated statements of financial condition have been reclassified to more closely align with industry practice and the Company’s business, and to better serve financial statement users. Prior period amounts have been reclassified to conform to the current presentation as follows: • The consolidated statements of income have been reclassified as follows: ◦ The Company has disaggregated the activity previously reported in the Transaction and fee line item in Total revenue into its Service and fee and Transaction components; ◦ The Company has included Interest expense on borrowings and Loss on extinguishment of debt in Total expense. Previously, these amounts were presented after Total operating expense. • The consolidated statements of financial condition have been reclassified as follows: ◦ Receivables from product sponsors have been reclassified to Other receivables, net. These were previously included in Receivables from product sponsors, broker-dealers and clearing organizations; ◦ Advisor accounts receivable and institutional loans, net of related allowance have been reclassified to Advisor loans, net. These were previously included in Other receivables, net and Other assets, respectively; ◦ Trading and held-to-maturity securities, which were previously reported as discrete line items, were reclassified to Investment securities; ◦ Certain other financial statement line items which were previously reported as discrete line items, including securities borrowed, operating lease assets, and deferred income taxes, net have been reclassified to Other assets; ◦ Drafts payable and Payables to clients, which were previously reported as discrete line items, were reclassified to Client payables; ◦ Liabilities related to the Company’s deferred compensation plans have been reclassified to Other liabilities. These were previously included in Accounts payable and accrued liabilities; ◦ Certain other financial statement line items which were previously reported as discrete line items, including income taxes payable, unearned revenue, securities sold, but not yet purchased, and lease liabilities have been reclassified to Other liabilities. These changes did not impact total assets, total liabilities, or total net income; however, the consolidated statements of cash flows have been updated to conform to the current presentation on the statements of financial condition. In addition, during the year ended December 31, 2021, the Company concluded that it is acting in a principal capacity for fractional shares held in customer brokerage accounts resulting from the dividend reinvestment program (“DRIP”) that the Company offers. The Company concluded that it should account for these shares as a secured borrowing with underlying financial assets pledged as collateral, and as a result has corrected its consolidated statement of financial condition to include an asset and related liability of $72.6 million at December 31, 2020 to reflect the investments in fractional shares and the corresponding repurchase obligation in other assets and other liabilities, respectively. The Company also corrected its consolidated statements of cash flows for the years ended December 31, 2020 and December 31, 2019, respectively, to reflect the changes in the consolidated statements of financial condition related to this activity in prior years. As a result, the Company corrected the consolidated statements of cash flows to reflect an increase in the other assets line items and an offsetting increase in the other liabilities line items of $13.8 million and $20.6 million for the years ended December 31, 2020 and December 31, 2019, respectively. This adjustment did not have an impact on earnings, earnings per share, retained earnings, or net cash provided by operating activities in prior periods. The Company has evaluated the impact of the error on previously issued consolidated financial statements and determined, based on consideration of quantitative and qualitative factors, that the impact of the error is immaterial. Consolidation These consolidated financial statements include the accounts of LPLFH and its subsidiaries. Intercompany transactions and balances have been eliminated. Related Party Transactions In the ordinary course of business, the Company enters into related party transactions with beneficial owners of more than five percent of the Company’s outstanding common stock. Additionally, through its subsidiary LPL Financial, the Company provides services and charitable contributions to the LPL Financial Foundation, a tax-exempt charitable organization that provides volunteer and financial support within the Company’s local communities. The Company recognized revenue for services provided to these related parties of $6.1 million, $4.8 million and $4.1 million during the years ended December 31, 2021, 2020 and 2019, respectively. The Company incurred expense for services provided by these related parties of $2.2 million, $3.8 million and $3.2 million during the years ended December 31, 2021, 2020 and 2019, respectively. As of December 31, 2021 and 2020, receivables from and payables to related parties were not material. Reportable Segment Management has determined that the Company operates in one segment, given the similarities in economic characteristics between its operations and the common nature of its products and services, production and distribution process and regulatory environment. Revenue Recognition Revenue is recognized when control of the promised service is transferred to customers in an amount that reflects the consideration the Company expects to be entitled to in exchange for those services. For additional information, see Note 3 - Revenue . Compensation and Benefits The Company records compensation and benefits expense for all cash and deferred compensation, benefits and related taxes as earned by its employees. Compensation and benefits expense also includes fees earned by temporary employees and contractors who perform similar services to those performed by the Company’s employees. Share-Based Compensation Certain employees, officers, directors, advisors and financial institutions participate in the Company’s various long-term incentive plans that provide for granting stock options, warrants, restricted stock awards, restricted stock units, deferred stock units and performance stock units. Stock options, warrants and restricted stock units generally vest in equal increments over a three-year period and expire on the tenth anniversary following the date of grant. Restricted stock awards and deferred stock units generally vest over a one-year period, and performance stock units generally vest in full at the end of a three-year performance period. The Company recognizes share-based compensation for equity awards granted to employees, officers and directors as compensation and benefits expense on the consolidated statements of income. The fair value of stock options is estimated using a Black-Scholes valuation model on the date of grant. The fair value of restricted stock awards, restricted stock units and deferred stock units is equal to the closing price of the Company’s stock on the date of grant. The fair value of performance stock units is estimated using a Monte-Carlo simulation model on the date of grant. Share-based compensation is recognized over the requisite service period of the individual awards, which generally equals the vesting period. The Company recognizes share-based compensation for equity awards granted to advisors and financial institutions as advisory and commission expense on the consolidated statements of income. The fair value of restricted stock units is equal to the closing price of the Company’s stock on the date of grant. Share-based compensation is recognized over the requisite service period of the individual awards, which generally equals the vesting period. The Company makes assumptions regarding the number of stock options, warrants, restricted stock awards, restricted stock units, deferred stock units and performance stock units that will be forfeited. The forfeiture assumption is ultimately adjusted to the actual forfeiture rate. As a result, changes in the forfeiture assumptions do not impact the total amount of expense ultimately recognized over the service period. Rather, different forfeiture assumptions would only impact the timing of expense recognition over the service period. See Note 16 - Share-Based Compensation, Employee Incentives and Benefit Plans , for additional information regarding share-based compensation for equity awards granted. Earnings Per Share Basic earnings per share is computed by dividing net income available to common stockholders by the weighted-average number of shares of common stock outstanding during the period. The computation of diluted earnings per share is similar to the computation of basic earnings per share, except that the denominator is increased to include the number of additional shares of common stock that would have been outstanding if dilutive potential shares of common stock had been issued. Income Taxes In preparing the consolidated financial statements, the Company estimates income tax expense based on various jurisdictions where it conducts business. The Company needs to estimate current tax obligations and to assess temporary differences between the financial statement carrying amounts and the tax basis of assets and liabilities. These temporary differences result in deferred tax assets and liabilities. The Company then must assess the likelihood that the deferred tax assets will be realized. A valuation allowance is established to the extent that it is more likely than not that such deferred tax assets will not be realized. When the Company establishes a valuation allowance or modifies the existing allowance in a certain reporting period, it generally records a corresponding increase or decrease to tax expense in the consolidated statements of income. Management makes significant judgments in determining its provision for income taxes, deferred tax assets and liabilities and any valuation allowances recorded against the deferred tax assets. Changes in the estimate of these taxes occur periodically due to changes in the tax rates, changes in the business operations, implementation of tax planning strategies, resolution with taxing authorities of issues where the Company had previously taken certain tax positions, and newly enacted statutory, judicial and regulatory guidance. These changes could have a material effect on the Company’s consolidated statements of income, financial condition or cash flows in the period or periods in which they occur. Income tax credits are accounted for using the flow-through method as a reduction of income tax expense in the period they are generated. The Company recognizes the tax effects of a position in the consolidated financial statements only if it is more likely than not to be sustained based solely on its technical merits; otherwise no benefits of the position are to be recognized. The more-likely-than-not threshold must continue to be met in each reporting period to support continued recognition of a benefit. Moreover, each tax position meeting the recognition threshold is required to be measured as the largest amount that is greater than 50 percent likely to be realized upon ultimate settlement with a taxing authority that has full knowledge of all relevant information. Cash and Equivalents Cash equivalents are highly liquid investments with an original maturity of 90 days or less that are not required to be segregated under federal or other regulations. The Company’s cash and equivalents are composed of interest and noninterest-bearing deposits, money market funds and U.S. government obligations. Cash Segregated Under Federal or Other Regulations The Company’s broker-dealer subsidiary, LPL Financial, is required to maintain cash or qualified securities in a segregated reserve account for the exclusive benefit of its customers in accordance with Rule 15c3-3 of the Securities Exchange Act of 1934, as amended (the “Exchange Act”), and other regulations. At December 31, 2021, this line item included approximately $100,000 of cash for the proprietary accounts of broker-dealers. Restricted Cash Restricted cash primarily represents cash held and for use by the Captive Insurance Subsidiary. Receivables from Clients, Net and Client Payables Receivables from clients include amounts due on cash and margin transactions. The Company extends credit to clients of its advisors to finance their purchases of securities on margin and receives income from interest charged on such extensions of credit. Client payables represent credit balances in client accounts arising from deposits of funds, proceeds from sales of securities and dividend and interest payments received on securities held in client accounts at LPL Financial. The Company pays interest on certain client payable balances. Receivables from clients are generally fully secured by securities held in the clients’ accounts. To the extent that margin loans and other receivables from clients are not fully collateralized by client securities, the Company establishes an allowance that it believes is sufficient to cover any probable losses. When establishing this allowance, the Company considers a number of factors, including its ability to collect from the client or the client’s advisor and its historical experience in collecting on such transactions. The following table reflects a roll-forward of the allowance for credit losses on receivables from clients (in thousands): December 31, 2021 2020 2019 Beginning balance — January 1 $ 520 $ 115 $ 640 Impact of ASU 2016-13 adoption — — — Provision for credit losses 424 432 130 Charge-offs, net of recoveries 43 (27) (655) Ending balance — December 31 $ 987 $ 520 $ 115 Advisor Loans, Net Advisor loans, net includes loans made to advisors and financial institutions and other advisor fee receivables. The Company periodically extends credit to its advisors in the form of recruiting loans, commission advances and other loans. The decision to extend credit to an advisor is generally based on the advisor’s credit history and their ability to generate future revenue. Loans made in connection with recruiting can be either repayable or forgivable over terms generally up to ten years provided that the advisor remains licensed through LPL Financial. Forgivable loans are not repaid in cash and are amortized over the term of the loan. If an advisor terminates their arrangement with the Company prior to the loan maturity date, the remaining balance becomes repayable immediately. An allowance for credit losses is recorded at the inception of a repayable loan or upon advisor termination for forgivable loans using estimates and assumptions based on historical lifetime loss experience and expectations of future loss rates based on current facts. Advisor repayable loans, net totaled $191.2 million and $127.4 million as of December 31, 2021 and 2020. The following table reflects a roll-forward of the allowance for credit losses on advisor loans (in thousands): December 31, 2021 2020 2019 Beginning balance — January 1 $ 8,797 $ 13,461 $ 12,313 Impact of ASU 2016-13 adoption — 8,748 — Provision for credit losses 7,074 3,642 4,806 Charge-offs, net of recoveries (4,296) (17,054) (3,658) Ending balance — December 31 $ 11,575 $ 8,797 $ 13,461 Other Receivables, Net Other receivables, net primarily consist of receivables due from product sponsors and others, miscellaneous receivables and short-term secured loans to clients. An allowance for credit losses is recorded at inception using estimates and assumptions based on historical experience, current facts and other factors. Management monitors the adequacy of these estimates through periodic evaluations against actual trends experienced. The following table reflects a roll-forward of the allowance for credit losses on other receivables (in thousands): December 31, 2021 2020 2019 Beginning balance — January 1 $ 1,068 $ 805 $ 866 Impact of ASU 2016-13 adoption — 1,097 — Provision for credit losses 1,670 1,610 365 Charge-offs, net of recoveries (1,655) (2,444) (426) Ending balance — December 31 $ 1,083 $ 1,068 $ 805 Investment Securities Investment securities include trading and held-to-maturity securities. The Company also has securities which have been sold, but not yet purchased, which are reflected in other liabilities on the consolidated statements of financial condition. The Company generally classifies its investments in debt and equity instruments as trading securities, except for U.S. government notes held by its wholly owned subsidiary PTC, which are held to satisfy minimum capital requirements of the OCC and classified as held-to-maturity securities because the Company has both the intent and the ability to hold these investments to maturity. The Company has not classified any investments as available-for-sale. Securities classified as trading are carried at fair value, while securities classified as held-to-maturity are carried at amortized cost. The Company uses prices obtained from independent third-party pricing services to measure the fair value of its trading securities. Prices received from the pricing services are validated using various methods including comparison to prices received from additional pricing services, comparison to available quoted market prices and review of other relevant market data including implied yields of major categories of securities. In general, these quoted prices are derived from active markets for identical assets or liabilities. When quoted prices in active markets for identical assets and liabilities are not available, the quoted prices are based on similar assets and liabilities or inputs other than the quoted prices that are observable, either directly or indirectly. For certificates of deposit and treasury securities, the Company utilizes market-based inputs, including observable market interest rates that correspond to the remaining maturities or the next interest reset dates. Interest income is accrued as earned. Premiums and discounts are amortized using a method that approximates the effective yield method over the term of the security and are recorded as an adjustment to the investment yield. The Company makes estimates about the fair value of investments and the timing for recognizing losses based on market conditions and other factors. If these estimates change, the Company may recognize additional losses. Realized and unrealized gains and losses on trading securities are recognized in other revenue on a net basis in the consolidated statements of income. Property and Equipment, Net Internally developed software, leasehold improvements, computers and software and furniture and equipment are recorded at historical cost, net of accumulated depreciation and amortization. Depreciation is recognized using the straight-line method over the estimated useful lives of the assets. The Company expenses software development costs as incurred during the preliminary project stage, while capitalizing costs at the point at which the conceptual formulation, design and testing of possible software project alternatives are complete and management authorizes and commits to funding the project. The costs of internally developed software that qualify for capitalization are included in property and equipment and subsequently amortized over the estimated useful life of the software, which is generally 5 years. The Company does not capitalize pilot projects or projects for which it believes that the future economic benefits are less than probable. Leasehold improvements are amortized over the lesser of their useful lives or the terms of the underlying leases. Computers and software are depreciated over a period of 3 to 5 years. Furniture and equipment are depreciated over a period of 3 to 7 years. Land is not depreciated. Management reviews property and equipment for impairment whenever events or changes in circumstances indicate the carrying amount of the assets may not be recoverable. No i mpairment occurred for the years ended December 31, 2021, 2020 or 2019. Acquisitions Accounting for business combinations requires the Company to make significant estimates and assumptions with respect to intangible assets, liabilities assumed and pre-acquisition contingencies. These assumptions include, but are not limited to, future expected cash flows and discount rates, and are based in part on historical experience, market data and information obtained from the management of the acquired companies. When acquiring companies, the Company recognizes separately from goodwill the assets acquired and the liabilities assumed at their acquisition date fair values. Goodwill is recognized for business combinations as of the acquisition date and is measured as the excess of consideration transferred and the net of the acquisition date fair values of the assets acquired and the liabilities assumed. While the Company uses its best estimates and assumptions as a part of the purchase price allocation process to accurately value assets acquired and liabilities assumed at the acquisition date, these estimates are inherently uncertain and subject to refinement. As a result, during the measurement period, which may be up to one year from the acquisition date, the Company records adjustments to the assets acquired and liabilities assumed, with the corresponding offset to goodwill. Upon the conclusion of the measurement period or final determination of the values of assets acquired or liabilities assumed, whichever comes first, any subsequent adjustments are recorded to the consolidated statements of income. The Company also enters into asset acquisitions for single identifiable assets. Accounting for asset acquisitions requires the Company to make significant estimates and assumptions with respect to the useful life of the asset purchased. These assumptions are based in part on historical experience and market data. Goodwill and Other Intangibles, Net Goodwill and other indefinite-lived intangibles are tested annually for impairment in the fourth fiscal quarter and between annual tests if certain events occur indicating that the carrying amounts may be impaired. If a qualitative assessment is used and the Company determines that the fair value of a reporting unit or indefinite-lived intangible is more likely than not (i.e., a likelihood of more than 50%) less than its carrying amount, a quantitative impairment test will be performed. An impairment loss will be recognized if a reporting unit’s carrying amount exceeds its fair value, to the extent that it does not exceed the total carrying amount of goodwill. No impairment of goodwill or other indefinite-lived intangibles was recognized for the years ended December 31, 2021, 2020 or 2019. Intangibles that are deemed to have definite lives are amortized over their useful lives, generally ranging from 5 to 20 years. They are reviewed for impairment when there is evidence that events or changes in circumstances indicate that the carrying amount may not be recoverable. Recoverability of assets to be held and used is measured by comparing the carrying amount to the estimated undiscounted future cash flows expected to be generated. If the carrying amount of an asset exceeds its estimated future cash flows, an impairment charge is recognized for the amount by which the carrying amount of the asset exceeds the estimated fair value. There was no impairment of definite-lived intangibles recognized for the years ended December 31, 2021, 2020 or 2019. See Note 9 - Goodwill and Other Intangibles, Net , for additional information regarding the Company’s goodwill and other intangibles. Securities Borrowed The Company borrows securities from other broker-dealers to make deliveries or to facilitate customer short sales. Securities borrowed, which are included in other assets in the consolidated statements of financial condition, are accounted for as collateralized borrowings and are recorded at the contract value, which represents the amount of cash provided for securities borrowed transactions (generally in excess of market values). The adequacy of the collateral deposited, which is determined by comparing the market value of the securities borrowed to the cash loaned , is continuously monitored and is adjusted when considered necessary to minimize the risk associated with this activity. As of December 31, 2021, the contract and collateral market values of borrowed securities were $10.0 million and $9.7 million, respectively. As of December 31, 2020, the contract and collateral market values of borrowed securities were $30.1 million and $29.1 million, respectively. Fractional Shares The Company acts in a principal capacity in respect of fractional shares resulting from the DRIP that is offered to clients by aggregating dividends received by clients, executing purchases of whole shares, and allocating the whole shares to clients on a fractional basis based on the dividend amounts that are reinvested. Shares remaining after this process and fractional shares purchased by the Company in client liquidations are included in the Company’s inventory and reflected as investment securities on the Company’s consolidated statements of financial condition. Fractional shares that have been allocated to clients do not meet the criteria for sale accounting in ASC 860, Transfers and Servicing , and are accounted for as a secured borrowing (repurchase obligation related to shares held by clients) with a corresponding investment in fractional shares. These are reflected in other assets and other liabilities, respectively, on the Company’s consolidated statements of financial condition. The Company has elected the fair value option to measure these financial assets and the corresponding repurchase obligation and determines fair value based on quoted prices in active markets. Debt Issuance Costs Debt issuance and amendment costs are capitalized and amortized as additional interest expense over the expected term of the related debt agreement. Debt issuance costs are presented as a direct deduction from the carrying amount of the related debt liability. Costs incurred while obtaining the revolving credit facility are included in other assets in the consolidated statements of financial condition and subsequently amortized ratably over the term of the revolving credit facility, regardless of whether there are any outstanding borrowings on the revolving credit facility. Leases Lease assets and lease liabilities are recognized based on the present value of the future lease payments over the lease term at the lease commencement date and reflected in other assets and other liabilities, respectively, on the consolidated statements of financial condition. The Company estimates its incremental borrowing rate based on information available at the commencement date in determining the present value of future payments. For additional information, see Note 12 - Leases . Commitments and Contingencies The Company recognizes a liability for loss contingencies when it believes it is probable a liability has occurred and the amount can be reasonably estimated. If some amount within a range of loss appears at the time to be a better estimate than any other amount within the range, the Company accrues that amount. When no amount within the range is a better estimate than any other amount, however, the Company accrues the minimum amount in the range. The Company has established an accrual for those legal proceedings and regulatory matters for which a loss is both probable and the amount can be reasonably estimated. The Company also accrues for losses at its Captive Insurance Subsidiary for those matters covered by self-insurance. The Captive Insurance Subsidiary records losses and loss reserve liabilities based on actuarially determined estimates of losses incurred, but not yet reported to the Company as well as specific reserves for proceedings and matters that are probable and estimable. The Captive Insurance Subsidiary is funded by payments from the Company’s broker-dealer subsidiary and has cash reserves to cover losses, including $77.4 million in restricted cash at the Captive Insurance Subsidiary. Assessing the probability of a loss occurring and the timing and amount of any loss related to a legal proceeding or regulatory matter is inherently difficult and requires management to make significant judgments. For additional information, see Note 14 - Commitments and Contingencies - “Legal &amp; Regulatory Matters.” Recently Issued or Adopted Accounting Pronouncements There are no recently issued accounting pronouncements that would materially impact the Company’s consolidated financial statements and related disclosures. There are no new accounting pronouncements adopted during the year ended December 31, 2021 that materially impacted the Company’s consolidated financial statements and related disclosur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Notes)</t>
        </is>
      </c>
      <c r="B1" s="2" t="inlineStr">
        <is>
          <t>12 Months Ended</t>
        </is>
      </c>
    </row>
    <row r="2">
      <c r="B2" s="2" t="inlineStr">
        <is>
          <t>Dec. 31, 2021</t>
        </is>
      </c>
    </row>
    <row r="3">
      <c r="A3" s="3" t="inlineStr">
        <is>
          <t>Revenue from Contract with Customer [Abstract]</t>
        </is>
      </c>
    </row>
    <row r="4">
      <c r="A4" s="4" t="inlineStr">
        <is>
          <t>Revenues [Text Block]</t>
        </is>
      </c>
      <c r="B4" s="4" t="inlineStr">
        <is>
          <t>REVENUERevenue is recognized when control of the promised services is transferred to customers in an amount that reflects the consideration the Company expects to be entitled to in exchange for those services. Revenue is analyzed to determine whether the Company is the principal (i.e., reports revenue on a gross basis) or agent (i.e., reports revenue on a net basis) in the contract. Principal or agent designations depend primarily on the control an entity has over the product or service before control is transferred to a customer. The indicators of which party exercises control include primary responsibility over performance obligations, inventory risk before the good or service is transferred and discretion in establishing the price. Advisory Advisory revenue represents fees charged to advisors’ clients’ advisory accounts on the Company’s corporate RIA advisory platform and is based on a percentage of the market value of the eligible assets in the clients’ advisory accounts. The Company provides ongoing investment advice and acts as a custodian, providing brokerage and execution services on transactions, and performs administrative services for these accounts. Advisory fees are primarily billed to clients in advance, on a quarterly basis, and are recognized as revenue ratably during the quarter. The performance obligation for advisory fees is considered a series of distinct services that are substantially the same and are satisfied daily. As the value of the eligible assets in an advisory account is susceptible to changes due to customer activity, this revenue includes variable consideration and is constrained until the date that the fees are determinable. The majority of our client accounts are on a calendar quarter and are billed using values as of the last business day of the preceding quarter. The value of the eligible assets in an advisory account on the billing date is adjusted for estimates of contributions and withdrawals to determine the amount billed, and accordingly, the revenue earned in the following three-month period. Advisory revenue collected on the Company’s corporate advisory platform is proposed by the advisor and agreed to by the client and averaged 1.0% of the underlying assets for the year ended December 31, 2021. The Company also supports independent registered investment adviser firms through its corporate RIA platform, which allows advisors to engage the Company for technology, clearing and custody services, as well as access to the capabilities of the Company’s investment platforms. The assets held under a RIA’s investment advisory accounts custodied with LPL Financial are included in total advisory assets and net new advisory assets. The advisory revenue generated by a RIA is not included in the Company’s advisory revenue. The Company charges separate fees to RIAs for technology, clearing, administrative, oversight and custody services, which may vary and are included in service and fee revenue in the consolidated statements of income. Commission Commission revenue represents sales commissions generated by advisors for their clients’ purchases and sales of securities on exchanges and over-the-counter, as well as purchases of other investment products. The Company views the selling, distribution and marketing, or any combination thereof, of investment products to such clients as a single performance obligation to the product sponsors. The Company is the principal for commission revenue, as it is responsible for the execution of the clients’ purchases and sales, and maintains relationships with the product sponsors. Advisors assist the Company in performing its obligations. Accordingly, total commission revenue is reported on a gross basis. The following table presents total commission revenue disaggregated by product category (in thousands): Years Ended December 31, 2021 2020 2019 Commission revenue Annuities $ 1,210,899 $ 976,357 $ 1,000,806 Mutual funds 768,168 590,074 589,411 Fixed income 126,543 88,714 102,391 Equities 131,975 126,920 79,446 Other 141,098 124,495 120,353 Total commission revenue $ 2,378,683 $ 1,906,560 $ 1,892,407 The Company generates two types of commission revenue: (1) sales-based commissions that are recognized at the point of sale on the trade date and are based on a percentage of an investment product’s current market value at the time of purchase and (2) trailing commissions that are recognized over time as earned and are generally based on the market value of investment holdings in trail-eligible assets. Sales-based commission revenue, which occurs when clients trade securities or purchase various types of investment products, primarily represents gross commissions generated by the Company’s advisors and can vary from period to period based on the overall economic environment, number of trading days in the reporting period and investment activity of the Company’s advisors’ clients. The Company earns trailing commission revenue primarily on mutual funds and variable annuities held by clients of the Company’s advisors. Trailing commission revenue is recognized over the time the client owns the investment or holds the contract and is generally earned based on a fixed rate applied. The ongoing revenue is not recognized at the time of sale because it is variably constrained due to factors outside the Company’s control including market volatility and the client's investment hold period. The revenue will not be recognized until it is probable that a significant reversal will not occur. The following table presents sales-based and trailing commission revenue disaggregated by product category (in thousands): Years Ended December 31, 2021 2020 2019 Commission revenue Sales-based Annuities $ 425,164 $ 327,412 $ 380,317 Mutual funds 191,449 145,836 146,695 Fixed income 126,543 88,714 102,391 Equities 131,975 126,920 79,446 Other 98,924 81,882 74,003 Total sales-based revenue $ 974,055 $ 770,764 $ 782,852 Trailing Annuities $ 785,735 $ 648,945 $ 620,489 Mutual funds 576,719 444,238 442,716 Other 42,174 42,613 46,350 Total trailing revenue $ 1,404,628 $ 1,135,796 $ 1,109,555 Total commission revenue $ 2,378,683 $ 1,906,560 $ 1,892,407 Asset-Based Asset-based revenue consists of fees from the Company’s client cash programs, fees from our sponsorship programs with financial product manufacturers, and fees from omnibus processing and networking services (collectively referred to as “recordkeeping”). Client Cash Revenue Client cash revenue is earned daily and is generated based on advisors’ clients’ cash balances in insured bank sweep accounts and money market programs based on a rate applied, as a percentage, to the deposits placed. The Company receives fees based on account type and invested balances for administration and recordkeeping. These fees are earned and recognized over time on a net basis as the Company acts as an agent in these arrangements. The performance obligation with the financial institutions that participate in the sweep program is considered a series of distinct services that are substantially the same and are satisfied each day. Sponsorship Programs The Company receives fees from certain financial product manufacturers in connection with sponsorship programs that support the Company’s marketing and sales force education and training efforts. Compensation for these performance obligations is either a fixed fee, a percentage of the average annual amount of product sponsor assets held in advisors’ clients’ accounts, a percentage of new sales or a combination of these. As the value of product sponsor assets held in advisors’ clients’ accounts is susceptible to unpredictable market changes, this revenue includes variable consideration and is constrained until the date that the fees are determinable. Recordkeeping The Company generates revenue from fees it collects for providing recordkeeping, account maintenance, reporting and other related services to product sponsors. This includes revenue from omnibus processing in which the Company establishes and maintains sub-account records for its clients to reflect the purchase, exchange and redemption of mutual fund shares, and consolidates clients’ trades within a mutual fund. Omnibus processing fees are paid to the Company by the mutual fund product sponsors or their affiliates and are based on the value of mutual fund assets in accounts for which the Company provides omnibus processing services and the number of accounts in which the related mutual fund positions are held. Recordkeeping also includes revenue from networking recordkeeping services. Networking revenue on brokerage assets are correlated to the number of positions or value of assets that the Company administers and are paid by mutual fund and annuity product manufacturers. Recordkeeping revenue is recognized over time as the Company fulfills its performance obligations. As recordkeeping fees are susceptible to unpredictable market changes that influence market value and fund positions, this revenue includes variable consideration and is constrained until the date that the fees are determinable. The following table sets forth asset-based revenue disaggregated by product category (in thousands): Years Ended December 31, 2021 2020 2019 Asset-based revenue Client cash $ 360,847 $ 481,388 $ 652,793 Sponsorship programs 385,791 272,935 251,899 Recordkeeping 401,429 290,194 261,287 Total asset-based revenue $ 1,148,067 $ 1,044,517 $ 1,165,979 Service and Fee Service and fee revenue is generated from advisor and retail investor services, including technology, insurance, conferences, licensing, Business Solutions, IRA custodian, and other client account fees. The Company charges separate fees to RIAs for technology, clearing, administrative, oversight and custody services, which may vary. The Company also hosts certain advisor conferences that serve as training, education, sales and marketing events for which the Company collects a fee from sponsors. Service and fee revenue is recognized when the Company satisfies its performance obligations. Recognition varies from point-in-time to over time depending on whether the service is provided once at an identifiable point-in-time or if the service is provided continually over the contract life. Performance obligations for service and fee revenue recognized over time are considered a series of distinct services that are substantially the same and are satisfied each day over the contract term. The Company is the principal and recognizes service and fee revenues on a gross basis as it is primarily responsible for delivering the respective services being provided, which is demonstrated by the Company’s ability to control the fee amounts charged to customers. The following table sets forth service and fee revenue disaggregated by recognition pattern (in thousands): Years Ended December 31, 2021 2020 2019 Service and fee revenue Point-in-time (1) $ 110,459 $ 85,451 $ 95,407 Over time (2) 301,302 272,271 262,437 Total service and fee revenue $ 411,761 $ 357,722 $ 357,844 ____________________ (1) Service and fee revenue recognized at a point-in-time includes revenue such as confirmation fees, IRA termination fees, and conference fees. (2) Service and fee revenue recognized over time includes revenue such as error and omission insurance fees, Business Solutions subscription fees, IRA custodian fees, and technology fees. Transaction Transaction revenue includes transaction charges generated by advisory and brokerage accounts from mutual funds, ETF, and fixed income products and is primarily recognized at a point-in-time. Point-in-time transaction revenue includes revenue from clearing and transaction charges and is recognized on a trade-date basis as the performance obligation is satisfied when the underlying financial instrument or purchaser is identified, the pricing is agreed upon and the risks and rewards of ownership have been transferred to/from the customer. The Company is the principal and recognizes transaction revenue on a gross basis as it is primarily responsible for delivering the respective services being provided, which is demonstrated by the Company’s ability to control the fee amounts charged to customers. Interest Income The Company earns interest income from client margin loans, advisor loans, cash segregated under federal or other regulations and cash equivalents. Other Other revenue primarily includes unrealized gains and losses on assets held by the Company for its advisor non-qualified deferred compensation plan and model research portfolios, and other miscellaneous revenue, which is not generated from contracts with customers. Unearned Revenue The Company records unearned revenue when cash payments are received or due in advance of the Company’s performance obligations, including amounts which are refundable. The increase in the unearned revenue balance for the year ended December 31, 2021 compared to 2020 is primarily driven by cash payments received or due in advance of satisfying the Company’s performance obligations, offset by $94.3 million of revenue recognized that was included in the unearned revenue balance as of December 31, 2020. The Company receives cash in advance for advisory services to be performed and conferences to be held in future periods. For advisory services, revenue is recognized as the Company provides the administration, brokerage and execution services over time to satisfy the performance obligations. For conference revenue, the Company recognizes revenue as the conferences are hel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 (Notes)</t>
        </is>
      </c>
      <c r="B1" s="2" t="inlineStr">
        <is>
          <t>12 Months Ended</t>
        </is>
      </c>
    </row>
    <row r="2">
      <c r="B2" s="2" t="inlineStr">
        <is>
          <t>Dec. 31, 2021</t>
        </is>
      </c>
    </row>
    <row r="3">
      <c r="A3" s="3" t="inlineStr">
        <is>
          <t>Business Combinations [Abstract]</t>
        </is>
      </c>
    </row>
    <row r="4">
      <c r="A4" s="4" t="inlineStr">
        <is>
          <t>Acquisitions</t>
        </is>
      </c>
      <c r="B4" s="4" t="inlineStr">
        <is>
          <t>ACQUISITIONS On April 30, 2021, the Company acquired the wealth management business of Waddell &amp; Reed Financial, Inc. for $300.0 million in order to expand its addressable markets and complement organic growth. The Company accounted for the acquisition under the acquisition method of accounting for business combinations. At December 31, 2021, the Company had provisionally allocated $128.6 million of the purchase price to goodwill, $122.7 million to definite-lived intangible assets, $62.3 million to cash acquired, and the remainder to other assets acquired and liabilities assumed as part of the acquisition. The goodwill primarily includes the synergies expected to result from combining operations and onboarding advisors and assets to the Company’s platform and is deductible for tax purposes. The intangible assets are comprised primarily of advisor relationships, which were valued using the income approach, which included using the multi-period excess earnings method, with a weighted average useful life of approximately 9 years. The fair value determination of the advisor relationships required the Company to make significant estimates and assumptions related to future net cash flows and the selection of the discount rate. See Note 9 - Goodwill and Other Intangibles, Net , for additional information. On October 26, 2020, the Company acquired Blaze Portfolio Systems LLC, a technology company that provides an advisor-facing trading and portfolio rebalancing platform. The Company paid $11.6 million at closing and agreed to a potential contingent payment of up to $4.0 million. On August 18, 2020, the Company acquired business relationships with advisors from E.K. Riley Investments, LLC (“E.K. Riley”) and Lucia Securities, LLC (“Lucia”), two unrelated broker-dealers and RIAs, for a combined $18.4 million. Both transactions had potential contingent payments. On August 1, 2019, the Company acquired Allen &amp; Company, and under the transaction structure Allen &amp; Company advisors and staff became employees of the Company. The Company paid approximately $24.9 million at closing and made an additional contingent payment of $10.0 million in February 2020. The Company incurred $76.4 million of acquisition costs to setup, onboard and integrate the acquired entities during the year ended December 31,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FAIR VALUE MEASUREMENTS Fair value is defined as the exchange price that would be received for an asset or paid to transfer a liability (an exit price) in the principal or most advantageous market for the asset or liability in an orderly transaction between market participants at the measurement date. Inputs used to measure fair value are prioritized within a three-level fair value hierarchy. This hierarchy requires entities to maximize the use of observable inputs and minimize the use of unobservable inputs. The three levels of inputs used to measure fair value are as follows: Level 1 — Quoted prices in active markets for identical assets or liabilities.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 Unobservable inputs that are supported by little or no market activity and that are significant to the fair value of the assets or liabilities. This includes certain pricing models, discounted cash flow methodologies and similar techniques that use significant unobservable inputs. There have been no transfers of assets or liabilities between these fair value measurement classifications during the years ended December 31, 2021 or 2020. The Company’s fair value measurements are evaluated within the fair value hierarchy, based on the nature of inputs used to determine the fair value at the measurement date. At December 31, 2021 and 2020, the Company had the following financial assets and liabilities that are measured at fair value on a recurring basis: Cash Equivalents — The Company’s cash equivalents include money market funds, which are short term in nature with readily determinable values derived from active markets. Trading Securities and Securities Sold, But Not Yet Purchased — The Company’s trading securities consist of house account model portfolios established and managed for the purpose of benchmarking the performance of its fee-based advisory platforms and temporary positions resulting from the processing of client transactions. The Company uses prices obtained from independent third-party pricing services to measure the fair value of its trading securities. Prices received from the pricing services are validated using various methods including comparison to prices received from additional pricing services, comparison to available quoted market prices and review of other relevant market data including implied yields of major categories of securities. In general, these quoted prices are derived from active markets for identical assets or liabilities. When quoted prices in active markets for identical assets and liabilities are not available, the quoted prices are based on similar assets and liabilities or inputs other than the quoted prices that are observable, either directly or indirectly. For certificates of deposit and treasury securities, the Company utilizes market-based inputs, including observable market interest rates that correspond to the remaining maturities or the next interest reset dates. At December 31, 2021 and 2020, the Company did not adjust prices received from the independent third-party pricing services. Other Assets — The Company’s other assets include: (1) deferred compensation plan assets that are invested in money market and other mutual funds, which are actively traded and valued based on quoted market prices; and (2) certain non-traded real estate investment trusts and auction rate notes, which are valued using quoted prices for identical or similar securities and other inputs that are observable or can be corroborated by observable market data. Fractional Shares — The Company’s investment in fractional shares held by customers is reflected in other assets while the related purchase obligation for such shares is reflected in other liabilities. The Company uses prices obtained from independent third-party pricing services to measure the fair value of its investment in fractional shares held by customers and the related repurchase obligation. Prices received from the pricing services are validated using various methods including comparison to prices received from additional pricing services, comparison to available quoted market prices and review of other relevant market data including implied yields of major categories of securities. At December 31, 2021 and 2020, the Company did not adjust prices received from the independent third-party pricing services. Accounts Payable and Accrued Liabilities — The Company’s accounts payable and accrued liabilities include contingent consideration liabilities that are measured using Level 3 inputs. Level 3 Recurring Fair Value Measurements The Company determines the fair value for its contingent consideration obligations using a scenario-based approach whereby the Company assesses the expected number of future transactions. The contingent payment is estimated by applying a discount rate to the expected payment to calculate the fair value as of the valuation date. The Company evaluates the underlying projections and other related factors used in determining fair value each period and makes updates when there have been significant changes in management’s expectations. Recurring Fair Value Measurements The following table summarizes the Company’s financial assets and financial liabilities measured at fair value on a recurring basis (in thousands): December 31, 2021 Level 1 Level 2 Level 3 Total Assets Cash equivalents $ 12,056 $ — $ — $ 12,056 Investment securities - trading: Money market funds 123 — — 123 Mutual funds 19,112 — — 19,112 Equity securities 440 — — 440 U.S. treasury obligations 19,599 — — 19,599 Total investment securities - trading 39,274 — — 39,274 Other assets: Deferred compensation plan 499,548 — — 499,548 Other investments — 9,166 — 9,166 Fractional shares - investment 114,574 — — 114,574 Total other assets 614,122 9,166 — 623,288 Total assets at fair value $ 665,452 $ 9,166 $ — $ 674,618 Liabilities Accounts payable and accrued liabilities $ — $ — $ 3,530 $ 3,530 Other liabilities: Securities sold, but not yet purchased: Equity securities 467 — — 467 Debt securities — 105 — 105 Total securities sold, but not yet purchased 467 105 — 572 Fractional shares - repurchase obligation 114,574 — — 114,574 Total other liabilities 115,041 105 — 115,146 Total liabilities at fair value $ 115,041 $ 105 $ 3,530 $ 118,676 The following table summarizes the Company’s financial assets and financial liabilities measured at fair value on a recurring basis (in thousands): December 31, 2020 Level 1 Level 2 Level 3 Total Assets Cash equivalents $ 6,205 $ — $ — $ 6,205 Investment securities - trading: Money market funds 125 — — 125 Mutual funds 9,137 — — 9,137 Equity securities 492 — — 492 U.S. treasury obligations 19,498 — — 19,498 Total investment securities — trading 29,252 — — 29,252 Other assets: Deferred compensation plan 371,202 — — 371,202 Other investments — 8,953 — 8,953 Fractional shares - investment 72,591 — — 72,591 Total other assets 443,793 8,953 — 452,746 Total assets at fair value $ 479,250 $ 8,953 $ — $ 488,203 Liabilities Accounts payable and accrued liabilities $ — $ — $ 3,228 $ 3,228 Other liabilities: Securities sold, but not yet purchased: Equity securities 203 — — 203 Debt securities — 3 — 3 Total securities sold, but not yet purchased 203 3 — 206 Fractional shares - repurchase obligation 72,591 — — 72,591 Total other liabilities 72,794 3 — 72,797 Total liabilities at fair value $ 72,794 $ 3 $ 3,228 $ 76,025 Fair Value of Financial Instruments Not Measured at Fair Value The following tables summarize the carrying values, fair values and fair value hierarchy level classification of financial instruments that are not measured at fair value (in thousands): December 31, 2021 Carrying Value Level 1 Level 2 Level 3 Total Fair Value Assets Cash and equivalents $ 483,190 $ 483,190 $ — $ — $ 483,190 Cash segregated under federal or other regulations 1,496,463 1,496,463 — — 1,496,463 Restricted cash 80,655 80,655 — — 80,655 Receivables from clients, net 578,889 — 578,889 — 578,889 Receivables from brokers, dealers and clearing organizations 102,503 — 102,503 — 102,503 Advisor repayable loans, net (1) 191,242 — — 176,864 176,864 Other receivables, net 581,483 — 581,483 — 581,483 Investment securities - held-to-maturity securities 9,918 — 9,915 — 9,915 Other assets: Securities borrowed 9,958 — 9,958 — 9,958 Other investments (2) 4,595 — 4,595 — 4,595 Total other assets 14,553 — 14,553 — 14,553 Liabilities Client payables $ 1,712,224 $ — $ 1,712,224 $ — $ 1,712,224 Payables to brokers, dealers and clearing organizations 170,119 — 170,119 — 170,119 Corporate debt and other borrowings, net 2,814,044 — 2,885,536 — 2,885,536 ____________________ (1) Includes repayable loans and forgivable loans which have converted to repayable upon advisor termination. (2) Other investments include DTC common shares and Federal Reserve stock. December 31, 2020 Carrying Value Level 1 Level 2 Level 3 Total Fair Value Assets Cash and equivalents $ 802,407 $ 802,407 $ — $ — $ 802,407 Cash segregated under federal or other regulations 923,158 923,158 — — 923,158 Restricted cash 67,264 67,264 — — 67,264 Receivables from clients, net of allowance 405,106 — 405,106 — 405,106 Receivables from brokers, dealers and clearing organizations 97,245 — 97,245 — 97,245 Advisor repayable loans, net (1) 127,432 — — 115,898 115,898 Other receivables, net 435,012 — 435,012 — 435,012 Investment securities - held-to-maturity securities 13,235 — 13,394 — 13,394 Other assets: Securities borrowed 30,130 — 30,130 — 30,130 Other investments (2) 5,799 — 5,799 — 5,799 Total other assets 35,929 — 35,929 — 35,929 Liabilities Client payables $ 1,534,486 $ — $ 1,534,486 $ — $ 1,534,486 Payables to brokers, dealers and clearing organizations 89,743 — 89,743 — 89,743 Corporate debt and other borrowings, net 2,345,414 — 2,402,441 — 2,402,441 ____________________ (1) Includes repayable loans and forgivable loans which have converted to repayable upon advisor termination. (2) Other investments include DTC common shares and Federal Reserve stock.</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12 Months Ended</t>
        </is>
      </c>
    </row>
    <row r="2">
      <c r="B2" s="2" t="inlineStr">
        <is>
          <t>Dec. 31, 2021</t>
        </is>
      </c>
    </row>
    <row r="3">
      <c r="A3" s="3" t="inlineStr">
        <is>
          <t>Investments, Debt and Equity Securities [Abstract]</t>
        </is>
      </c>
    </row>
    <row r="4">
      <c r="A4" s="4" t="inlineStr">
        <is>
          <t>Held-to-Maturity Securities</t>
        </is>
      </c>
      <c r="B4" s="4" t="inlineStr">
        <is>
          <t>INVESTMENT SECURITIES The Company’s investment securities include debt and equity securities that the Company has classified as trading securities, which are carried at fair value, as well as investments in U.S. government notes, which are held by The Private Trust Company, N.A. to satisfy minimum capital requirements of the OCC. These securities are recorded at amortized cost and classified as held-to-maturity as the Company has both the intent and ability to hold these investments to maturity. The following table summarizes investment securities (in thousands): December 31, 2021 2020 Trading securities - at fair value: Money market funds $ 123 $ 125 Mutual funds 19,112 9,137 Equity securities 440 492 U.S. treasury obligations 19,599 19,498 Total trading securities $ 39,274 $ 29,252 Held-to-maturity securities - at amortized cost: U.S. government notes $ 9,918 $ 13,235 Total held-to-maturity securities $ 9,918 $ 13,235 Total investment securities $ 49,192 $ 42,487 At December 31, 2021, the held-to-maturity securities were scheduled to mature as follows (in thousands): Within one year After one but within five years After five but within ten years After ten years Total U.S. government notes — at amortized cost $ 5,013 $ 4,905 $ — $ — $ 9,918 U.S. government notes — at fair value $ 5,034 $ 4,881 $ — $ — $ 9,915 The Company realized gains of $2.0 million, $1.2 million and $54.6 million and losses of $1.0 million, $2.4 million and $54.6 million on trading securities sold during the years ended December 31, 2021, 2020 and 2019,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ceivables from Product Sponsors, Broker-Dealers and Clearing Organizations and Payables to Broker-Dealers and Clearing Organizations</t>
        </is>
      </c>
      <c r="B1" s="2" t="inlineStr">
        <is>
          <t>12 Months Ended</t>
        </is>
      </c>
    </row>
    <row r="2">
      <c r="B2" s="2" t="inlineStr">
        <is>
          <t>Dec. 31, 2021</t>
        </is>
      </c>
    </row>
    <row r="3">
      <c r="A3" s="3" t="inlineStr">
        <is>
          <t>Due to and from Broker-Dealers and Clearing Organizations [Abstract]</t>
        </is>
      </c>
    </row>
    <row r="4">
      <c r="A4" s="4" t="inlineStr">
        <is>
          <t>Receivables from Product Sponsors, Broker-Dealers and Clearing Organizations and Payables to Broker-Dealers and Clearing Organizations</t>
        </is>
      </c>
      <c r="B4" s="4" t="inlineStr">
        <is>
          <t xml:space="preserve">RECEIVABLES FROM AND PAYABLES TO BROKERS, DEALERS AND CLEARING ORGANIZATIONS Receivables from and payables to brokers, dealers, and clearing organizations were as follows (in thousands): December 31, 2021 2020 Receivables: Receivables from clearing organizations 80,548 89,838 Receivables from brokers and dealers 4,977 2,550 Securities failed-to-deliver 16,978 4,857 Total receivables $ 102,503 $ 97,245 Payables: Payables to clearing organizations $ 20,112 $ 19,117 Payables to brokers and dealers 78,080 50,528 Securities failed-to-receive 71,927 20,098 Total payables $ 170,119 $ 89,74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t>
        </is>
      </c>
      <c r="B1" s="2" t="inlineStr">
        <is>
          <t>12 Months Ended</t>
        </is>
      </c>
    </row>
    <row r="2">
      <c r="B2" s="2" t="inlineStr">
        <is>
          <t>Dec. 31, 2021</t>
        </is>
      </c>
    </row>
    <row r="3">
      <c r="A3" s="3" t="inlineStr">
        <is>
          <t>Property, Plant and Equipment [Abstract]</t>
        </is>
      </c>
    </row>
    <row r="4">
      <c r="A4" s="4" t="inlineStr">
        <is>
          <t>Fixed Assets</t>
        </is>
      </c>
      <c r="B4" s="4" t="inlineStr">
        <is>
          <t>PROPERTY AND EQUIPMENT, NET The components of property and equipment, net were as follows at December 31, 2021 (in thousands): Gross Carrying Value Accumulated Depreciation and Amortization Net Carrying Value Internally developed software $ 716,179 $ (342,408) $ 373,771 Computers and software 214,223 (167,573) 46,650 Buildings 107,873 (11,627) 96,246 Leasehold improvements 88,538 (36,988) 51,550 Furniture and equipment 83,356 (65,728) 17,628 Land 4,678 — 4,678 Construction in progress (1) 68,318 — 68,318 Total property and equipment, net $ 1,283,165 $ (624,324) $ 658,841 ____________________ (1) Construction in progress includes internal software in development of $37.7 million at December 31, 2021. The components of property and equipment, net were as follows at December 31, 2020 (in thousands): Gross Carrying Value Accumulated Depreciation and Amortization Net Carrying Value Internally developed software $ 418,018 $ (241,390) $ 176,628 Computers and software 195,800 (151,792) 44,008 Buildings 107,895 (7,753) 100,142 Leasehold improvements 88,135 (31,202) 56,933 Furniture and equipment 83,365 (57,860) 25,505 Land 4,678 — 4,678 Construction in progress (1) 174,974 — 174,974 Total property and equipment, net $ 1,072,865 $ (489,997) $ 582,868 ____________________ (1) Construction in progress includes internal software in development of $161.3 million at December 31,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1</t>
        </is>
      </c>
    </row>
    <row r="3">
      <c r="A3" s="3" t="inlineStr">
        <is>
          <t>Goodwill and Intangible Assets Disclosure [Abstract]</t>
        </is>
      </c>
    </row>
    <row r="4">
      <c r="A4" s="4" t="inlineStr">
        <is>
          <t>Goodwill and Other Intangible Assets</t>
        </is>
      </c>
      <c r="B4" s="4" t="inlineStr">
        <is>
          <t xml:space="preserve">GOODWILL AND OTHER INTANGIBLES, NET On April 30, 2021, the Company acquired the wealth management business of Waddell &amp; Reed Financial, Inc. for $300.0 million. At December 31, 2021, the Company had provisionally allocated $128.6 million of the purchase price to goodwill, $122.7 million to definite-lived intangible assets, and the remainder to other assets acquired and liabilities assumed as part of the acquisition. The intangible assets are comprised primarily of advisor relationships with a weighted average useful life of approximately 9 years. See Note 4 - Acquisitions , for additional information. A summary of the activity impacting goodwill is presented below (in thousands): Balance at December 31, 2019 $ 1,503,648 Goodwill acquired 10,218 Balance at December 31, 2020 1,513,866 Goodwill acquired 128,577 Balance at December 31, 2021 $ 1,642,443 The components of other intangibles, net were as follows at December 31, 2021 (thousands): Weighted-Average Life Gross Accumulated Amortization Net Definite-lived intangibles, net: Advisor and financial institution relationships 5.9 $ 806,531 $ (476,000) $ 330,531 Product sponsor relationships 4.1 234,086 (185,255) 48,831 Client relationships 7.2 45,623 (23,379) 22,244 Technology 6.4 19,040 (5,477) 13,563 Trade names 0.3 1,200 (1,160) 40 Total definite-lived intangible assets, net $ 1,106,480 $ (691,271) $ 415,209 Other indefinite-lived intangibles: Trademark and trade name 39,819 Total other intangibles, net $ 455,028 The components of other intangibles, net were as follows at December 31, 2020 (thousands): Weighted-Average Life Gross Accumulated Amortization Net Definite-lived intangibles, net: Advisor and financial institution relationships 5.4 $ 670,542 $ (415,169) $ 255,373 Product sponsor relationships 5.1 234,086 (173,345) 60,741 Client relationships 7.9 44,810 (19,237) 25,573 Technology 7.3 19,040 (3,220) 15,820 Trade names 1.3 1,200 (1,040) 160 Total definite-lived intangibles, net $ 969,678 $ (612,011) $ 357,667 Other indefinite-lived intangibles: Trademark and trade name 39,819 Total other intangibles, net $ 397,486 Total amortization of other intangibles was $79.3 million, $67.4 million and $65.3 million for the years ended December 31, 2021, 2020 and 2019, respectively. Future amortization is estimated as follows (in thousands): 2022 $ 83,735 2023 79,566 2024 78,794 2025 70,420 2026 32,164 Thereafter 70,530 Total $ 415,20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ther Assert and Other Liabilities</t>
        </is>
      </c>
      <c r="B1" s="2" t="inlineStr">
        <is>
          <t>12 Months Ended</t>
        </is>
      </c>
    </row>
    <row r="2">
      <c r="B2" s="2" t="inlineStr">
        <is>
          <t>Dec. 31, 2021</t>
        </is>
      </c>
    </row>
    <row r="3">
      <c r="A3" s="3" t="inlineStr">
        <is>
          <t>Other Assets And Other Liabilities [Abstract]</t>
        </is>
      </c>
    </row>
    <row r="4">
      <c r="A4" s="4" t="inlineStr">
        <is>
          <t>Other Assets and Other Liabilities</t>
        </is>
      </c>
      <c r="B4" s="4" t="inlineStr">
        <is>
          <t>OTHER ASSETS AND OTHER LIABILITIES The components of other assets and other liabilities were as follows (dollars in thousands): December 31, 2021 2020 Other assets: Deferred compensation $ 499,548 $ 371,202 Fractional shares - investment (1) 114,574 72,591 Prepaid assets 115,018 100,448 Operating lease assets (2) 95,075 101,921 Debt issuance costs, net 7,303 6,052 Deferred income taxes, net (3) 5,648 24,112 Other 49,822 59,179 Total other assets $ 886,988 $ 735,505 Other liabilities: Deferred compensation $ 499,245 $ 372,395 Unearned revenue (4) 160,926 95,328 Operating lease liabilities (2) 130,304 139,377 Fractional shares - repurchase obligation (1) 114,574 72,591 Finance lease liabilities (2) 106,067 107,424 Other 7,160 28,351 Total other liabilities $ 1,018,276 $ 815,466 _______________________________ (1) See Note 2 - Summary of Significant Accounting Policies for further information. (2) See Note 12 - Leases for further information. (3) See Note 13 - Income Taxes for further information. (4) See Note 3 - Revenue for further inform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1" customWidth="1" min="1" max="1"/>
    <col width="22" customWidth="1" min="2" max="2"/>
  </cols>
  <sheetData>
    <row r="1">
      <c r="A1" s="1" t="inlineStr">
        <is>
          <t>Audit Information</t>
        </is>
      </c>
      <c r="B1" s="2" t="inlineStr">
        <is>
          <t>12 Months Ended</t>
        </is>
      </c>
    </row>
    <row r="2">
      <c r="B2" s="2" t="inlineStr">
        <is>
          <t>Dec. 31, 2021</t>
        </is>
      </c>
    </row>
    <row r="3">
      <c r="A3" s="3" t="inlineStr">
        <is>
          <t>Auditor [Line Items]</t>
        </is>
      </c>
    </row>
    <row r="4">
      <c r="A4" s="4" t="inlineStr">
        <is>
          <t>Auditor Name</t>
        </is>
      </c>
      <c r="B4" s="4" t="inlineStr">
        <is>
          <t>DELOITTE &amp; TOUCHE LLP</t>
        </is>
      </c>
    </row>
    <row r="5">
      <c r="A5" s="4" t="inlineStr">
        <is>
          <t>Auditor Location</t>
        </is>
      </c>
      <c r="B5" s="4" t="inlineStr">
        <is>
          <t>San Diego, California</t>
        </is>
      </c>
    </row>
    <row r="6">
      <c r="A6" s="4" t="inlineStr">
        <is>
          <t>Auditor Firm ID</t>
        </is>
      </c>
      <c r="B6" s="4" t="inlineStr">
        <is>
          <t>34</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rporate Debt and Other Borrowings, Net</t>
        </is>
      </c>
      <c r="B1" s="2" t="inlineStr">
        <is>
          <t>12 Months Ended</t>
        </is>
      </c>
    </row>
    <row r="2">
      <c r="B2" s="2" t="inlineStr">
        <is>
          <t>Dec. 31, 2021</t>
        </is>
      </c>
    </row>
    <row r="3">
      <c r="A3" s="3" t="inlineStr">
        <is>
          <t>Debt Disclosure [Abstract]</t>
        </is>
      </c>
    </row>
    <row r="4">
      <c r="A4" s="4" t="inlineStr">
        <is>
          <t>Borrowings</t>
        </is>
      </c>
      <c r="B4" s="4" t="inlineStr">
        <is>
          <t>CORPORATE DEBT AND OTHER BORROWINGS, NET The Company’s outstanding corporate debt and other borrowings, net were as follows (in thousands): December 31, 2021 December 31, 2020 Corporate Debt Applicable Interest Rate Applicable Interest rate Maturity Term Loan B (1) $ 1,048,600 LIBOR+175 bps 1.85 % $ 1,059,300 LIBOR+175 bps 1.90 % 11/12/2026 2025 Senior Notes (1) — Fixed Rate — % 900,000 Fixed Rate 5.75 % 9/15/2025 2027 Senior Notes (1) 400,000 Fixed Rate 4.63 % 400,000 Fixed Rate 4.63 % 11/15/2027 2029 Senior Notes (1) 900,000 Fixed Rate 4.00 % — Fixed Rate — % 3/15/2029 2031 Senior Notes (1) 400,000 Fixed Rate 4.38 % — Fixed Rate — % 5/15/2031 Total Corporate Debt 2,748,600 2,359,300 Plus: Unamortized Premium — 7,083 Less: Unamortized Debt Issuance Cost (24,556) (20,969) Corporate debt, net $ 2,724,044 $ 2,345,414 Other Borrowings Revolving Credit Facility (2) 55,000 ABR+25 bps 3.50 % — ABR+25 bps — % 3/15/2026 Unsecured, Uncommitted Lines of Credit 35,000 Broker Base Rate+75 bps 1.00 % — Broker Base Rate+75 bps — % 9/30/2022 Total other borrowings $ 90,000 $ — Corporate Debt and Other Borrowings, Net $ 2,814,044 $ 2,345,414 _______________________________ (1) No leverage or interest coverage maintenance covenants. (2) The alternate base rate (ABR) was the PRIME rate and reflects the interest rate incurred on the senior secured revolving credit facility on the outstanding balances as of December 31, 2021. The minimum calendar year payments and maturities of the corporate debt and other borrowings as of December 31, 2021 were as follows (in thousands): 2022 $ 45,700 2023 10,700 2024 10,700 2025 10,700 2026 1,060,800 Thereafter 1,700,000 Total $ 2,838,600 The following table presents amounts outstanding and available under the Company’s external lines of credit at December 31, 2021 (in millions): Description Borrower Maturity Date Outstanding (1) Available Senior secured, revolving credit facility LPL Holdings, Inc. March 2026 $ 55 $ 945 Broker-dealer revolving credit facility LPL Financial LLC July 2024 $ — $ 300 Secured, uncommitted lines of credit LPL Financial LLC March 2022 $ — $ 75 Unsecured, uncommitted lines of credit LPL Financial LLC September 2022 $ 35 $ 40 Unsecured, uncommitted lines of credit LPL Financial LLC September 2022 $ — $ 50 Unsecured, uncommitted lines of credit LPL Financial LLC None $ — $ 75 Secured, uncommitted lines of credit LPL Financial LLC None $ — unspecified Secured, uncommitted lines of credit LPL Financial LLC None $ — unspecified (1) Outstanding balances were repaid in January 2022. Issuance of 2031 Senior Notes LPLH raised $400.0 million in aggregate principal amount of 4.375% senior notes on May 18, 2021, which were issued at par (“2031 Senior Notes”). The Company used the proceeds from the issuance to repay borrowings made under the senior secured revolving credit facility related to the acquisition of the wealth management business of Waddell &amp; Reed Financial, Inc. The 2031 Senior Notes are unsecured obligations, governed by an indenture, that will mature on May 15, 2031, and bear interest at the rate of 4.375% per year, with interest payable semi-annually. The Company may redeem all or part of the 2031 Senior Notes at any time prior to May 15, 2026 at 100% of the principal amount redeemed plus any accrued and unpaid interest thereon and a “make-whole” premium (subject to a customary “equity claw” that permits the Company to redeem up to 40% of the aggregate principal amount of the 2031 Senior Notes prior to May 15, 2024 with the proceeds of equity offerings at a redemption price equal to 104.375%, plus accrued and unpaid interest). Thereafter, the Company may redeem all or part of the 2031 Senior Notes at annually declining redemption premiums until May 15, 2029, at and after which date the redemption price will be equal to 100% of the principal amount redeemed plus any accrued and unpaid interest thereon. In connection with the issuance of the 2031 Senior Notes, the Company incurred $3.8 million in costs, which were capitalized as debt issuance costs included in other assets in the consolidated statements of financial condition. Issuance of 2029 Senior Notes LPLH raised $900.0 million in aggregate principal amount of 4.00% senior notes on March 15, 2021, which were issued at par (“2029 Senior Notes”). The Company used the proceeds from the issuance of the 2029 Senior Notes, along with existing corporate cash available, to redeem our existing 5.75% senior unsecured notes due in 2025. In connection with this redemption, the Company recognized $24.4 million as a loss on extinguishment of debt on the consolidated statements of income. The 2029 Senior Notes are unsecured obligations, governed by an indenture, that will mature on March 15, 2029, and bear interest at the rate of 4.00% per year, with interest payable semi-annually. The Company may redeem all or part of the 2029 Senior Notes at any time prior to March 15, 2024 at 100% of the principal amount redeemed plus any accrued and unpaid interest thereon and a “make-whole” premium (subject to a customary “equity claw” that permits the Company to redeem up to 40% of the aggregate principal amount of the 2029 Senior Notes prior to March 15, 2024 with the proceeds of equity offerings at a redemption price equal to 104%, plus accrued and unpaid interest). Thereafter, the Company may redeem all or part of the 2029 Senior Notes at annually declining redemption premiums until March 15, 2026, at and after which date the redemption price will be equal to 100% of the principal amount redeemed plus any accrued and unpaid interest thereon. In connection with the issuance of the 2029 Senior Notes, the Company incurred $9.0 million in costs, which were capitalized as debt issuance costs in the consolidated statements of financial condition. Credit Agreement On March 15, 2021, LPLFH and LPLH entered into a fifth amendment agreement (the “Amendment”) to the Company’s amended and restated credit agreement (“Credit Agreement”), which, among other things, increased the size of its senior secured revolving credit facility to $1.0 billion and extended its maturity date. In connection with the execution of the Amendment, the Company incurred $3.2 million in costs, which are capitalized as debt issuance costs in the consolidated statements of financial condition. The Credit Agreement subjects the Company to certain financial and non-financial covenants. As of December 31, 2021, the Company was in compliance with such covenants. Parent Revolving Credit Facility Borrowings under the revolving credit facility bear interest at a rate per annum ranging from 125 to 175 basis points over the Eurodollar Rate or 25 to 75 basis points over the base rate, depending on the Consolidated Secured Debt to Consolidated EBITDA Ratio (as defined in the Credit Agreement). Broker-Dealer Revolving Credit Facility On July 31, 2019, LPL Financial, the Company’s broker-dealer subsidiary, entered into a committed, unsecured revolving credit facility that matures on July 31, 2024 and allows for a maximum borrowing of up to $300.0 million. Borrowings bear interest at a rate per annum ranging from 112.5 to 137.5 basis points over the Federal Funds Rate or Eurodollar Rate, depending on the Parent Leverage Ratio (each as defined in the broker-dealer credit agreement). The broker-dealer credit agreement subjects LPL Financial to certain financial and non-financial covenants. LPL Financial was in compliance with such covenants as of December 31, 2021. Other External Lines of Credit LPL Financial maintained six uncommitted lines of credit as of December 31, 2021. Two of the lines have unspecified limits, which are primarily dependent on LPL Financial’s ability to provide sufficient collateral. The other four lines have a total limit of $275.0 million, one of which allows for collateralized borrowings while the other three allow for uncollateralized borrowings. There was $35 million outstanding under these lines of credit as of December 31, 2021 and no balances outstanding as of December 31, 20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Operating Leases</t>
        </is>
      </c>
      <c r="B4" s="4" t="inlineStr">
        <is>
          <t xml:space="preserve">LEASES The Company determines if an arrangement is a lease or contains a lease at inception. The Company has operating and finance leases for corporate offices and equipment with remaining lease terms of 1 to 15 years, some of which include options to extend the lease for up to 20 years. For leases with renewal options, the lease term is extended to reflect renewal options the Company is reasonably certain to exercise. Operating lease assets and operating lease liabilities are recognized based on the present value of the future lease payments over the lease term at the commencement date. As most of the Company’s leases do not provide an implicit rate, the Company estimates its incremental borrowing rate based on information available at the commencement date in determining the present value of future payments. Lease expense for net present value of payments is recognized on a straight-line basis over the lease term. Finance lease assets are included in property and equipment, net The components of lease expense were as follows (in thousands): Years Ended December 31, 2021 2020 2019 Operating lease cost $ 19,712 $ 18,757 $ 17,610 Finance lease cost: Amortization of right-of-use assets $ 5,150 $ 5,141 $ 4,786 Interest on lease liabilities 8,360 8,423 8,387 Total finance lease cost $ 13,510 $ 13,564 $ 13,173 Supplemental weighted-average information related to leases was as follows: December 31, 2021 2020 Weighted-average remaining lease term (years): Finance leases 24.6 25.3 Operating leases 6.9 7.9 Weighted-average discount rate: Finance leases 7.89 % 7.82 % Operating leases 6.96 % 7.07 % Maturities of lease liabilities as of December 31, 2021 were as follows (in thousands): Operating Leases Finance Leases 2022 $ 24,072 $ 8,802 2023 23,306 8,576 2024 22,471 8,727 2025 22,126 8,879 2026 22,394 9,035 Thereafter 53,068 215,725 Total lease payments 167,437 259,744 Less imputed interest 37,133 153,677 Total $ 130,304 $ 106,067 </t>
        </is>
      </c>
    </row>
    <row r="5">
      <c r="A5" s="4" t="inlineStr">
        <is>
          <t>Finance Leases</t>
        </is>
      </c>
      <c r="B5" s="4" t="inlineStr">
        <is>
          <t xml:space="preserve">LEASES The Company determines if an arrangement is a lease or contains a lease at inception. The Company has operating and finance leases for corporate offices and equipment with remaining lease terms of 1 to 15 years, some of which include options to extend the lease for up to 20 years. For leases with renewal options, the lease term is extended to reflect renewal options the Company is reasonably certain to exercise. Operating lease assets and operating lease liabilities are recognized based on the present value of the future lease payments over the lease term at the commencement date. As most of the Company’s leases do not provide an implicit rate, the Company estimates its incremental borrowing rate based on information available at the commencement date in determining the present value of future payments. Lease expense for net present value of payments is recognized on a straight-line basis over the lease term. Finance lease assets are included in property and equipment, net The components of lease expense were as follows (in thousands): Years Ended December 31, 2021 2020 2019 Operating lease cost $ 19,712 $ 18,757 $ 17,610 Finance lease cost: Amortization of right-of-use assets $ 5,150 $ 5,141 $ 4,786 Interest on lease liabilities 8,360 8,423 8,387 Total finance lease cost $ 13,510 $ 13,564 $ 13,173 Supplemental weighted-average information related to leases was as follows: December 31, 2021 2020 Weighted-average remaining lease term (years): Finance leases 24.6 25.3 Operating leases 6.9 7.9 Weighted-average discount rate: Finance leases 7.89 % 7.82 % Operating leases 6.96 % 7.07 % Maturities of lease liabilities as of December 31, 2021 were as follows (in thousands): Operating Leases Finance Leases 2022 $ 24,072 $ 8,802 2023 23,306 8,576 2024 22,471 8,727 2025 22,126 8,879 2026 22,394 9,035 Thereafter 53,068 215,725 Total lease payments 167,437 259,744 Less imputed interest 37,133 153,677 Total $ 130,304 $ 106,06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The components of the provision for income taxes were as follows (in thousands): December 31, 2021 2020 2019 Current provision for income taxes: Federal $ 96,389 $ 137,360 $ 156,378 State 26,610 39,757 44,192 Total current provision for income taxes 122,999 177,117 200,570 Deferred provision (benefit) for income taxes: Federal 14,446 (17,991) (13,971) State 4,018 (5,693) (4,644) Total deferred provision (benefit) for income taxes 18,464 (23,684) (18,615) Provision for income taxes $ 141,463 $ 153,433 $ 181,955 The following table reflects a reconciliation of the U.S. federal statutory income tax rates to the Company’s effective income tax rates: Years Ended December 31, 2021 2020 2019 Federal statutory income tax rates 21.0 % 21.0 % 21.0 % State income taxes, net of federal benefit 4.1 4.4 4.1 Non-deductible expenses 0.7 0.3 0.4 Share-based compensation (2.7) (1.0) (1.4) Research and development credits (0.4) (0.3) (0.3) Other 0.8 0.1 0.7 Effective income tax rates 23.5 % 24.5 % 24.5 % The Company’s effective income tax rate differs from the federal corporate tax rate of 21.0% primarily as a result of certain state taxes, benefits from share-based compensation, and other permanent differences in tax deductibility of certain expenses. The decrease in the Company’s effective tax rate for the year ended December 31, 2021 was primarily due to an increased benefit from share-based compensation recognized during 2021. Deferred income taxes reflect the net tax effects of temporary differences between the carrying amounts of assets and liabilities for financial reporting purposes and the amounts used for income tax purposes. The components of the net deferred income taxes included in the consolidated statements of financial condition were as follows (in thousands): December 31, 2021 2020 Deferred tax assets: Accrued liabilities $ 148,566 $ 120,638 Share-based compensation 16,597 15,890 State taxes 5,654 5,537 Operating lease liabilities 35,182 37,632 Finance lease liabilities 28,647 28,519 Provision for credit losses 3,691 2,810 Forgivable loans 17,369 13,158 Other 4,604 4,069 Total deferred tax assets 260,310 228,253 Deferred tax liabilities: Amortization of other intangibles (58,833) (64,907) Depreciation of property and equipment (147,659) (97,612) Operating lease assets (25,832) (27,681) Unrealized gains and losses (22,338) (13,941) Total deferred tax liabilities (254,662) (204,141) Deferred income taxes, net $ 5,648 $ 24,112 The following table reflects a reconciliation of the beginning and ending balances of the total amounts of gross unrecognized tax benefits, including interest and penalties (in thousands): December 31, 2021 2020 2019 Balance — beginning of year $ 54,435 $ 52,098 $ 46,287 Increases for tax positions taken during the current year 15,637 8,053 9,314 Reductions as a result of a lapse of the applicable statute of limitations and decreases in prior-year tax positions (13,058) (5,716) (3,503) Balance — end of year $ 57,014 $ 54,435 $ 52,098 At December 31, 2021 and 2020, there were $53.8 million and $48.1 million, respectively, of unrecognized tax benefits that if recognized, would favorably affect the effective income tax rate in any future periods. The Company accrues interest and penalties related to unrecognized tax benefits in its provision for income taxes within the consolidated statements of financial condition. At December 31, 2021 and 2020, the liability for unrecognized tax benefits included accrued interest of $7.5 million and $7.3 million, respectively, and penalties of $3.9 million and $4.4 million, respectively. The Company and its subsidiaries file federal and state income tax returns which are subject to routine examinations by the respective taxing authorities. The Company has concluded all federal and state income tax matters for years through 2011. The tax years of 2012 to 2016 and 2018 to 2020 remain open to examination in the federal jurisdiction. The tax years of 2012 to 2020 remain open to examination in the state jurisdictions. In the next 12 months it is reasonably possible that the Company may realize a reduction in unrecognized tax benefits of $9.3 million related to settleme nts and the statute of limitations expiration in federal and various state jurisdic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 Service and Development Contracts The Company is party to certain long-term contracts for systems and services that enable back office trade processing and clearing for its product and service offerings. Future minimum payments under service, development and agency contracts, and other contractual obligations with initial terms greater than one year were as follows at December 31, 2021 (in thousands): 2022 $ 75,452 2023 56,427 2024 31,718 2025 10,780 2026 167 Thereafter 161 Total $ 174,705 Guarantees The Company occasionally enters into contracts that contingently require it to indemnify certain parties against third-party claims. The terms of these obligations vary and, because a maximum obligation is not explicitly stated, the Company has determined that it is not possible to make an estimate of the amount that it could be obligated to pay under such contracts. LPL Financial provides guarantees to securities clearing houses and exchanges under their standard membership agreements, which require a member to guarantee the performance of other members. Under these agreements, if a member becomes unable to satisfy its obligations to the clearing houses and exchanges, all other members would be required to meet any shortfall. The Company’s liability under these arrangements is not quantifiable and could exceed the cash and securities it has posted as collateral. However, the potential requirement for the Company to make payments under these agreements is remote. Accordingly, no liability has been recognized for these transactions. Loan Commitments From time to time, LPL Financial makes loans to its advisors, primarily to newly recruited advisors to assist in the transition process, which may be forgivable. Due to timing differences, LPL Financial may make commitments to issue such loans prior to actually funding them. These commitments are generally contingent upon certain events occurring, including but not limited to the advisor joining LPL Financial. LPL Financial had no significant unfunded loan commitments at December 31, 2021 or December 31, 2020. Legal and Regulatory Matters The Company is subject to extensive regulation and supervision by U.S. federal and state agencies and various self-regulatory organizations. The Company and its advisors periodically engage with such agencies and organizations, in the context of examinations or otherwise, to respond to inquiries, informational requests and investigations. From time to time, such engagements result in regulatory complaints or other matters, the resolution of which has in the past and may in the future include fines, customer restitution and other remediation. Assessing the probability of a loss occurring and the timing and amount of any loss related to a legal proceeding or regulatory matter is inherently difficult. While the Company exercises significant and complex judgments to make certain estimates presented in its consolidated financial statements, there are particular uncertainties and complexities involved when assessing the potential outcomes of legal proceedings and regulatory matters. The Company’s assessment process considers a variety of factors and assumptions, which may include: the procedural status of the matter and any recent developments; prior experience and the experience of others in similar matters; the size and nature of potential exposures; available defenses; the progress of fact discovery; the opinions of counsel and experts; or the potential opportunities for settlement and the status of any settlement discussions. The Company monitors these factors and assumptions for new developments and re-assesses the likelihood that a loss will occur and the estimated range or amount of loss, if those amounts can be reasonably determined. The Company has established an accrual for those legal proceedings and regulatory matters for which a loss is both probable and the amount can be reasonably estimated. Third-Party Insurance The Company maintains third-party insurance coverage for certain potential legal proceedings, including those involving certain client claims. With respect to such client claims, the estimated losses on many of the pending matters are less than the applicable deductibles of the insurance policies. Self-Insurance The Company has self-insurance for certain potential liabilities through the Captive Insurance Subsidiary. Liabilities associated with the risks that are retained by the Company are not discounted and are estimated by considering, in part, historical claims experience, severity factors, and actuarial assumptions and estimates. The estimated accruals for these potential liabilities could be significantly affected if future occurrences and claims differ from such assumptions and historical trends, so there are particular complexities and uncertainties involved when assessing the adequacy of loss reserves for potential liabilities that are self-insured. As of December 31, 2021 and 2020, these self-insurance liabilities were $67.2 million and $51.5 million, respectively, and are included in accounts payable and accrued liabilities in the consolidated statements of financial condition. The increase in self-insurance liabilities during the year ended December 31, 2021 was driven by $34.8 million of additional reserves for claims that had been incurred but not reported, which were partially offset by $19.1 million of payments made during the period. Self-insurance related charges are included in other expense in the consolidated statements of income for the years ended December 31, 2021, 2020 and 2019. Other Commitments As of December 31, 2021, the Company had approximately $527.6 million of client margin loans that were collateralized with securities having a fair value of approximately $738.6 million that LPL Financial can repledge, loan or sell. Of these securities, approximately $81.0 million were client-owned securities pledged to the Options Clearing Corporation as collateral to secure client obligations related to options positions. As of December 31, 2021, there were no restrictions that materially limited the Company’s ability to repledge, loan or sell the remaining $657.6 million of client collateral. Investment securities on the consolidated statements of financial condition include $4.6 million and $4.5 million of trading securities pledged to the Options Clearing Corporation at December 31, 2021 and 2020, respectively, and $15.0 million of trading securities pledged to the National Securities Clearing Corporation at December 31, 2021 and 202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1</t>
        </is>
      </c>
    </row>
    <row r="3">
      <c r="A3" s="3" t="inlineStr">
        <is>
          <t>Stockholders' Equity Note [Abstract]</t>
        </is>
      </c>
    </row>
    <row r="4">
      <c r="A4" s="4" t="inlineStr">
        <is>
          <t>Stockholders' Equity</t>
        </is>
      </c>
      <c r="B4" s="4" t="inlineStr">
        <is>
          <t>STOCKHOLDERS’ EQUITY Dividends The payment, timing, and amount of any dividends are subject to approval by the Company’s Board of Directors as well as certain limits under the Credit Agreement and Indentures. Cash dividends per share of common stock and total cash dividends paid on a quarterly basis were as follows (in millions, except per share data): 2021 2020 2019 Dividend per Share Total Cash Dividend Dividend per Share Total Cash Dividend Dividend per Share Total Cash Dividend First quarter $ 0.25 $ 20.0 $ 0.25 $ 19.7 $ 0.25 $ 21.1 Second quarter $ 0.25 $ 20.0 $ 0.25 $ 19.7 $ 0.25 $ 20.8 Third quarter $ 0.25 $ 20.1 $ 0.25 $ 19.8 $ 0.25 $ 20.5 Fourth quarter $ 0.25 $ 20.0 $ 0.25 $ 19.8 $ 0.25 $ 20.2 Share Repurchases The Company engages in share repurchase programs, which are approved by the Board of Directors, pursuant to which the Company may repurchase its issued and outstanding shares of common stock from time to time. Repurchased shares are included in treasury stock on the consolidated statements of financial condi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1</t>
        </is>
      </c>
    </row>
    <row r="3">
      <c r="A3" s="3" t="inlineStr">
        <is>
          <t>Share-based Payment Arrangement [Abstract]</t>
        </is>
      </c>
    </row>
    <row r="4">
      <c r="A4" s="4" t="inlineStr">
        <is>
          <t>Share-Based Compensation</t>
        </is>
      </c>
      <c r="B4" s="4" t="inlineStr">
        <is>
          <t>SHARE-BASED COMPENSATION, EMPLOYEE INCENTIVES AND BENEFIT PLANS In May 2021, the Company adopted the 2021 Omnibus Equity Incentive Plan (the “2021 Plan”), which provides for the granting of stock options, warrants, restricted stock awards, restricted stock units, deferred stock units, performance stock units and other equity-based compensation to the Company’s employees, non-employee directors and other service providers. The 2021 Plan serves as the successor to the Company’s 2010 Omnibus Equity Incentive Plan (the “2010 Plan”). Following the adoption of the 2021 Plan, the Company is no longer making grants under the 2010 Plan, and the 2021 Plan is the only plan under which equity awards are granted. However, awards previously granted under the 2010 Plan will remain outstanding until vested, exercised or forfeited, as applicable. There were 17,754,197 shares authorized for grant under the 2021 Plan and 14,787,930 shares remaining available for future issuance at December 31, 2021. Stock Options and Warrants The Company did not grant stock options or warrants during the years ended December 31, 2021 or December 31, 2020. The following table presents the weighted-average assumptions used in the Black-Scholes valuation model by the Company in calculating the fair value of its employee and officer stock options that have been granted: Year Ended December 31, 2019 Expected life (in years) 5.43 Expected stock price volatility 35.80 % Expected dividend yield 1.49 % Risk-free interest rate 2.47 % Fair value of options $ 24.41 The following table summarizes the Company’s stock option and warrant activity as of and for the year ended December 31, 2021: Number of Weighted- Weighted- Aggregate Outstanding — December 31, 2020 2,000,383 $ 45.57 Granted — $ — Exercised (764,979) $ 44.96 Forfeited and Expired (30,984) $ 57.58 Outstanding — December 31, 2021 1,204,420 $ 45.65 4.80 $ 137,830 Exercisable — December 31, 2021 1,114,281 $ 43.07 4.61 $ 130,388 Exercisable and expected to vest — December 31, 2021 1,203,705 $ 45.63 4.80 $ 137,771 The following table summarizes information about outstanding stock options and warrants as of December 31, 2021: Outstanding Exercisable Range of Exercise Prices Total Weighted- Weighted- Number of Weighted- $19.85 - $25.00 305,650 4.14 $ 19.85 305,650 $ 19.85 $25.01 - $35.00 137,384 0.88 $ 29.38 137,384 $ 29.38 $35.01 - $45.00 249,596 5.20 $ 39.48 249,596 $ 39.48 $45.01 - $65.00 81,565 2.79 $ 48.88 81,565 $ 48.88 $65.01 - $75.00 192,415 6.14 $ 65.50 192,415 $ 65.50 $75.01 - $80.00 237,810 7.12 $ 77.53 147,671 $ 77.53 1,204,420 4.80 $ 45.65 1,114,281 $ 43.07 The Company recognized share-based compensation related to the vesting of stock options awarded to employees and officers of $2.6 million, $4.4 million and $9.8 million during the years ended December 31, 2021, 2020 and 2019, respectively. As of December 31, 2021, total unrecognized compensation cost related to non-vested stock options granted to employees and officers was $0.2 million, which is expected to be recognized over a weighted-average period of 0.17 years. Restricted Stock and Stock Units The following summarizes the Company’s activity in its restricted stock awards and stock units, which include restricted stock units, deferred stock units and performance stock units, for the year ended December 31, 2021: Restricted Stock Awards Stock Units Number of Weighted-Average Number of Weighted-Average Outstanding — December 31, 2020 5,560 $ 64.74 904,445 $ 78.62 Granted 1,593 $ 156.54 499,227 $ 143.92 Vested (6,102) $ 72.89 (404,862) $ 80.47 Forfeited — $ — (82,903) $ 109.47 Outstanding — December 31, 2021 1,051 $ 156.54 915,907 (1) $ 110.61 Expected to vest — December 31, 2021 1,051 $ 156.54 805,492 $ 114.94 ____________________ (1) Includes 72,442 vested and undistributed deferred stock units. The Company grants restricted stock awards and deferred stock units to its directors and restricted stock units and performance stock units to its employees and officers. Restricted stock awards and stock units must vest or are subject to forfeiture; however, restricted stock awards are included in shares outstanding upon grant and have the same dividend and voting rights as the Company’s common stock. The Company recognized $37.2 million, $25.1 million and $18.2 million of share-based compensation related to the vesting of these restricted stock awards and stock units during the years ended December 31, 2021, 2020 and 2019, respectively. As of December 31, 2021, total unrecognized compensation cost for restricted stock awards and stock units was $51.4 million, which is expected to be recognized over a weighted-average remaining period of 1.92 years. The Company also grants restricted stock units to its advisors and to financial institutions. The Company recognized share-based compensation of $2.3 million, $2.3 million and $3.0 million related to the vesting of these awards during the years ended December 31, 2021, 2020 and 2019, respectively. As of December 31, 2021, total unrecognized compensation cost for restricted stock units granted to advisors and financial institutions was $5.0 million, which is expected to be recognized over a weighted-average remaining period of 2.15 years. Employee Incentives and Benefit Plan s The Company participates in a 401(k) defined contribution plan sponsored by LPL Financial. All employees meeting minimum age and length of service requirements are eligible to participate. The Company has an employer matching program whereby employer contributions are made to the 401(k) plan, and employees are eligible for matching contributions after completing six months of service. For eligible employees, the Company matches up to 75% of the first 8% of an employee’s designated deferral of their eligible compensation. The Company’s total cost related to the 401(k) plan was $20.9 million, $18.8 million and $16.2 million for the years ended December 31, 2021, 2020 and 2019, respectively, which is classified as compensation and benefits expense in the consolidated statements of income. The Company established its Employee Stock Purchase Plan (the “ESPP”) as a benefit to enable eligible employees to purchase common stock of LPLFH at a discount from the market price through payroll deductions, subject to limitations. The ESPP provides for a 15% discount on the market value of the stock at the lower of the grant date price (first day of the offering period) and the purchase date price (last day of the offering period). The Company recognized $2.0 million, $2.2 million and $1.8 million of share-based compensation related to the ESPP during the years ended December 31, 2021, 2020 and 2019, respectively. The Company’s 2012 Employee Stock Purchase Plan was replaced by its 2021 Employee Stock Purchase Plan in May 2021. The Company maintains a non-qualified deferred compensation plan for the purpose of attracting and retaining advisors who operate, for tax purposes, as independent contractors, by providing an opportunity for participating advisors to defer receipt of a portion of their gross commissions generated primarily from commissions earned on the sale of various products. The deferred compensation plan has been fully funded to date by participant contributions. Plan assets are invested in mutual funds, which are held by the Company in a Rabbi Trust. The liability for benefits accrued under the non-qualified deferred compensation plan totaled $499.2 million and $372.4 million at December 31, 2021 and 2020, respectively, which is included in other liabilities in the consolidated statements of financial condition. The cash value of the related trust assets was $482.5 million and $361.1 million at December 31, 2021 and 2020, respectively, which is measured at fair value and included in other assets in the consolidated statements of financial condition. Certain employees of the Company participate in a non-qualified deferred compensation plan that permits participants to defer portions of their compensation and may receive a return based on the allocation of notional investments offered under the plan. Plan assets are held by the Company in a Rabbi Trust and accounted for in the manner described above. As of December 31, 2021, the Company has recorded assets of $17.1 million and liabilities of $17.1 million, which are included in other assets and other liabilities, respectively, in the consolidated statements of financial condition. As of December 31, 2020 , the Company had recorded assets of $10.1 million and liabilities of $10.1 mill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1</t>
        </is>
      </c>
    </row>
    <row r="3">
      <c r="A3" s="3" t="inlineStr">
        <is>
          <t>Earnings Per Share [Abstract]</t>
        </is>
      </c>
    </row>
    <row r="4">
      <c r="A4" s="4" t="inlineStr">
        <is>
          <t>Earnings per Share</t>
        </is>
      </c>
      <c r="B4" s="4" t="inlineStr">
        <is>
          <t>EARNINGS PER SHARE Basic earnings per share is computed by dividing net income available to common stockholders by the weighted-average number of shares of common stock outstanding during the period. The computation of diluted earnings per share is similar to the computation of basic earnings per share, except that the denominator is increased to include the number of additional shares of common stock that would have been outstanding if dilutive potential shares of common stock had been issued. The calculation of basic and diluted earnings per share for the years noted was as follows (in thousands, except per share data): Years Ended December 31, 2021 2020 2019 Net income $ 459,866 $ 472,640 $ 559,880 Basic weighted-average number of shares outstanding 80,002 79,244 82,552 Dilutive common share equivalents 1,740 1,458 2,072 Diluted weighted-average number of shares outstanding 81,742 80,702 84,624 Basic earnings per share $ 5.75 $ 5.96 $ 6.78 Diluted earnings per share $ 5.63 $ 5.86 $ 6.62 The computation of diluted earnings per share excludes stock options, warrants and stock units that are anti-dilutive. For the years ended December 31, 2021, 2020 and 2019, stock options, warrants and stock units representing common share equivalents of 684 shares, 376,598 shares and 407,059 shares, respectively, were anti-dilutiv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RELATED PARTY TRANSACTIONS In the ordinary course of business, the Company has related party transactions with beneficial owners of more than five percent of the Company’s outstanding common stock. Additionally, through its subsidiary LPL Financial, the Company provides services and charitable contributions to the LPL Financial Foundation, an organization that provides volunteer and financial support within the Company’s local communities. The Company recognized revenues for services provided to these related parties of $6.1 million , $4.8 million and $4.1 million, during the years ended December 31, 2021, 2020 and 2019, respectively. The Company incurred expenses for the services provided by these related parties of $2.2 million , $3.8 million and $3.2 million, during the years ended December 31, 2021, 2020 and 2019, respectively. As of December 31, 2021 and 2020, receivables from and payables to related parties were not material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et Capital and Regulatory Requirements</t>
        </is>
      </c>
      <c r="B1" s="2" t="inlineStr">
        <is>
          <t>12 Months Ended</t>
        </is>
      </c>
    </row>
    <row r="2">
      <c r="B2" s="2" t="inlineStr">
        <is>
          <t>Dec. 31, 2021</t>
        </is>
      </c>
    </row>
    <row r="3">
      <c r="A3" s="3" t="inlineStr">
        <is>
          <t>Brokers and Dealers [Abstract]</t>
        </is>
      </c>
    </row>
    <row r="4">
      <c r="A4" s="4" t="inlineStr">
        <is>
          <t>Net Capital and Regulatory Requirements</t>
        </is>
      </c>
      <c r="B4" s="4" t="inlineStr">
        <is>
          <t>NET CAPITAL AND REGULATORY REQUIREMENTS The Company’s registered broker-dealer, LPL Financial, is subject to the SEC’s Net Capital Rule (Rule 15c3-1 under the Exchange Act), which requires the maintenance of minimum net capital. The net capital rules also provide that the broker-dealer’s capital may not be withdrawn if the resulting net capital would be less than minimum requirements. Additionally, certain withdrawals require the approval of the SEC and FINRA to the extent they exceed defined levels, even though such withdrawals would not cause net capital to be less than minimum requirements. Net capital and the related net capital requirement may fluctuate on a daily basis. LPL Financial is a clearing broker-dealer and, as of December 31, 2021, had net capital of $87.5 million, which was $73.2 million in excess of its minimum net capital requirement of $14.3 million. In April 2021, the Company acquired the Waddell &amp; Reed broker-dealer. The Waddell &amp; Reed broker-dealer was required to maintain net capital of $250,000, which represents the greater of 2% of its aggregate debits or the minimum net capital requirement of $250,000. In December 2021 the SEC and FINRA approved the Form BDW filed by the Waddell &amp; Reed broker-dealer, which terminated registration with FINRA, all other self-regulatory organizations, the SEC and all jurisdictions. The Company’s subsidiary, PTC, also operates in a highly regulated industry and is subject to various regulatory capital requirements. Failure to meet minimum capital requirements can initiate certain mandatory and possible additional discretionary actions by regulators that, if undertaken, could have substantial monetary and non-monetary impacts on PTC’s operations. As of December 31, 2021 and 2020, LPL Financial and PTC met all capital adequacy requirements to which they were subjec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with Off-Balance-Sheet Credit Risk and Concentrations of Credit Risk</t>
        </is>
      </c>
      <c r="B1" s="2" t="inlineStr">
        <is>
          <t>12 Months Ended</t>
        </is>
      </c>
    </row>
    <row r="2">
      <c r="B2" s="2" t="inlineStr">
        <is>
          <t>Dec. 31, 2021</t>
        </is>
      </c>
    </row>
    <row r="3">
      <c r="A3" s="3" t="inlineStr">
        <is>
          <t>Concentration Risk Credit Risk Financial Instruments Off Balance Sheet Risk [Abstract]</t>
        </is>
      </c>
    </row>
    <row r="4">
      <c r="A4" s="4" t="inlineStr">
        <is>
          <t>Financial Instruments with Off-Balance-Sheet Credit Risk and Concentrations of Credit Risk</t>
        </is>
      </c>
      <c r="B4" s="4" t="inlineStr">
        <is>
          <t>FINANCIAL INSTRUMENTS WITH OFF-BALANCE SHEET CREDIT RISK AND CONCENTRATIONS OF CREDIT RISK LPL Financial may offer repayable loans to recruit or support the transition of an advisor to its platform. LPL Financial also offers forgivable loans for similar purposes that may convert to repayable loans upon advisor termination. LPL Financial may incur losses if advisors do not fulfill their obligations with respect to these loans. To mitigate this risk, LPL Financial monitors the performance and creditworthiness of the advisor prior to offering repayable loans. LPL Financial’s client securities activities are transacted on either a cash or margin basis. In margin transactions, LPL Financial extends credit to the advisor’s client, subject to various regulatory and internal margin requirements, which is collateralized by cash and securities in the client’s account. As clients write options contracts or sell securities short, LPL Financial may incur losses if the clients do not fulfill their obligations and the collateral in the clients’ accounts is not sufficient to fully cover losses that clients may incur from these strategies. To control this risk, LPL Financial monitors margin levels daily and clients are required to deposit additional collateral, or reduce positions, when necessary. LPL Financial is obligated to settle transactions with brokers and other financial institutions even if its advisors’ clients fail to meet their obligation to LPL Financial. Clients are required to complete their transactions on the settlement date, generally two business days after the trade date. If clients do not fulfill their contractual obligations, LPL Financial may incur losses. In addition, the Company occasionally enters into certain types of contracts to fulfill its sale of when-issued securities. When-issued securities have been authorized but are contingent upon the actual issuance of the security. LPL Financial has established procedures to reduce this risk by generally requiring that clients deposit cash or securities into their account prior to placing an order. LPL Financial may at times hold equity securities on both a long and short basis that are recorded on the consolidated statements of financial condition at market value. While long inventory positions represent LPL Financial’s ownership of securities, short inventory positions represent obligations of LPL Financial to deliver specified securities at a contracted price, which may differ from market prices prevailing at the time of completion of the transaction. Accordingly, both long and short inventory positions may result in losses or gains to LPL Financial as market values of securities fluctuate. To mitigate the risk of losses, long and short positions are marked-to-market daily and are continuously monitored by LPL Financial.</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Dec. 31, 2021</t>
        </is>
      </c>
      <c r="C2" s="2" t="inlineStr">
        <is>
          <t>Dec. 31, 2020</t>
        </is>
      </c>
      <c r="D2" s="2" t="inlineStr">
        <is>
          <t>Dec. 31, 2019</t>
        </is>
      </c>
    </row>
    <row r="3">
      <c r="A3" s="3" t="inlineStr">
        <is>
          <t>REVENUES:</t>
        </is>
      </c>
    </row>
    <row r="4">
      <c r="A4" s="4" t="inlineStr">
        <is>
          <t>Advisory</t>
        </is>
      </c>
      <c r="B4" s="7" t="n">
        <v>3525430</v>
      </c>
      <c r="C4" s="7" t="n">
        <v>2327519</v>
      </c>
      <c r="D4" s="7" t="n">
        <v>1982869</v>
      </c>
    </row>
    <row r="5">
      <c r="A5" s="4" t="inlineStr">
        <is>
          <t>Commission</t>
        </is>
      </c>
      <c r="B5" s="6" t="n">
        <v>2378683</v>
      </c>
      <c r="C5" s="6" t="n">
        <v>1906560</v>
      </c>
      <c r="D5" s="6" t="n">
        <v>1892407</v>
      </c>
    </row>
    <row r="6">
      <c r="A6" s="4" t="inlineStr">
        <is>
          <t>Asset-based</t>
        </is>
      </c>
      <c r="B6" s="6" t="n">
        <v>1148067</v>
      </c>
      <c r="C6" s="6" t="n">
        <v>1044517</v>
      </c>
      <c r="D6" s="6" t="n">
        <v>1165979</v>
      </c>
    </row>
    <row r="7">
      <c r="A7" s="4" t="inlineStr">
        <is>
          <t>Service and fee</t>
        </is>
      </c>
      <c r="B7" s="6" t="n">
        <v>411761</v>
      </c>
      <c r="C7" s="6" t="n">
        <v>357722</v>
      </c>
      <c r="D7" s="6" t="n">
        <v>357844</v>
      </c>
    </row>
    <row r="8">
      <c r="A8" s="4" t="inlineStr">
        <is>
          <t>Transaction and fee</t>
        </is>
      </c>
      <c r="B8" s="6" t="n">
        <v>156336</v>
      </c>
      <c r="C8" s="6" t="n">
        <v>148349</v>
      </c>
      <c r="D8" s="6" t="n">
        <v>122484</v>
      </c>
    </row>
    <row r="9">
      <c r="A9" s="4" t="inlineStr">
        <is>
          <t>Interest income</t>
        </is>
      </c>
      <c r="B9" s="6" t="n">
        <v>28577</v>
      </c>
      <c r="C9" s="6" t="n">
        <v>29412</v>
      </c>
      <c r="D9" s="6" t="n">
        <v>46508</v>
      </c>
    </row>
    <row r="10">
      <c r="A10" s="4" t="inlineStr">
        <is>
          <t>Other</t>
        </is>
      </c>
      <c r="B10" s="6" t="n">
        <v>71976</v>
      </c>
      <c r="C10" s="6" t="n">
        <v>57561</v>
      </c>
      <c r="D10" s="6" t="n">
        <v>56765</v>
      </c>
    </row>
    <row r="11">
      <c r="A11" s="4" t="inlineStr">
        <is>
          <t>Total net revenues</t>
        </is>
      </c>
      <c r="B11" s="6" t="n">
        <v>7720830</v>
      </c>
      <c r="C11" s="6" t="n">
        <v>5871640</v>
      </c>
      <c r="D11" s="6" t="n">
        <v>5624856</v>
      </c>
    </row>
    <row r="12">
      <c r="A12" s="3" t="inlineStr">
        <is>
          <t>EXPENSE</t>
        </is>
      </c>
    </row>
    <row r="13">
      <c r="A13" s="4" t="inlineStr">
        <is>
          <t>Commission and advisory</t>
        </is>
      </c>
      <c r="B13" s="6" t="n">
        <v>5180090</v>
      </c>
      <c r="C13" s="6" t="n">
        <v>3697147</v>
      </c>
      <c r="D13" s="6" t="n">
        <v>3388186</v>
      </c>
    </row>
    <row r="14">
      <c r="A14" s="4" t="inlineStr">
        <is>
          <t>Compensation and benefits</t>
        </is>
      </c>
      <c r="B14" s="6" t="n">
        <v>741003</v>
      </c>
      <c r="C14" s="6" t="n">
        <v>609257</v>
      </c>
      <c r="D14" s="6" t="n">
        <v>556128</v>
      </c>
    </row>
    <row r="15">
      <c r="A15" s="4" t="inlineStr">
        <is>
          <t>Promotional</t>
        </is>
      </c>
      <c r="B15" s="6" t="n">
        <v>302285</v>
      </c>
      <c r="C15" s="6" t="n">
        <v>208250</v>
      </c>
      <c r="D15" s="6" t="n">
        <v>205537</v>
      </c>
    </row>
    <row r="16">
      <c r="A16" s="4" t="inlineStr">
        <is>
          <t>Occupancy and equipment</t>
        </is>
      </c>
      <c r="B16" s="6" t="n">
        <v>185531</v>
      </c>
      <c r="C16" s="6" t="n">
        <v>166389</v>
      </c>
      <c r="D16" s="6" t="n">
        <v>136163</v>
      </c>
    </row>
    <row r="17">
      <c r="A17" s="4" t="inlineStr">
        <is>
          <t>Depreciation, Depletion and Amortization, Nonproduction</t>
        </is>
      </c>
      <c r="B17" s="6" t="n">
        <v>151428</v>
      </c>
      <c r="C17" s="6" t="n">
        <v>109732</v>
      </c>
      <c r="D17" s="6" t="n">
        <v>95779</v>
      </c>
    </row>
    <row r="18">
      <c r="A18" s="4" t="inlineStr">
        <is>
          <t>Interest Expense, Debt</t>
        </is>
      </c>
      <c r="B18" s="6" t="n">
        <v>104414</v>
      </c>
      <c r="C18" s="6" t="n">
        <v>105765</v>
      </c>
      <c r="D18" s="6" t="n">
        <v>130001</v>
      </c>
    </row>
    <row r="19">
      <c r="A19" s="4" t="inlineStr">
        <is>
          <t>Brokerage, clearing, and exchange</t>
        </is>
      </c>
      <c r="B19" s="6" t="n">
        <v>86023</v>
      </c>
      <c r="C19" s="6" t="n">
        <v>71185</v>
      </c>
      <c r="D19" s="6" t="n">
        <v>64445</v>
      </c>
    </row>
    <row r="20">
      <c r="A20" s="4" t="inlineStr">
        <is>
          <t>Amortization of other intangibles</t>
        </is>
      </c>
      <c r="B20" s="6" t="n">
        <v>79260</v>
      </c>
      <c r="C20" s="6" t="n">
        <v>67358</v>
      </c>
      <c r="D20" s="6" t="n">
        <v>65334</v>
      </c>
    </row>
    <row r="21">
      <c r="A21" s="4" t="inlineStr">
        <is>
          <t>Professional services</t>
        </is>
      </c>
      <c r="B21" s="6" t="n">
        <v>73231</v>
      </c>
      <c r="C21" s="6" t="n">
        <v>57067</v>
      </c>
      <c r="D21" s="6" t="n">
        <v>73887</v>
      </c>
    </row>
    <row r="22">
      <c r="A22" s="4" t="inlineStr">
        <is>
          <t>Communications and data processing</t>
        </is>
      </c>
      <c r="B22" s="6" t="n">
        <v>60296</v>
      </c>
      <c r="C22" s="6" t="n">
        <v>52399</v>
      </c>
      <c r="D22" s="6" t="n">
        <v>49859</v>
      </c>
    </row>
    <row r="23">
      <c r="A23" s="4" t="inlineStr">
        <is>
          <t>Loss on extinguishment of debt</t>
        </is>
      </c>
      <c r="B23" s="6" t="n">
        <v>24400</v>
      </c>
      <c r="C23" s="6" t="n">
        <v>0</v>
      </c>
      <c r="D23" s="6" t="n">
        <v>3156</v>
      </c>
    </row>
    <row r="24">
      <c r="A24" s="4" t="inlineStr">
        <is>
          <t>Other</t>
        </is>
      </c>
      <c r="B24" s="6" t="n">
        <v>131540</v>
      </c>
      <c r="C24" s="6" t="n">
        <v>101018</v>
      </c>
      <c r="D24" s="6" t="n">
        <v>114546</v>
      </c>
    </row>
    <row r="25">
      <c r="A25" s="4" t="inlineStr">
        <is>
          <t>Total expense</t>
        </is>
      </c>
      <c r="B25" s="6" t="n">
        <v>7119501</v>
      </c>
      <c r="C25" s="6" t="n">
        <v>5245567</v>
      </c>
      <c r="D25" s="6" t="n">
        <v>4883021</v>
      </c>
    </row>
    <row r="26">
      <c r="A26" s="4" t="inlineStr">
        <is>
          <t>INCOME BEFORE PROVISION FOR INCOME TAXES</t>
        </is>
      </c>
      <c r="B26" s="6" t="n">
        <v>601329</v>
      </c>
      <c r="C26" s="6" t="n">
        <v>626073</v>
      </c>
      <c r="D26" s="6" t="n">
        <v>741835</v>
      </c>
    </row>
    <row r="27">
      <c r="A27" s="4" t="inlineStr">
        <is>
          <t>PROVISION FOR INCOME TAXES</t>
        </is>
      </c>
      <c r="B27" s="6" t="n">
        <v>141463</v>
      </c>
      <c r="C27" s="6" t="n">
        <v>153433</v>
      </c>
      <c r="D27" s="6" t="n">
        <v>181955</v>
      </c>
    </row>
    <row r="28">
      <c r="A28" s="4" t="inlineStr">
        <is>
          <t>NET INCOME</t>
        </is>
      </c>
      <c r="B28" s="7" t="n">
        <v>459866</v>
      </c>
      <c r="C28" s="7" t="n">
        <v>472640</v>
      </c>
      <c r="D28" s="7" t="n">
        <v>559880</v>
      </c>
    </row>
    <row r="29">
      <c r="A29" s="3" t="inlineStr">
        <is>
          <t>EARNINGS PER SHARE (Note 17)</t>
        </is>
      </c>
    </row>
    <row r="30">
      <c r="A30" s="4" t="inlineStr">
        <is>
          <t>Earnings per share, basic</t>
        </is>
      </c>
      <c r="B30" s="8" t="n">
        <v>5.75</v>
      </c>
      <c r="C30" s="8" t="n">
        <v>5.96</v>
      </c>
      <c r="D30" s="8" t="n">
        <v>6.78</v>
      </c>
    </row>
    <row r="31">
      <c r="A31" s="4" t="inlineStr">
        <is>
          <t>Earnings per share, diluted</t>
        </is>
      </c>
      <c r="B31" s="8" t="n">
        <v>5.63</v>
      </c>
      <c r="C31" s="8" t="n">
        <v>5.86</v>
      </c>
      <c r="D31" s="8" t="n">
        <v>6.62</v>
      </c>
    </row>
    <row r="32">
      <c r="A32" s="4" t="inlineStr">
        <is>
          <t>Weighted-average shares outstanding, basic</t>
        </is>
      </c>
      <c r="B32" s="6" t="n">
        <v>80002000</v>
      </c>
      <c r="C32" s="6" t="n">
        <v>79244000</v>
      </c>
      <c r="D32" s="6" t="n">
        <v>82552000</v>
      </c>
    </row>
    <row r="33">
      <c r="A33" s="4" t="inlineStr">
        <is>
          <t>Weighted-average shares outstanding, diluted</t>
        </is>
      </c>
      <c r="B33" s="6" t="n">
        <v>81742000</v>
      </c>
      <c r="C33" s="6" t="n">
        <v>80702000</v>
      </c>
      <c r="D33" s="6" t="n">
        <v>84624000</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12 Months Ended</t>
        </is>
      </c>
    </row>
    <row r="2">
      <c r="B2" s="2" t="inlineStr">
        <is>
          <t>Dec. 31, 2021</t>
        </is>
      </c>
    </row>
    <row r="3">
      <c r="A3" s="3" t="inlineStr">
        <is>
          <t>Subsequent Events [Abstract]</t>
        </is>
      </c>
    </row>
    <row r="4">
      <c r="A4" s="4" t="inlineStr">
        <is>
          <t>Subsequent Events</t>
        </is>
      </c>
      <c r="B4" s="4" t="inlineStr">
        <is>
          <t>SUBSEQUENT EVENTS On February 3, 2022, the Company announced that the Board of Directors declared a cash dividend of $0.25 per share on the Company’s outstanding common stock to be paid on March 29, 2022 to all stockholders of record on March 15, 202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Accounting, Policy [Policy Text Block]</t>
        </is>
      </c>
      <c r="B4" s="4" t="inlineStr">
        <is>
          <t xml:space="preserve">Basis of Presentation These consolidated financial statements are prepared in accordance with accounting principles generally accepted in the United States ( “ GAAP ” ), which require the Company to make estimates and assumptions regarding the valuation of certain financial instruments, goodwill and other intangibles, allowance for credit losses on receivables, share-based compensation, accruals for liabilities, income taxes, revenue and expense accruals, and other matters that affect the consolidated financial statements and related disclosures. Actual results could differ from those estimates under different assumptions or conditions and the differences may be material to the consolidated financial statements. Consolidated Financial Statement Presentation Changes Certain financial statement line items in the consolidated statements of income and the consolidated statements of financial condition have been reclassified to more closely align with industry practice and the Company’s business, and to better serve financial statement users. Prior period amounts have been reclassified to conform to the current presentation as follows: • The consolidated statements of income have been reclassified as follows: ◦ The Company has disaggregated the activity previously reported in the Transaction and fee line item in Total revenue into its Service and fee and Transaction components; ◦ The Company has included Interest expense on borrowings and Loss on extinguishment of debt in Total expense. Previously, these amounts were presented after Total operating expense. • The consolidated statements of financial condition have been reclassified as follows: ◦ Receivables from product sponsors have been reclassified to Other receivables, net. These were previously included in Receivables from product sponsors, broker-dealers and clearing organizations; ◦ Advisor accounts receivable and institutional loans, net of related allowance have been reclassified to Advisor loans, net. These were previously included in Other receivables, net and Other assets, respectively; ◦ Trading and held-to-maturity securities, which were previously reported as discrete line items, were reclassified to Investment securities; ◦ Certain other financial statement line items which were previously reported as discrete line items, including securities borrowed, operating lease assets, and deferred income taxes, net have been reclassified to Other assets; ◦ Drafts payable and Payables to clients, which were previously reported as discrete line items, were reclassified to Client payables; ◦ Liabilities related to the Company’s deferred compensation plans have been reclassified to Other liabilities. These were previously included in Accounts payable and accrued liabilities; ◦ Certain other financial statement line items which were previously reported as discrete line items, including income taxes payable, unearned revenue, securities sold, but not yet purchased, and lease liabilities have been reclassified to Other liabilities. These changes did not impact total assets, total liabilities, or total net income; however, the consolidated statements of cash flows have been updated to conform to the current presentation on the statements of financial condition. </t>
        </is>
      </c>
    </row>
    <row r="5">
      <c r="A5" s="4" t="inlineStr">
        <is>
          <t>Consolidation</t>
        </is>
      </c>
      <c r="B5" s="4" t="inlineStr">
        <is>
          <t>Consolidation These consolidated financial statements include the accounts of LPLFH and its subsidiaries. Intercompany transactions and balances have been eliminated. Related Party Transactions In the ordinary course of business, the Company enters into related party transactions with beneficial owners of more than five percent of the Company’s outstanding common stock. Additionally, through its subsidiary LPL Financial, the Company provides services and charitable contributions to the LPL Financial Foundation, a tax-exempt charitable organization that provides volunteer and financial support within the Company’s local communities. The Company recognized revenue for services provided to these related parties of $6.1 million, $4.8 million and $4.1 million during the years ended December 31, 2021, 2020 and 2019, respectively. The Company incurred expense for services provided by these related parties of $2.2 million, $3.8 million and $3.2 million during the years ended December 31, 2021, 2020 and 2019, respectively. As of December 31, 2021 and 2020, receivables from and payables to related parties were not material.</t>
        </is>
      </c>
    </row>
    <row r="6">
      <c r="A6" s="4" t="inlineStr">
        <is>
          <t>Reportable Segment</t>
        </is>
      </c>
      <c r="B6" s="4" t="inlineStr">
        <is>
          <t>Reportable Segment Management has determined that the Company operates in one segment, given the similarities in economic characteristics between its operations and the common nature of its products and services, production and distribution process and regulatory environment.</t>
        </is>
      </c>
    </row>
    <row r="7">
      <c r="A7" s="4" t="inlineStr">
        <is>
          <t>Revenue Recognition</t>
        </is>
      </c>
      <c r="B7" s="4" t="inlineStr">
        <is>
          <t>Revenue Recognition Revenue is recognized when control of the promised service is transferred to customers in an amount that reflects the consideration the Company expects to be entitled to in exchange for those services. For additional information, see Note 3 - Revenue .</t>
        </is>
      </c>
    </row>
    <row r="8">
      <c r="A8" s="4" t="inlineStr">
        <is>
          <t>Compensation and Benefits</t>
        </is>
      </c>
      <c r="B8" s="4" t="inlineStr">
        <is>
          <t>Compensation and Benefits The Company records compensation and benefits expense for all cash and deferred compensation, benefits and related taxes as earned by its employees. Compensation and benefits expense also includes fees earned by temporary employees and contractors who perform similar services to those performed by the Company’s employees.</t>
        </is>
      </c>
    </row>
    <row r="9">
      <c r="A9" s="4" t="inlineStr">
        <is>
          <t>Share-Based Compensation</t>
        </is>
      </c>
      <c r="B9" s="4" t="inlineStr">
        <is>
          <t>Share-Based Compensation Certain employees, officers, directors, advisors and financial institutions participate in the Company’s various long-term incentive plans that provide for granting stock options, warrants, restricted stock awards, restricted stock units, deferred stock units and performance stock units. Stock options, warrants and restricted stock units generally vest in equal increments over a three-year period and expire on the tenth anniversary following the date of grant. Restricted stock awards and deferred stock units generally vest over a one-year period, and performance stock units generally vest in full at the end of a three-year performance period. The Company recognizes share-based compensation for equity awards granted to employees, officers and directors as compensation and benefits expense on the consolidated statements of income. The fair value of stock options is estimated using a Black-Scholes valuation model on the date of grant. The fair value of restricted stock awards, restricted stock units and deferred stock units is equal to the closing price of the Company’s stock on the date of grant. The fair value of performance stock units is estimated using a Monte-Carlo simulation model on the date of grant. Share-based compensation is recognized over the requisite service period of the individual awards, which generally equals the vesting period. The Company recognizes share-based compensation for equity awards granted to advisors and financial institutions as advisory and commission expense on the consolidated statements of income. The fair value of restricted stock units is equal to the closing price of the Company’s stock on the date of grant. Share-based compensation is recognized over the requisite service period of the individual awards, which generally equals the vesting period. The Company makes assumptions regarding the number of stock options, warrants, restricted stock awards, restricted stock units, deferred stock units and performance stock units that will be forfeited. The forfeiture assumption is ultimately adjusted to the actual forfeiture rate. As a result, changes in the forfeiture assumptions do not impact the total amount of expense ultimately recognized over the service period. Rather, different forfeiture assumptions would only impact the timing of expense recognition over the service period. See Note 16 - Share-Based Compensation, Employee Incentives and Benefit Plans , for additional information regarding share-based compensation for equity awards granted.</t>
        </is>
      </c>
    </row>
    <row r="10">
      <c r="A10" s="4" t="inlineStr">
        <is>
          <t>Earnings Per Share</t>
        </is>
      </c>
      <c r="B10" s="4" t="inlineStr">
        <is>
          <t>Earnings Per Share Basic earnings per share is computed by dividing net income available to common stockholders by the weighted-average number of shares of common stock outstanding during the period. The computation of diluted earnings per share is similar to the computation of basic earnings per share, except that the denominator is increased to include the number of additional shares of common stock that would have been outstanding if dilutive potential shares of common stock had been issued.</t>
        </is>
      </c>
    </row>
    <row r="11">
      <c r="A11" s="4" t="inlineStr">
        <is>
          <t>Income Taxes</t>
        </is>
      </c>
      <c r="B11" s="4" t="inlineStr">
        <is>
          <t>Income Taxes In preparing the consolidated financial statements, the Company estimates income tax expense based on various jurisdictions where it conducts business. The Company needs to estimate current tax obligations and to assess temporary differences between the financial statement carrying amounts and the tax basis of assets and liabilities. These temporary differences result in deferred tax assets and liabilities. The Company then must assess the likelihood that the deferred tax assets will be realized. A valuation allowance is established to the extent that it is more likely than not that such deferred tax assets will not be realized. When the Company establishes a valuation allowance or modifies the existing allowance in a certain reporting period, it generally records a corresponding increase or decrease to tax expense in the consolidated statements of income. Management makes significant judgments in determining its provision for income taxes, deferred tax assets and liabilities and any valuation allowances recorded against the deferred tax assets. Changes in the estimate of these taxes occur periodically due to changes in the tax rates, changes in the business operations, implementation of tax planning strategies, resolution with taxing authorities of issues where the Company had previously taken certain tax positions, and newly enacted statutory, judicial and regulatory guidance. These changes could have a material effect on the Company’s consolidated statements of income, financial condition or cash flows in the period or periods in which they occur. Income tax credits are accounted for using the flow-through method as a reduction of income tax expense in the period they are generated. The Company recognizes the tax effects of a position in the consolidated financial statements only if it is more likely than not to be sustained based solely on its technical merits; otherwise no benefits of the position are to be recognized. The more-likely-than-not threshold must continue to be met in each reporting period to support continued recognition of a benefit. Moreover, each tax position meeting the recognition threshold is required to be measured as the largest amount that is greater than 50 percent likely to be realized upon ultimate settlement with a taxing authority that has full knowledge of all relevant information.</t>
        </is>
      </c>
    </row>
    <row r="12">
      <c r="A12" s="4" t="inlineStr">
        <is>
          <t>Cash and Cash Equivalents, Cash and Securities Segregated Under Federal and Other Regulations, Restricted Cash</t>
        </is>
      </c>
      <c r="B12" s="4" t="inlineStr">
        <is>
          <t>Cash and Equivalents Cash equivalents are highly liquid investments with an original maturity of 90 days or less that are not required to be segregated under federal or other regulations. The Company’s cash and equivalents are composed of interest and noninterest-bearing deposits, money market funds and U.S. government obligations. Cash Segregated Under Federal or Other Regulations The Company’s broker-dealer subsidiary, LPL Financial, is required to maintain cash or qualified securities in a segregated reserve account for the exclusive benefit of its customers in accordance with Rule 15c3-3 of the Securities Exchange Act of 1934, as amended (the “Exchange Act”), and other regulations. At December 31, 2021, this line item included approximately $100,000 of cash for the proprietary accounts of broker-dealers. Restricted Cash Restricted cash primarily represents cash held and for use by the Captive Insurance Subsidiary.</t>
        </is>
      </c>
    </row>
    <row r="13">
      <c r="A13" s="4" t="inlineStr">
        <is>
          <t>Receivable From and Payables to Clients</t>
        </is>
      </c>
      <c r="B13" s="4" t="inlineStr">
        <is>
          <t>Receivables from Clients, Net and Client Payables Receivables from clients include amounts due on cash and margin transactions. The Company extends credit to clients of its advisors to finance their purchases of securities on margin and receives income from interest charged on such extensions of credit. Client payables represent credit balances in client accounts arising from deposits of funds, proceeds from sales of securities and dividend and interest payments received on securities held in client accounts at LPL Financial. The Company pays interest on certain client payable balances. Receivables from clients are generally fully secured by securities held in the clients’ accounts. To the extent that margin loans and other receivables from clients are not fully collateralized by client securities, the Company establishes an allowance that it believes is sufficient to cover any probable losses. When establishing this allowance, the Company considers a number of factors, including its ability to collect from the client or the client’s advisor and its historical experience in collecting on such transactions.</t>
        </is>
      </c>
    </row>
    <row r="14">
      <c r="A14" s="4" t="inlineStr">
        <is>
          <t>Advisor Loans</t>
        </is>
      </c>
      <c r="B14" s="4" t="inlineStr">
        <is>
          <t>Advisor Loans, Net Advisor loans, net includes loans made to advisors and financial institutions and other advisor fee receivables. The Company periodically extends credit to its advisors in the form of recruiting loans, commission advances and other loans. The decision to extend credit to an advisor is generally based on the advisor’s credit history and their ability to generate future revenue. Loans made in connection with recruiting can be either repayable or forgivable over terms generally up to ten years provided that the advisor remains licensed through LPL Financial. Forgivable loans are not repaid in cash and are amortized over the term of the loan. If an advisor terminates their arrangement with the Company prior to the loan maturity date, the remaining balance becomes repayable immediately. An allowance for credit losses is recorded at the inception of a repayable loan or upon advisor termination for forgivable loans using estimates and assumptions based on historical lifetime loss experience and expectations of future loss rates based on current facts. Advisor repayable loans, net totaled $191.2 million and $127.4 million as of December 31, 2021 and 2020.</t>
        </is>
      </c>
    </row>
    <row r="15">
      <c r="A15" s="4" t="inlineStr">
        <is>
          <t>Receivables from Others</t>
        </is>
      </c>
      <c r="B15" s="4" t="inlineStr">
        <is>
          <t>Other Receivables, Net Other receivables, net primarily consist of receivables due from product sponsors and others, miscellaneous receivables and short-term secured loans to clients. An allowance for credit losses is recorded at inception using estimates and assumptions based on historical experience, current facts and other factors. Management monitors the adequacy of these estimates through periodic evaluations against actual trends experienced.</t>
        </is>
      </c>
    </row>
    <row r="16">
      <c r="A16" s="4" t="inlineStr">
        <is>
          <t>Securities Owned and Securities Sold, But Not Yet Purchased</t>
        </is>
      </c>
      <c r="B16" s="4" t="inlineStr">
        <is>
          <t xml:space="preserve">Investment Securities Investment securities include trading and held-to-maturity securities. The Company also has securities which have been sold, but not yet purchased, which are reflected in other liabilities on the consolidated statements of financial condition. The Company generally classifies its investments in debt and equity instruments as trading securities, except for U.S. government notes held by its wholly owned subsidiary PTC, which are held to satisfy minimum capital requirements of the OCC and classified as held-to-maturity securities because the Company has both the intent and the ability to hold these investments to maturity. The Company has not classified any investments as available-for-sale. Securities classified as trading are carried at fair value, while securities classified as held-to-maturity are carried at amortized cost. The Company uses prices obtained from independent third-party pricing services to measure the fair value of its trading securities. Prices received from the pricing services are validated using various methods including comparison to prices received from additional pricing services, comparison to available quoted market prices and review of other relevant market data including implied yields of major categories of securities. In general, these quoted prices are derived from active markets for identical assets or liabilities. When quoted prices in active markets for identical assets and liabilities are not available, the quoted prices are based on similar assets and liabilities or inputs other than the quoted prices that are observable, either directly or indirectly. For certificates of deposit and treasury securities, the Company utilizes market-based inputs, including observable market interest rates that correspond to the remaining maturities or the next interest reset dates. </t>
        </is>
      </c>
    </row>
    <row r="17">
      <c r="A17" s="4" t="inlineStr">
        <is>
          <t>Securities Borrowed and Fractional Shares</t>
        </is>
      </c>
      <c r="B17" s="4" t="inlineStr">
        <is>
          <t>Securities Borrowed The Company borrows securities from other broker-dealers to make deliveries or to facilitate customer short sales. Securities borrowed, which are included in other assets in the consolidated statements of financial condition, are accounted for as collateralized borrowings and are recorded at the contract value, which represents the amount of cash provided for securities borrowed transactions (generally in excess of market values). The adequacy of the collateral deposited, which is determined by comparing the market value of the securities borrowed to the cash loaned , is continuously monitored and is adjusted when considered necessary to minimize the risk associated with this activity. Fractional Shares The Company acts in a principal capacity in respect of fractional shares resulting from the DRIP that is offered to clients by aggregating dividends received by clients, executing purchases of whole shares, and allocating the whole shares to clients on a fractional basis based on the dividend amounts that are reinvested. Shares remaining after this process and fractional shares purchased by the Company in client liquidations are included in the Company’s inventory and reflected as investment securities on the Company’s consolidated statements of financial condition. Fractional shares that have been allocated to clients do not meet the criteria for sale accounting in ASC 860, Transfers and Servicing</t>
        </is>
      </c>
    </row>
    <row r="18">
      <c r="A18" s="4" t="inlineStr">
        <is>
          <t>Fixed Assets</t>
        </is>
      </c>
      <c r="B18" s="4" t="inlineStr">
        <is>
          <t xml:space="preserve">Property and Equipment, Net Internally developed software, leasehold improvements, computers and software and furniture and equipment are recorded at historical cost, net of accumulated depreciation and amortization. Depreciation is recognized using the straight-line method over the estimated useful lives of the assets. The Company expenses software development costs as incurred during the preliminary project stage, while capitalizing costs at the point at which the conceptual formulation, design and testing of possible software project alternatives are complete and management authorizes and commits to funding the project. The costs of internally developed software that qualify for capitalization are included in property and equipment and subsequently amortized over the estimated useful life of the software, which is generally 5 years. The Company does not capitalize pilot projects or projects for which it believes that the future economic benefits are less than probable. Leasehold improvements are amortized over the lesser of their useful lives or the terms of the underlying leases. Computers and software are depreciated over a period of 3 to 5 years. Furniture and equipment are depreciated over a period of 3 to 7 years. Land is not depreciated. </t>
        </is>
      </c>
    </row>
    <row r="19">
      <c r="A19" s="4" t="inlineStr">
        <is>
          <t>Acquisitions</t>
        </is>
      </c>
      <c r="B19" s="4" t="inlineStr">
        <is>
          <t>Acquisitions Accounting for business combinations requires the Company to make significant estimates and assumptions with respect to intangible assets, liabilities assumed and pre-acquisition contingencies. These assumptions include, but are not limited to, future expected cash flows and discount rates, and are based in part on historical experience, market data and information obtained from the management of the acquired companies. When acquiring companies, the Company recognizes separately from goodwill the assets acquired and the liabilities assumed at their acquisition date fair values. Goodwill is recognized for business combinations as of the acquisition date and is measured as the excess of consideration transferred and the net of the acquisition date fair values of the assets acquired and the liabilities assumed. While the Company uses its best estimates and assumptions as a part of the purchase price allocation process to accurately value assets acquired and liabilities assumed at the acquisition date, these estimates are inherently uncertain and subject to refinement. As a result, during the measurement period, which may be up to one year from the acquisition date, the Company records adjustments to the assets acquired and liabilities assumed, with the corresponding offset to goodwill. Upon the conclusion of the measurement period or final determination of the values of assets acquired or liabilities assumed, whichever comes first, any subsequent adjustments are recorded to the consolidated statements of income.</t>
        </is>
      </c>
    </row>
    <row r="20">
      <c r="A20" s="4" t="inlineStr">
        <is>
          <t>Goodwill and Other Intangible Assets</t>
        </is>
      </c>
      <c r="B20" s="4" t="inlineStr">
        <is>
          <t>Goodwill and Other Intangibles, Net Goodwill and other indefinite-lived intangibles are tested annually for impairment in the fourth fiscal quarter and between annual tests if certain events occur indicating that the carrying amounts may be impaired. If a qualitative assessment is used and the Company determines that the fair value of a reporting unit or indefinite-lived intangible is more likely than not (i.e., a likelihood of more than 50%) less than its carrying amount, a quantitative impairment test will be performed. An impairment loss will be recognized if a reporting unit’s carrying amount exceeds its fair value, to the extent that it does not exceed the total carrying amount of goodwill. No impairment of goodwill or other indefinite-lived intangibles was recognized for the years ended December 31, 2021, 2020 or 2019. Intangibles that are deemed to have definite lives are amortized over their useful lives, generally ranging from 5 to 20 years. They are reviewed for impairment when there is evidence that events or changes in circumstances indicate that the carrying amount may not be recoverable. Recoverability of assets to be held and used is measured by comparing the carrying amount to the estimated undiscounted future cash flows expected to be generated. If the carrying amount of an asset exceeds its estimated future cash flows, an impairment charge is recognized for the amount by which the carrying amount of the asset exceeds the estimated fair value. There was no impairment of definite-lived intangibles recognized for the years ended December 31, 2021, 2020 or 2019. See Note 9 - Goodwill and Other Intangibles, Net , for additional information regarding the Company’s goodwill and other intangibles.</t>
        </is>
      </c>
    </row>
    <row r="21">
      <c r="A21" s="4" t="inlineStr">
        <is>
          <t>Debt Issuance Costs</t>
        </is>
      </c>
      <c r="B21" s="4" t="inlineStr">
        <is>
          <t>Debt Issuance Costs Debt issuance and amendment costs are capitalized and amortized as additional interest expense over the expected term of the related debt agreement. Debt issuance costs are presented as a direct deduction from the carrying amount of the related debt liability. Costs incurred while obtaining the revolving credit facility are included in other assets in the consolidated statements of financial condition and subsequently amortized ratably over the term of the revolving credit facility, regardless of whether there are any outstanding borrowings on the revolving credit facility.</t>
        </is>
      </c>
    </row>
    <row r="22">
      <c r="A22" s="4" t="inlineStr">
        <is>
          <t>Commitments and Contingencies</t>
        </is>
      </c>
      <c r="B22" s="4" t="inlineStr">
        <is>
          <t>Commitments and Contingencies The Company recognizes a liability for loss contingencies when it believes it is probable a liability has occurred and the amount can be reasonably estimated. If some amount within a range of loss appears at the time to be a better estimate than any other amount within the range, the Company accrues that amount. When no amount within the range is a better estimate than any other amount, however, the Company accrues the minimum amount in the range. The Company has established an accrual for those legal proceedings and regulatory matters for which a loss is both probable and the amount can be reasonably estimated. The Company also accrues for losses at its Captive Insurance Subsidiary for those matters covered by self-insurance. The Captive Insurance Subsidiary records losses and loss reserve liabilities based on actuarially determined estimates of losses incurred, but not yet reported to the Company as well as specific reserves for proceedings and matters that are probable and estimable. The Captive Insurance Subsidiary is funded by payments from the Company’s broker-dealer subsidiary and has cash reserves to cover losses, including $77.4 million in restricted cash at the Captive Insurance Subsidiary. Assessing the probability of a loss occurring and the timing and amount of any loss related to a legal proceeding or regulatory matter is inherently difficult and requires management to make significant judgments. For additional information, see Note 14 - Commitments and Contingencies - “Legal &amp; Regulatory Matters.”</t>
        </is>
      </c>
    </row>
    <row r="23">
      <c r="A23" s="4" t="inlineStr">
        <is>
          <t>Leases</t>
        </is>
      </c>
      <c r="B23" s="4" t="inlineStr">
        <is>
          <t>LeasesLease assets and lease liabilities are recognized based on the present value of the future lease payments over the lease term at the lease commencement date and reflected in other assets and other liabilities, respectively, on the consolidated statements of financial condition. The Company estimates its incremental borrowing rate based on information available at the commencement date in determining the present value of future payments. For additional information,</t>
        </is>
      </c>
    </row>
    <row r="24">
      <c r="A24" s="4" t="inlineStr">
        <is>
          <t>Recently Issued/Adopted Accounting Pronouncements</t>
        </is>
      </c>
      <c r="B24" s="4" t="inlineStr">
        <is>
          <t>Recently Issued or Adopted Accounting Pronouncements There are no recently issued accounting pronouncements that would materially impact the Company’s consolidated financial statements and related disclosures. There are no new accounting pronouncements adopted during the year ended December 31, 2021 that materially impacted the Company’s consolidated financial statements and related disclosur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7" customWidth="1" min="1" max="1"/>
    <col width="80" customWidth="1" min="2" max="2"/>
  </cols>
  <sheetData>
    <row r="1">
      <c r="A1" s="1" t="inlineStr">
        <is>
          <t>Summary of Significant Accounting Policies (Tables)</t>
        </is>
      </c>
      <c r="B1" s="2" t="inlineStr">
        <is>
          <t>12 Months Ended</t>
        </is>
      </c>
    </row>
    <row r="2">
      <c r="B2" s="2" t="inlineStr">
        <is>
          <t>Dec. 31, 2021</t>
        </is>
      </c>
    </row>
    <row r="3">
      <c r="A3" s="4" t="inlineStr">
        <is>
          <t>Receivables from clients [Member]</t>
        </is>
      </c>
    </row>
    <row r="4">
      <c r="A4" s="3" t="inlineStr">
        <is>
          <t>Accounts, Notes, Loans and Financing Receivable [Line Items]</t>
        </is>
      </c>
    </row>
    <row r="5">
      <c r="A5" s="4" t="inlineStr">
        <is>
          <t>Allowances for uncollectible amounts due from clients/ advisor loans/ others</t>
        </is>
      </c>
      <c r="B5" s="4" t="inlineStr">
        <is>
          <t xml:space="preserve">The following table reflects a roll-forward of the allowance for credit losses on receivables from clients (in thousands): December 31, 2021 2020 2019 Beginning balance — January 1 $ 520 $ 115 $ 640 Impact of ASU 2016-13 adoption — — — Provision for credit losses 424 432 130 Charge-offs, net of recoveries 43 (27) (655) Ending balance — December 31 $ 987 $ 520 $ 115 </t>
        </is>
      </c>
    </row>
    <row r="6">
      <c r="A6" s="4" t="inlineStr">
        <is>
          <t>Advisor Loans [Member]</t>
        </is>
      </c>
    </row>
    <row r="7">
      <c r="A7" s="3" t="inlineStr">
        <is>
          <t>Accounts, Notes, Loans and Financing Receivable [Line Items]</t>
        </is>
      </c>
    </row>
    <row r="8">
      <c r="A8" s="4" t="inlineStr">
        <is>
          <t>Allowances for uncollectible amounts due from clients/ advisor loans/ others</t>
        </is>
      </c>
      <c r="B8" s="4" t="inlineStr">
        <is>
          <t xml:space="preserve">The following table reflects a roll-forward of the allowance for credit losses on advisor loans (in thousands): December 31, 2021 2020 2019 Beginning balance — January 1 $ 8,797 $ 13,461 $ 12,313 Impact of ASU 2016-13 adoption — 8,748 — Provision for credit losses 7,074 3,642 4,806 Charge-offs, net of recoveries (4,296) (17,054) (3,658) Ending balance — December 31 $ 11,575 $ 8,797 $ 13,46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12 Months Ended</t>
        </is>
      </c>
    </row>
    <row r="2">
      <c r="B2" s="2" t="inlineStr">
        <is>
          <t>Dec. 31, 2021</t>
        </is>
      </c>
    </row>
    <row r="3">
      <c r="A3" s="3" t="inlineStr">
        <is>
          <t>Disaggregation of Revenue [Line Items]</t>
        </is>
      </c>
    </row>
    <row r="4">
      <c r="A4" s="4" t="inlineStr">
        <is>
          <t>Disaggregation of Revenue - Reporting Category [Table Text Block]</t>
        </is>
      </c>
      <c r="B4" s="4" t="inlineStr">
        <is>
          <t xml:space="preserve">The following table presents total commission revenue disaggregated by product category (in thousands): Years Ended December 31, 2021 2020 2019 Commission revenue Annuities $ 1,210,899 $ 976,357 $ 1,000,806 Mutual funds 768,168 590,074 589,411 Fixed income 126,543 88,714 102,391 Equities 131,975 126,920 79,446 Other 141,098 124,495 120,353 Total commission revenue $ 2,378,683 $ 1,906,560 $ 1,892,407 </t>
        </is>
      </c>
    </row>
    <row r="5">
      <c r="A5" s="4" t="inlineStr">
        <is>
          <t>Disaggregation of Revenue - Reporting Category &amp; Timing of Transfer of Good or Service [Table Text Block]</t>
        </is>
      </c>
      <c r="B5" s="4" t="inlineStr">
        <is>
          <t xml:space="preserve">The following table presents sales-based and trailing commission revenue disaggregated by product category (in thousands): Years Ended December 31, 2021 2020 2019 Commission revenue Sales-based Annuities $ 425,164 $ 327,412 $ 380,317 Mutual funds 191,449 145,836 146,695 Fixed income 126,543 88,714 102,391 Equities 131,975 126,920 79,446 Other 98,924 81,882 74,003 Total sales-based revenue $ 974,055 $ 770,764 $ 782,852 Trailing Annuities $ 785,735 $ 648,945 $ 620,489 Mutual funds 576,719 444,238 442,716 Other 42,174 42,613 46,350 Total trailing revenue $ 1,404,628 $ 1,135,796 $ 1,109,555 Total commission revenue $ 2,378,683 $ 1,906,560 $ 1,892,407 </t>
        </is>
      </c>
    </row>
    <row r="6">
      <c r="A6" s="4" t="inlineStr">
        <is>
          <t>Disaggregation of Revenue - Product and Service [Table Text Block]</t>
        </is>
      </c>
      <c r="B6" s="4" t="inlineStr">
        <is>
          <t xml:space="preserve">The following table sets forth asset-based revenue disaggregated by product category (in thousands): Years Ended December 31, 2021 2020 2019 Asset-based revenue Client cash $ 360,847 $ 481,388 $ 652,793 Sponsorship programs 385,791 272,935 251,899 Recordkeeping 401,429 290,194 261,287 Total asset-based revenue $ 1,148,067 $ 1,044,517 $ 1,165,979 </t>
        </is>
      </c>
    </row>
    <row r="7">
      <c r="A7" s="4" t="inlineStr">
        <is>
          <t>Disaggregation of Revenue - Timing of Transfer of Good or Service [Table Text Block]</t>
        </is>
      </c>
      <c r="B7" s="4" t="inlineStr">
        <is>
          <t>The following table sets forth service and fee revenue disaggregated by recognition pattern (in thousands): Years Ended December 31, 2021 2020 2019 Service and fee revenue Point-in-time (1) $ 110,459 $ 85,451 $ 95,407 Over time (2) 301,302 272,271 262,437 Total service and fee revenue $ 411,761 $ 357,722 $ 357,844 ____________________ (1) Service and fee revenue recognized at a point-in-time includes revenue such as confirmation fees, IRA termination fees, and conference fees. (2) Service and fee revenue recognized over time includes revenue such as error and omission insurance fees, Business Solutions subscription fees, IRA custodian fees, and technology fe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Financial assets and financial liabilities measured at fair value on a recurring basis</t>
        </is>
      </c>
      <c r="B4" s="4" t="inlineStr">
        <is>
          <t xml:space="preserve">The following table summarizes the Company’s financial assets and financial liabilities measured at fair value on a recurring basis (in thousands): December 31, 2021 Level 1 Level 2 Level 3 Total Assets Cash equivalents $ 12,056 $ — $ — $ 12,056 Investment securities - trading: Money market funds 123 — — 123 Mutual funds 19,112 — — 19,112 Equity securities 440 — — 440 U.S. treasury obligations 19,599 — — 19,599 Total investment securities - trading 39,274 — — 39,274 Other assets: Deferred compensation plan 499,548 — — 499,548 Other investments — 9,166 — 9,166 Fractional shares - investment 114,574 — — 114,574 Total other assets 614,122 9,166 — 623,288 Total assets at fair value $ 665,452 $ 9,166 $ — $ 674,618 Liabilities Accounts payable and accrued liabilities $ — $ — $ 3,530 $ 3,530 Other liabilities: Securities sold, but not yet purchased: Equity securities 467 — — 467 Debt securities — 105 — 105 Total securities sold, but not yet purchased 467 105 — 572 Fractional shares - repurchase obligation 114,574 — — 114,574 Total other liabilities 115,041 105 — 115,146 Total liabilities at fair value $ 115,041 $ 105 $ 3,530 $ 118,676 The following table summarizes the Company’s financial assets and financial liabilities measured at fair value on a recurring basis (in thousands): December 31, 2020 Level 1 Level 2 Level 3 Total Assets Cash equivalents $ 6,205 $ — $ — $ 6,205 Investment securities - trading: Money market funds 125 — — 125 Mutual funds 9,137 — — 9,137 Equity securities 492 — — 492 U.S. treasury obligations 19,498 — — 19,498 Total investment securities — trading 29,252 — — 29,252 Other assets: Deferred compensation plan 371,202 — — 371,202 Other investments — 8,953 — 8,953 Fractional shares - investment 72,591 — — 72,591 Total other assets 443,793 8,953 — 452,746 Total assets at fair value $ 479,250 $ 8,953 $ — $ 488,203 Liabilities Accounts payable and accrued liabilities $ — $ — $ 3,228 $ 3,228 Other liabilities: Securities sold, but not yet purchased: Equity securities 203 — — 203 Debt securities — 3 — 3 Total securities sold, but not yet purchased 203 3 — 206 Fractional shares - repurchase obligation 72,591 — — 72,591 Total other liabilities 72,794 3 — 72,797 Total liabilities at fair value $ 72,794 $ 3 $ 3,228 $ 76,025 </t>
        </is>
      </c>
    </row>
    <row r="5">
      <c r="A5" s="4" t="inlineStr">
        <is>
          <t>Financial assets and financial liabilities not measured at fair value</t>
        </is>
      </c>
      <c r="B5" s="4" t="inlineStr">
        <is>
          <t>The following tables summarize the carrying values, fair values and fair value hierarchy level classification of financial instruments that are not measured at fair value (in thousands): December 31, 2021 Carrying Value Level 1 Level 2 Level 3 Total Fair Value Assets Cash and equivalents $ 483,190 $ 483,190 $ — $ — $ 483,190 Cash segregated under federal or other regulations 1,496,463 1,496,463 — — 1,496,463 Restricted cash 80,655 80,655 — — 80,655 Receivables from clients, net 578,889 — 578,889 — 578,889 Receivables from brokers, dealers and clearing organizations 102,503 — 102,503 — 102,503 Advisor repayable loans, net (1) 191,242 — — 176,864 176,864 Other receivables, net 581,483 — 581,483 — 581,483 Investment securities - held-to-maturity securities 9,918 — 9,915 — 9,915 Other assets: Securities borrowed 9,958 — 9,958 — 9,958 Other investments (2) 4,595 — 4,595 — 4,595 Total other assets 14,553 — 14,553 — 14,553 Liabilities Client payables $ 1,712,224 $ — $ 1,712,224 $ — $ 1,712,224 Payables to brokers, dealers and clearing organizations 170,119 — 170,119 — 170,119 Corporate debt and other borrowings, net 2,814,044 — 2,885,536 — 2,885,536 ____________________ (1) Includes repayable loans and forgivable loans which have converted to repayable upon advisor termination. (2) Other investments include DTC common shares and Federal Reserve stock. December 31, 2020 Carrying Value Level 1 Level 2 Level 3 Total Fair Value Assets Cash and equivalents $ 802,407 $ 802,407 $ — $ — $ 802,407 Cash segregated under federal or other regulations 923,158 923,158 — — 923,158 Restricted cash 67,264 67,264 — — 67,264 Receivables from clients, net of allowance 405,106 — 405,106 — 405,106 Receivables from brokers, dealers and clearing organizations 97,245 — 97,245 — 97,245 Advisor repayable loans, net (1) 127,432 — — 115,898 115,898 Other receivables, net 435,012 — 435,012 — 435,012 Investment securities - held-to-maturity securities 13,235 — 13,394 — 13,394 Other assets: Securities borrowed 30,130 — 30,130 — 30,130 Other investments (2) 5,799 — 5,799 — 5,799 Total other assets 35,929 — 35,929 — 35,929 Liabilities Client payables $ 1,534,486 $ — $ 1,534,486 $ — $ 1,534,486 Payables to brokers, dealers and clearing organizations 89,743 — 89,743 — 89,743 Corporate debt and other borrowings, net 2,345,414 — 2,402,441 — 2,402,441 ____________________ (1) Includes repayable loans and forgivable loans which have converted to repayable upon advisor termination. (2) Other investments include DTC common shares and Federal Reserve stock.</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12 Months Ended</t>
        </is>
      </c>
    </row>
    <row r="2">
      <c r="B2" s="2" t="inlineStr">
        <is>
          <t>Dec. 31, 2021</t>
        </is>
      </c>
    </row>
    <row r="3">
      <c r="A3" s="3" t="inlineStr">
        <is>
          <t>Investments, Debt and Equity Securities [Abstract]</t>
        </is>
      </c>
    </row>
    <row r="4">
      <c r="A4" s="4" t="inlineStr">
        <is>
          <t>Summary of amortized cost, gross unrealized loss, and fair value of securities held-to-maturity</t>
        </is>
      </c>
      <c r="B4" s="4" t="inlineStr">
        <is>
          <t xml:space="preserve">The following table summarizes investment securities (in thousands): December 31, 2021 2020 Trading securities - at fair value: Money market funds $ 123 $ 125 Mutual funds 19,112 9,137 Equity securities 440 492 U.S. treasury obligations 19,599 19,498 Total trading securities $ 39,274 $ 29,252 Held-to-maturity securities - at amortized cost: U.S. government notes $ 9,918 $ 13,235 Total held-to-maturity securities $ 9,918 $ 13,235 Total investment securities $ 49,192 $ 42,487 </t>
        </is>
      </c>
    </row>
    <row r="5">
      <c r="A5" s="4" t="inlineStr">
        <is>
          <t>Schedule of held-to-maturity securities by maturity</t>
        </is>
      </c>
      <c r="B5" s="4" t="inlineStr">
        <is>
          <t xml:space="preserve">At December 31, 2021, the held-to-maturity securities were scheduled to mature as follows (in thousands): Within one year After one but within five years After five but within ten years After ten years Total U.S. government notes — at amortized cost $ 5,013 $ 4,905 $ — $ — $ 9,918 U.S. government notes — at fair value $ 5,034 $ 4,881 $ — $ — $ 9,91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ceivables from Product Sponsors, Broker-Dealers and Clearing Organizations and Payables to Broker-Dealers and Clearing Organizations (Tables)</t>
        </is>
      </c>
      <c r="B1" s="2" t="inlineStr">
        <is>
          <t>12 Months Ended</t>
        </is>
      </c>
    </row>
    <row r="2">
      <c r="B2" s="2" t="inlineStr">
        <is>
          <t>Dec. 31, 2021</t>
        </is>
      </c>
    </row>
    <row r="3">
      <c r="A3" s="3" t="inlineStr">
        <is>
          <t>Due to and from Broker-Dealers and Clearing Organizations [Abstract]</t>
        </is>
      </c>
    </row>
    <row r="4">
      <c r="A4" s="4" t="inlineStr">
        <is>
          <t>Receivables from Product Sponsors, Broker-Dealers and Clearing Organizations and Payables to Broker-Dealers and Clearing Organizations</t>
        </is>
      </c>
      <c r="B4" s="4" t="inlineStr">
        <is>
          <t xml:space="preserve">Receivables from and payables to brokers, dealers, and clearing organizations were as follows (in thousands): December 31, 2021 2020 Receivables: Receivables from clearing organizations 80,548 89,838 Receivables from brokers and dealers 4,977 2,550 Securities failed-to-deliver 16,978 4,857 Total receivables $ 102,503 $ 97,245 Payables: Payables to clearing organizations $ 20,112 $ 19,117 Payables to brokers and dealers 78,080 50,528 Securities failed-to-receive 71,927 20,098 Total payables $ 170,119 $ 89,74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 (Tables)</t>
        </is>
      </c>
      <c r="B1" s="2" t="inlineStr">
        <is>
          <t>12 Months Ended</t>
        </is>
      </c>
    </row>
    <row r="2">
      <c r="B2" s="2" t="inlineStr">
        <is>
          <t>Dec. 31, 2021</t>
        </is>
      </c>
    </row>
    <row r="3">
      <c r="A3" s="3" t="inlineStr">
        <is>
          <t>Property, Plant and Equipment [Abstract]</t>
        </is>
      </c>
    </row>
    <row r="4">
      <c r="A4" s="4" t="inlineStr">
        <is>
          <t>The components of fixed assets</t>
        </is>
      </c>
      <c r="B4" s="4" t="inlineStr">
        <is>
          <t>The components of property and equipment, net were as follows at December 31, 2021 (in thousands): Gross Carrying Value Accumulated Depreciation and Amortization Net Carrying Value Internally developed software $ 716,179 $ (342,408) $ 373,771 Computers and software 214,223 (167,573) 46,650 Buildings 107,873 (11,627) 96,246 Leasehold improvements 88,538 (36,988) 51,550 Furniture and equipment 83,356 (65,728) 17,628 Land 4,678 — 4,678 Construction in progress (1) 68,318 — 68,318 Total property and equipment, net $ 1,283,165 $ (624,324) $ 658,841 ____________________ (1) Construction in progress includes internal software in development of $37.7 million at December 31, 2021. The components of property and equipment, net were as follows at December 31, 2020 (in thousands): Gross Carrying Value Accumulated Depreciation and Amortization Net Carrying Value Internally developed software $ 418,018 $ (241,390) $ 176,628 Computers and software 195,800 (151,792) 44,008 Buildings 107,895 (7,753) 100,142 Leasehold improvements 88,135 (31,202) 56,933 Furniture and equipment 83,365 (57,860) 25,505 Land 4,678 — 4,678 Construction in progress (1) 174,974 — 174,974 Total property and equipment, net $ 1,072,865 $ (489,997) $ 582,868 ____________________ (1) Construction in progress includes internal software in development of $161.3 million at December 31, 202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12 Months Ended</t>
        </is>
      </c>
    </row>
    <row r="2">
      <c r="B2" s="2" t="inlineStr">
        <is>
          <t>Dec. 31, 2021</t>
        </is>
      </c>
    </row>
    <row r="3">
      <c r="A3" s="3" t="inlineStr">
        <is>
          <t>Goodwill and Intangible Assets Disclosure [Abstract]</t>
        </is>
      </c>
    </row>
    <row r="4">
      <c r="A4" s="4" t="inlineStr">
        <is>
          <t>Summary of activity in goodwill</t>
        </is>
      </c>
      <c r="B4" s="4" t="inlineStr">
        <is>
          <t xml:space="preserve">A summary of the activity impacting goodwill is presented below (in thousands): Balance at December 31, 2019 $ 1,503,648 Goodwill acquired 10,218 Balance at December 31, 2020 1,513,866 Goodwill acquired 128,577 Balance at December 31, 2021 $ 1,642,443 </t>
        </is>
      </c>
    </row>
    <row r="5">
      <c r="A5" s="4" t="inlineStr">
        <is>
          <t>Components of intangible assets</t>
        </is>
      </c>
      <c r="B5" s="4" t="inlineStr">
        <is>
          <t xml:space="preserve">The components of other intangibles, net were as follows at December 31, 2021 (thousands): Weighted-Average Life Gross Accumulated Amortization Net Definite-lived intangibles, net: Advisor and financial institution relationships 5.9 $ 806,531 $ (476,000) $ 330,531 Product sponsor relationships 4.1 234,086 (185,255) 48,831 Client relationships 7.2 45,623 (23,379) 22,244 Technology 6.4 19,040 (5,477) 13,563 Trade names 0.3 1,200 (1,160) 40 Total definite-lived intangible assets, net $ 1,106,480 $ (691,271) $ 415,209 Other indefinite-lived intangibles: Trademark and trade name 39,819 Total other intangibles, net $ 455,028 The components of other intangibles, net were as follows at December 31, 2020 (thousands): Weighted-Average Life Gross Accumulated Amortization Net Definite-lived intangibles, net: Advisor and financial institution relationships 5.4 $ 670,542 $ (415,169) $ 255,373 Product sponsor relationships 5.1 234,086 (173,345) 60,741 Client relationships 7.9 44,810 (19,237) 25,573 Technology 7.3 19,040 (3,220) 15,820 Trade names 1.3 1,200 (1,040) 160 Total definite-lived intangibles, net $ 969,678 $ (612,011) $ 357,667 Other indefinite-lived intangibles: Trademark and trade name 39,819 Total other intangibles, net $ 397,486 </t>
        </is>
      </c>
    </row>
    <row r="6">
      <c r="A6" s="4" t="inlineStr">
        <is>
          <t>Amortization expense</t>
        </is>
      </c>
      <c r="B6" s="4" t="inlineStr">
        <is>
          <t xml:space="preserve">Total amortization of other intangibles was $79.3 million, $67.4 million and $65.3 million for the years ended December 31, 2021, 2020 and 2019, respectively. Future amortization is estimated as follows (in thousands): 2022 $ 83,735 2023 79,566 2024 78,794 2025 70,420 2026 32,164 Thereafter 70,530 Total $ 415,20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Assert and Other Liabilities (Tables)</t>
        </is>
      </c>
      <c r="B1" s="2" t="inlineStr">
        <is>
          <t>12 Months Ended</t>
        </is>
      </c>
    </row>
    <row r="2">
      <c r="B2" s="2" t="inlineStr">
        <is>
          <t>Dec. 31, 2021</t>
        </is>
      </c>
    </row>
    <row r="3">
      <c r="A3" s="3" t="inlineStr">
        <is>
          <t>Other Assets And Other Liabilities [Abstract]</t>
        </is>
      </c>
    </row>
    <row r="4">
      <c r="A4" s="4" t="inlineStr">
        <is>
          <t>Schedule of other assets and other liabilities</t>
        </is>
      </c>
      <c r="B4" s="4" t="inlineStr">
        <is>
          <t>The components of other assets and other liabilities were as follows (dollars in thousands): December 31, 2021 2020 Other assets: Deferred compensation $ 499,548 $ 371,202 Fractional shares - investment (1) 114,574 72,591 Prepaid assets 115,018 100,448 Operating lease assets (2) 95,075 101,921 Debt issuance costs, net 7,303 6,052 Deferred income taxes, net (3) 5,648 24,112 Other 49,822 59,179 Total other assets $ 886,988 $ 735,505 Other liabilities: Deferred compensation $ 499,245 $ 372,395 Unearned revenue (4) 160,926 95,328 Operating lease liabilities (2) 130,304 139,377 Fractional shares - repurchase obligation (1) 114,574 72,591 Finance lease liabilities (2) 106,067 107,424 Other 7,160 28,351 Total other liabilities $ 1,018,276 $ 815,466 _______________________________ (1) See Note 2 - Summary of Significant Accounting Policies for further information. (2) See Note 12 - Leases for further information. (3) See Note 13 - Income Taxes for further information. (4) See Note 3 - Revenue for further information.</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 USD ($) $ in Thousands</t>
        </is>
      </c>
      <c r="B1" s="2" t="inlineStr">
        <is>
          <t>Dec. 31, 2021</t>
        </is>
      </c>
      <c r="C1" s="2" t="inlineStr">
        <is>
          <t>Dec. 31, 2020</t>
        </is>
      </c>
    </row>
    <row r="2">
      <c r="A2" s="3" t="inlineStr">
        <is>
          <t>ASSETS</t>
        </is>
      </c>
    </row>
    <row r="3">
      <c r="A3" s="4" t="inlineStr">
        <is>
          <t>Cash and cash equivalents</t>
        </is>
      </c>
      <c r="B3" s="7" t="n">
        <v>495246</v>
      </c>
      <c r="C3" s="7" t="n">
        <v>808612</v>
      </c>
    </row>
    <row r="4">
      <c r="A4" s="4" t="inlineStr">
        <is>
          <t>Cash segregated under federal and other regulations</t>
        </is>
      </c>
      <c r="B4" s="6" t="n">
        <v>1496463</v>
      </c>
      <c r="C4" s="6" t="n">
        <v>923158</v>
      </c>
    </row>
    <row r="5">
      <c r="A5" s="4" t="inlineStr">
        <is>
          <t>Restricted cash</t>
        </is>
      </c>
      <c r="B5" s="6" t="n">
        <v>80655</v>
      </c>
      <c r="C5" s="6" t="n">
        <v>67264</v>
      </c>
    </row>
    <row r="6">
      <c r="A6" s="4" t="inlineStr">
        <is>
          <t>Receivables from clients, net</t>
        </is>
      </c>
      <c r="B6" s="6" t="n">
        <v>578889</v>
      </c>
      <c r="C6" s="6" t="n">
        <v>405106</v>
      </c>
    </row>
    <row r="7">
      <c r="A7" s="4" t="inlineStr">
        <is>
          <t>Receivables from brokers, dealers and clearing organizations</t>
        </is>
      </c>
      <c r="B7" s="6" t="n">
        <v>102503</v>
      </c>
      <c r="C7" s="6" t="n">
        <v>97245</v>
      </c>
    </row>
    <row r="8">
      <c r="A8" s="4" t="inlineStr">
        <is>
          <t>Advisor loans, net</t>
        </is>
      </c>
      <c r="B8" s="6" t="n">
        <v>963869</v>
      </c>
      <c r="C8" s="6" t="n">
        <v>587553</v>
      </c>
    </row>
    <row r="9">
      <c r="A9" s="4" t="inlineStr">
        <is>
          <t>Other receivables, net</t>
        </is>
      </c>
      <c r="B9" s="6" t="n">
        <v>581483</v>
      </c>
      <c r="C9" s="6" t="n">
        <v>435012</v>
      </c>
    </row>
    <row r="10">
      <c r="A10" s="4" t="inlineStr">
        <is>
          <t>Investment securities</t>
        </is>
      </c>
      <c r="B10" s="6" t="n">
        <v>49192</v>
      </c>
      <c r="C10" s="6" t="n">
        <v>42487</v>
      </c>
    </row>
    <row r="11">
      <c r="A11" s="4" t="inlineStr">
        <is>
          <t>Property and equipment, net</t>
        </is>
      </c>
      <c r="B11" s="6" t="n">
        <v>658841</v>
      </c>
      <c r="C11" s="6" t="n">
        <v>582868</v>
      </c>
    </row>
    <row r="12">
      <c r="A12" s="4" t="inlineStr">
        <is>
          <t>Goodwill</t>
        </is>
      </c>
      <c r="B12" s="6" t="n">
        <v>1642443</v>
      </c>
      <c r="C12" s="6" t="n">
        <v>1513866</v>
      </c>
    </row>
    <row r="13">
      <c r="A13" s="4" t="inlineStr">
        <is>
          <t>Other intangibles, net</t>
        </is>
      </c>
      <c r="B13" s="6" t="n">
        <v>455028</v>
      </c>
      <c r="C13" s="6" t="n">
        <v>397486</v>
      </c>
    </row>
    <row r="14">
      <c r="A14" s="4" t="inlineStr">
        <is>
          <t>Other assets</t>
        </is>
      </c>
      <c r="B14" s="6" t="n">
        <v>886988</v>
      </c>
      <c r="C14" s="6" t="n">
        <v>735505</v>
      </c>
    </row>
    <row r="15">
      <c r="A15" s="4" t="inlineStr">
        <is>
          <t>Total assets</t>
        </is>
      </c>
      <c r="B15" s="6" t="n">
        <v>7991600</v>
      </c>
      <c r="C15" s="6" t="n">
        <v>6596162</v>
      </c>
    </row>
    <row r="16">
      <c r="A16" s="3" t="inlineStr">
        <is>
          <t>LIABILITIES:</t>
        </is>
      </c>
    </row>
    <row r="17">
      <c r="A17" s="4" t="inlineStr">
        <is>
          <t>Payables to clients</t>
        </is>
      </c>
      <c r="B17" s="6" t="n">
        <v>1712224</v>
      </c>
      <c r="C17" s="6" t="n">
        <v>1534486</v>
      </c>
    </row>
    <row r="18">
      <c r="A18" s="4" t="inlineStr">
        <is>
          <t>Payables to broker-dealers and clearing organizations</t>
        </is>
      </c>
      <c r="B18" s="6" t="n">
        <v>170119</v>
      </c>
      <c r="C18" s="6" t="n">
        <v>89743</v>
      </c>
    </row>
    <row r="19">
      <c r="A19" s="4" t="inlineStr">
        <is>
          <t>Accrued advisory and commission expenses payable</t>
        </is>
      </c>
      <c r="B19" s="6" t="n">
        <v>222379</v>
      </c>
      <c r="C19" s="6" t="n">
        <v>187040</v>
      </c>
    </row>
    <row r="20">
      <c r="A20" s="4" t="inlineStr">
        <is>
          <t>Corporate debt and other borrowings, net</t>
        </is>
      </c>
      <c r="B20" s="6" t="n">
        <v>2814044</v>
      </c>
      <c r="C20" s="6" t="n">
        <v>2345414</v>
      </c>
    </row>
    <row r="21">
      <c r="A21" s="4" t="inlineStr">
        <is>
          <t>Accounts payable and accrued liabilities</t>
        </is>
      </c>
      <c r="B21" s="6" t="n">
        <v>384025</v>
      </c>
      <c r="C21" s="6" t="n">
        <v>309159</v>
      </c>
    </row>
    <row r="22">
      <c r="A22" s="4" t="inlineStr">
        <is>
          <t>Other liabilities</t>
        </is>
      </c>
      <c r="B22" s="6" t="n">
        <v>1018276</v>
      </c>
      <c r="C22" s="6" t="n">
        <v>815466</v>
      </c>
    </row>
    <row r="23">
      <c r="A23" s="4" t="inlineStr">
        <is>
          <t>Total liabilities</t>
        </is>
      </c>
      <c r="B23" s="6" t="n">
        <v>6321067</v>
      </c>
      <c r="C23" s="6" t="n">
        <v>5281308</v>
      </c>
    </row>
    <row r="24">
      <c r="A24" s="3" t="inlineStr">
        <is>
          <t>STOCKHOLDERS' EQUITY:</t>
        </is>
      </c>
    </row>
    <row r="25">
      <c r="A25" s="4" t="inlineStr">
        <is>
          <t>Common stock, $0.001 par value; 600,000,000 shares authorized; 128,758,086 shares and 127,585,764 shares issued at December 31, 2021 and 2020, respectively</t>
        </is>
      </c>
      <c r="B25" s="6" t="n">
        <v>129</v>
      </c>
      <c r="C25" s="6" t="n">
        <v>127</v>
      </c>
    </row>
    <row r="26">
      <c r="A26" s="4" t="inlineStr">
        <is>
          <t>Additional paid-in capital</t>
        </is>
      </c>
      <c r="B26" s="6" t="n">
        <v>1841402</v>
      </c>
      <c r="C26" s="6" t="n">
        <v>1762770</v>
      </c>
    </row>
    <row r="27">
      <c r="A27" s="4" t="inlineStr">
        <is>
          <t>Treasury stock, at cost — 48,768,145 shares and 48,115,037 shares at December 31, 2021 and 2020, respectively</t>
        </is>
      </c>
      <c r="B27" s="6" t="n">
        <v>-2498600</v>
      </c>
      <c r="C27" s="6" t="n">
        <v>-2391062</v>
      </c>
    </row>
    <row r="28">
      <c r="A28" s="4" t="inlineStr">
        <is>
          <t>Retained earnings</t>
        </is>
      </c>
      <c r="B28" s="6" t="n">
        <v>2327602</v>
      </c>
      <c r="C28" s="6" t="n">
        <v>1943019</v>
      </c>
    </row>
    <row r="29">
      <c r="A29" s="4" t="inlineStr">
        <is>
          <t>Total stockholders’ equity</t>
        </is>
      </c>
      <c r="B29" s="6" t="n">
        <v>1670533</v>
      </c>
      <c r="C29" s="6" t="n">
        <v>1314854</v>
      </c>
    </row>
    <row r="30">
      <c r="A30" s="4" t="inlineStr">
        <is>
          <t>Total liabilities and stockholders’ equity</t>
        </is>
      </c>
      <c r="B30" s="7" t="n">
        <v>7991600</v>
      </c>
      <c r="C30" s="7" t="n">
        <v>659616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rporate Debt and Other Borrowings, Net (Tables)</t>
        </is>
      </c>
      <c r="B1" s="2" t="inlineStr">
        <is>
          <t>12 Months Ended</t>
        </is>
      </c>
    </row>
    <row r="2">
      <c r="B2" s="2" t="inlineStr">
        <is>
          <t>Dec. 31, 2021</t>
        </is>
      </c>
    </row>
    <row r="3">
      <c r="A3" s="3" t="inlineStr">
        <is>
          <t>Debt Disclosure [Abstract]</t>
        </is>
      </c>
    </row>
    <row r="4">
      <c r="A4" s="4" t="inlineStr">
        <is>
          <t>Outstanding borrowings</t>
        </is>
      </c>
      <c r="B4" s="4" t="inlineStr">
        <is>
          <t>The Company’s outstanding corporate debt and other borrowings, net were as follows (in thousands): December 31, 2021 December 31, 2020 Corporate Debt Applicable Interest Rate Applicable Interest rate Maturity Term Loan B (1) $ 1,048,600 LIBOR+175 bps 1.85 % $ 1,059,300 LIBOR+175 bps 1.90 % 11/12/2026 2025 Senior Notes (1) — Fixed Rate — % 900,000 Fixed Rate 5.75 % 9/15/2025 2027 Senior Notes (1) 400,000 Fixed Rate 4.63 % 400,000 Fixed Rate 4.63 % 11/15/2027 2029 Senior Notes (1) 900,000 Fixed Rate 4.00 % — Fixed Rate — % 3/15/2029 2031 Senior Notes (1) 400,000 Fixed Rate 4.38 % — Fixed Rate — % 5/15/2031 Total Corporate Debt 2,748,600 2,359,300 Plus: Unamortized Premium — 7,083 Less: Unamortized Debt Issuance Cost (24,556) (20,969) Corporate debt, net $ 2,724,044 $ 2,345,414 Other Borrowings Revolving Credit Facility (2) 55,000 ABR+25 bps 3.50 % — ABR+25 bps — % 3/15/2026 Unsecured, Uncommitted Lines of Credit 35,000 Broker Base Rate+75 bps 1.00 % — Broker Base Rate+75 bps — % 9/30/2022 Total other borrowings $ 90,000 $ — Corporate Debt and Other Borrowings, Net $ 2,814,044 $ 2,345,414 _______________________________ (1) No leverage or interest coverage maintenance covenants. (2) The alternate base rate (ABR) was the PRIME rate and reflects the interest rate incurred on the senior secured revolving credit facility on the outstanding balances as of December 31, 2021. The minimum calendar year payments and maturities of the corporate debt and other borrowings as of December 31, 2021 were as follows (in thousands): 2022 $ 45,700 2023 10,700 2024 10,700 2025 10,700 2026 1,060,800 Thereafter 1,700,000 Total $ 2,838,600 The following table presents amounts outstanding and available under the Company’s external lines of credit at December 31, 2021 (in millions): Description Borrower Maturity Date Outstanding (1) Available Senior secured, revolving credit facility LPL Holdings, Inc. March 2026 $ 55 $ 945 Broker-dealer revolving credit facility LPL Financial LLC July 2024 $ — $ 300 Secured, uncommitted lines of credit LPL Financial LLC March 2022 $ — $ 75 Unsecured, uncommitted lines of credit LPL Financial LLC September 2022 $ 35 $ 40 Unsecured, uncommitted lines of credit LPL Financial LLC September 2022 $ — $ 50 Unsecured, uncommitted lines of credit LPL Financial LLC None $ — $ 75 Secured, uncommitted lines of credit LPL Financial LLC None $ — unspecified Secured, uncommitted lines of credit LPL Financial LLC None $ — unspecified (1) Outstanding balances were repaid in January 2022.</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Components of Lease Expense</t>
        </is>
      </c>
      <c r="B4" s="4" t="inlineStr">
        <is>
          <t xml:space="preserve">The components of lease expense were as follows (in thousands): Years Ended December 31, 2021 2020 2019 Operating lease cost $ 19,712 $ 18,757 $ 17,610 Finance lease cost: Amortization of right-of-use assets $ 5,150 $ 5,141 $ 4,786 Interest on lease liabilities 8,360 8,423 8,387 Total finance lease cost $ 13,510 $ 13,564 $ 13,173 </t>
        </is>
      </c>
    </row>
    <row r="5">
      <c r="A5" s="4" t="inlineStr">
        <is>
          <t>Supplemental weighted-average information related to leases</t>
        </is>
      </c>
      <c r="B5" s="4" t="inlineStr">
        <is>
          <t>Supplemental weighted-average information related to leases was as follows: December 31, 2021 2020 Weighted-average remaining lease term (years): Finance leases 24.6 25.3 Operating leases 6.9 7.9 Weighted-average discount rate: Finance leases 7.89 % 7.82 % Operating leases 6.96 % 7.07 %</t>
        </is>
      </c>
    </row>
    <row r="6">
      <c r="A6" s="4" t="inlineStr">
        <is>
          <t>Maturities of Lease Liabilities - Finance Leases</t>
        </is>
      </c>
      <c r="B6" s="4" t="inlineStr">
        <is>
          <t xml:space="preserve">Maturities of lease liabilities as of December 31, 2021 were as follows (in thousands): Operating Leases Finance Leases 2022 $ 24,072 $ 8,802 2023 23,306 8,576 2024 22,471 8,727 2025 22,126 8,879 2026 22,394 9,035 Thereafter 53,068 215,725 Total lease payments 167,437 259,744 Less imputed interest 37,133 153,677 Total $ 130,304 $ 106,067 </t>
        </is>
      </c>
    </row>
    <row r="7">
      <c r="A7" s="4" t="inlineStr">
        <is>
          <t>Maturities of Lease Liabilities - Operating Leases</t>
        </is>
      </c>
      <c r="B7" s="4" t="inlineStr">
        <is>
          <t xml:space="preserve">Maturities of lease liabilities as of December 31, 2021 were as follows (in thousands): Operating Leases Finance Leases 2022 $ 24,072 $ 8,802 2023 23,306 8,576 2024 22,471 8,727 2025 22,126 8,879 2026 22,394 9,035 Thereafter 53,068 215,725 Total lease payments 167,437 259,744 Less imputed interest 37,133 153,677 Total $ 130,304 $ 106,06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ummary of provision for income taxes</t>
        </is>
      </c>
      <c r="B4" s="4" t="inlineStr">
        <is>
          <t xml:space="preserve">The components of the provision for income taxes were as follows (in thousands): December 31, 2021 2020 2019 Current provision for income taxes: Federal $ 96,389 $ 137,360 $ 156,378 State 26,610 39,757 44,192 Total current provision for income taxes 122,999 177,117 200,570 Deferred provision (benefit) for income taxes: Federal 14,446 (17,991) (13,971) State 4,018 (5,693) (4,644) Total deferred provision (benefit) for income taxes 18,464 (23,684) (18,615) Provision for income taxes $ 141,463 $ 153,433 $ 181,955 </t>
        </is>
      </c>
    </row>
    <row r="5">
      <c r="A5" s="4" t="inlineStr">
        <is>
          <t>Summary of effective income tax rate reconciliation</t>
        </is>
      </c>
      <c r="B5" s="4" t="inlineStr">
        <is>
          <t>The following table reflects a reconciliation of the U.S. federal statutory income tax rates to the Company’s effective income tax rates: Years Ended December 31, 2021 2020 2019 Federal statutory income tax rates 21.0 % 21.0 % 21.0 % State income taxes, net of federal benefit 4.1 4.4 4.1 Non-deductible expenses 0.7 0.3 0.4 Share-based compensation (2.7) (1.0) (1.4) Research and development credits (0.4) (0.3) (0.3) Other 0.8 0.1 0.7 Effective income tax rates 23.5 % 24.5 % 24.5 %</t>
        </is>
      </c>
    </row>
    <row r="6">
      <c r="A6" s="4" t="inlineStr">
        <is>
          <t>Components of the net deferred income taxes</t>
        </is>
      </c>
      <c r="B6" s="4" t="inlineStr">
        <is>
          <t xml:space="preserve">The components of the net deferred income taxes included in the consolidated statements of financial condition were as follows (in thousands): December 31, 2021 2020 Deferred tax assets: Accrued liabilities $ 148,566 $ 120,638 Share-based compensation 16,597 15,890 State taxes 5,654 5,537 Operating lease liabilities 35,182 37,632 Finance lease liabilities 28,647 28,519 Provision for credit losses 3,691 2,810 Forgivable loans 17,369 13,158 Other 4,604 4,069 Total deferred tax assets 260,310 228,253 Deferred tax liabilities: Amortization of other intangibles (58,833) (64,907) Depreciation of property and equipment (147,659) (97,612) Operating lease assets (25,832) (27,681) Unrealized gains and losses (22,338) (13,941) Total deferred tax liabilities (254,662) (204,141) Deferred income taxes, net $ 5,648 $ 24,112 </t>
        </is>
      </c>
    </row>
    <row r="7">
      <c r="A7" s="4" t="inlineStr">
        <is>
          <t>Summary of gross unrecognized tax benefits including interest and penalties reconciliation</t>
        </is>
      </c>
      <c r="B7" s="4" t="inlineStr">
        <is>
          <t xml:space="preserve">The following table reflects a reconciliation of the beginning and ending balances of the total amounts of gross unrecognized tax benefits, including interest and penalties (in thousands): December 31, 2021 2020 2019 Balance — beginning of year $ 54,435 $ 52,098 $ 46,287 Increases for tax positions taken during the current year 15,637 8,053 9,314 Reductions as a result of a lapse of the applicable statute of limitations and decreases in prior-year tax positions (13,058) (5,716) (3,503) Balance — end of year $ 57,014 $ 54,435 $ 52,09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row>
    <row r="4">
      <c r="A4" s="4" t="inlineStr">
        <is>
          <t>Future minimum payments</t>
        </is>
      </c>
      <c r="B4" s="4" t="inlineStr">
        <is>
          <t xml:space="preserve">Future minimum payments under service, development and agency contracts, and other contractual obligations with initial terms greater than one year were as follows at December 31, 2021 (in thousands): 2022 $ 75,452 2023 56,427 2024 31,718 2025 10,780 2026 167 Thereafter 161 Total $ 174,70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tockholders' Equity (Tables)</t>
        </is>
      </c>
      <c r="B1" s="2" t="inlineStr">
        <is>
          <t>12 Months Ended</t>
        </is>
      </c>
    </row>
    <row r="2">
      <c r="B2" s="2" t="inlineStr">
        <is>
          <t>Dec. 31, 2021</t>
        </is>
      </c>
    </row>
    <row r="3">
      <c r="A3" s="3" t="inlineStr">
        <is>
          <t>Stockholders' Equity Note [Abstract]</t>
        </is>
      </c>
    </row>
    <row r="4">
      <c r="A4" s="4" t="inlineStr">
        <is>
          <t>Cash dividend paid by quarter (total and per common share)</t>
        </is>
      </c>
      <c r="B4" s="4" t="inlineStr">
        <is>
          <t xml:space="preserve">Cash dividends per share of common stock and total cash dividends paid on a quarterly basis were as follows (in millions, except per share data): 2021 2020 2019 Dividend per Share Total Cash Dividend Dividend per Share Total Cash Dividend Dividend per Share Total Cash Dividend First quarter $ 0.25 $ 20.0 $ 0.25 $ 19.7 $ 0.25 $ 21.1 Second quarter $ 0.25 $ 20.0 $ 0.25 $ 19.7 $ 0.25 $ 20.8 Third quarter $ 0.25 $ 20.1 $ 0.25 $ 19.8 $ 0.25 $ 20.5 Fourth quarter $ 0.25 $ 20.0 $ 0.25 $ 19.8 $ 0.25 $ 20.2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1</t>
        </is>
      </c>
    </row>
    <row r="3">
      <c r="A3" s="3" t="inlineStr">
        <is>
          <t>Share-based Payment Arrangement [Abstract]</t>
        </is>
      </c>
    </row>
    <row r="4">
      <c r="A4" s="4" t="inlineStr">
        <is>
          <t>Weighted-average assumptions used for calculating the fair value of its stock options and warrants with the Black-Scholes valuation model</t>
        </is>
      </c>
      <c r="B4" s="4" t="inlineStr">
        <is>
          <t xml:space="preserve">The following table presents the weighted-average assumptions used in the Black-Scholes valuation model by the Company in calculating the fair value of its employee and officer stock options that have been granted: Year Ended December 31, 2019 Expected life (in years) 5.43 Expected stock price volatility 35.80 % Expected dividend yield 1.49 % Risk-free interest rate 2.47 % Fair value of options $ 24.41 </t>
        </is>
      </c>
    </row>
    <row r="5">
      <c r="A5" s="4" t="inlineStr">
        <is>
          <t>Summary of the Company's activity in its stock option and warrant plans</t>
        </is>
      </c>
      <c r="B5" s="4" t="inlineStr">
        <is>
          <t xml:space="preserve">The following table summarizes the Company’s stock option and warrant activity as of and for the year ended December 31, 2021: Number of Weighted- Weighted- Aggregate Outstanding — December 31, 2020 2,000,383 $ 45.57 Granted — $ — Exercised (764,979) $ 44.96 Forfeited and Expired (30,984) $ 57.58 Outstanding — December 31, 2021 1,204,420 $ 45.65 4.80 $ 137,830 Exercisable — December 31, 2021 1,114,281 $ 43.07 4.61 $ 130,388 Exercisable and expected to vest — December 31, 2021 1,203,705 $ 45.63 4.80 $ 137,771 </t>
        </is>
      </c>
    </row>
    <row r="6">
      <c r="A6" s="4" t="inlineStr">
        <is>
          <t>Summary of information about outstanding stock options and warrants</t>
        </is>
      </c>
      <c r="B6" s="4" t="inlineStr">
        <is>
          <t xml:space="preserve">The following table summarizes information about outstanding stock options and warrants as of December 31, 2021: Outstanding Exercisable Range of Exercise Prices Total Weighted- Weighted- Number of Weighted- $19.85 - $25.00 305,650 4.14 $ 19.85 305,650 $ 19.85 $25.01 - $35.00 137,384 0.88 $ 29.38 137,384 $ 29.38 $35.01 - $45.00 249,596 5.20 $ 39.48 249,596 $ 39.48 $45.01 - $65.00 81,565 2.79 $ 48.88 81,565 $ 48.88 $65.01 - $75.00 192,415 6.14 $ 65.50 192,415 $ 65.50 $75.01 - $80.00 237,810 7.12 $ 77.53 147,671 $ 77.53 1,204,420 4.80 $ 45.65 1,114,281 $ 43.07 </t>
        </is>
      </c>
    </row>
    <row r="7">
      <c r="A7" s="4" t="inlineStr">
        <is>
          <t>Summary of the status of the Company's restricted stock</t>
        </is>
      </c>
      <c r="B7" s="4" t="inlineStr">
        <is>
          <t>The following summarizes the Company’s activity in its restricted stock awards and stock units, which include restricted stock units, deferred stock units and performance stock units, for the year ended December 31, 2021: Restricted Stock Awards Stock Units Number of Weighted-Average Number of Weighted-Average Outstanding — December 31, 2020 5,560 $ 64.74 904,445 $ 78.62 Granted 1,593 $ 156.54 499,227 $ 143.92 Vested (6,102) $ 72.89 (404,862) $ 80.47 Forfeited — $ — (82,903) $ 109.47 Outstanding — December 31, 2021 1,051 $ 156.54 915,907 (1) $ 110.61 Expected to vest — December 31, 2021 1,051 $ 156.54 805,492 $ 114.94 ____________________ (1) Includes 72,442 vested and undistributed deferred stock unit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arnings per Share (Tables)</t>
        </is>
      </c>
      <c r="B1" s="2" t="inlineStr">
        <is>
          <t>12 Months Ended</t>
        </is>
      </c>
    </row>
    <row r="2">
      <c r="B2" s="2" t="inlineStr">
        <is>
          <t>Dec. 31, 2021</t>
        </is>
      </c>
    </row>
    <row r="3">
      <c r="A3" s="3" t="inlineStr">
        <is>
          <t>Earnings Per Share [Abstract]</t>
        </is>
      </c>
    </row>
    <row r="4">
      <c r="A4" s="4" t="inlineStr">
        <is>
          <t>Basic and diluted earnings per share</t>
        </is>
      </c>
      <c r="B4" s="4" t="inlineStr">
        <is>
          <t xml:space="preserve">The calculation of basic and diluted earnings per share for the years noted was as follows (in thousands, except per share data): Years Ended December 31, 2021 2020 2019 Net income $ 459,866 $ 472,640 $ 559,880 Basic weighted-average number of shares outstanding 80,002 79,244 82,552 Dilutive common share equivalents 1,740 1,458 2,072 Diluted weighted-average number of shares outstanding 81,742 80,702 84,624 Basic earnings per share $ 5.75 $ 5.96 $ 6.78 Diluted earnings per share $ 5.63 $ 5.86 $ 6.62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4" customWidth="1" min="1" max="1"/>
    <col width="16" customWidth="1" min="2" max="2"/>
  </cols>
  <sheetData>
    <row r="1">
      <c r="A1" s="1" t="inlineStr">
        <is>
          <t>Organization and Description of the Company (Details)</t>
        </is>
      </c>
      <c r="B1" s="2" t="inlineStr">
        <is>
          <t>12 Months Ended</t>
        </is>
      </c>
    </row>
    <row r="2">
      <c r="B2" s="2" t="inlineStr">
        <is>
          <t>Dec. 31, 2021</t>
        </is>
      </c>
    </row>
    <row r="3">
      <c r="A3" s="4" t="inlineStr">
        <is>
          <t>LPL Financial [Member]</t>
        </is>
      </c>
    </row>
    <row r="4">
      <c r="A4" s="3" t="inlineStr">
        <is>
          <t>Consolidation, Parent Ownership Interest [Line Items]</t>
        </is>
      </c>
    </row>
    <row r="5">
      <c r="A5" s="4" t="inlineStr">
        <is>
          <t>Ownership interest percentage in subsidiary</t>
        </is>
      </c>
      <c r="B5" s="4" t="inlineStr">
        <is>
          <t>100.00%</t>
        </is>
      </c>
    </row>
    <row r="6">
      <c r="A6" s="4" t="inlineStr">
        <is>
          <t>Number of states in which entity operates</t>
        </is>
      </c>
      <c r="B6" s="6" t="n">
        <v>50</v>
      </c>
    </row>
    <row r="7">
      <c r="A7" s="4" t="inlineStr">
        <is>
          <t>AW Subsidiary Inc. [Member]</t>
        </is>
      </c>
    </row>
    <row r="8">
      <c r="A8" s="3" t="inlineStr">
        <is>
          <t>Consolidation, Parent Ownership Interest [Line Items]</t>
        </is>
      </c>
    </row>
    <row r="9">
      <c r="A9" s="4" t="inlineStr">
        <is>
          <t>Ownership interest percentage in subsidiary</t>
        </is>
      </c>
      <c r="B9" s="4" t="inlineStr">
        <is>
          <t>100.00%</t>
        </is>
      </c>
    </row>
    <row r="10">
      <c r="A10" s="4" t="inlineStr">
        <is>
          <t>LPL Employee Services, LLC [Member]</t>
        </is>
      </c>
    </row>
    <row r="11">
      <c r="A11" s="3" t="inlineStr">
        <is>
          <t>Consolidation, Parent Ownership Interest [Line Items]</t>
        </is>
      </c>
    </row>
    <row r="12">
      <c r="A12" s="4" t="inlineStr">
        <is>
          <t>Ownership interest percentage in subsidiary</t>
        </is>
      </c>
      <c r="B12" s="4" t="inlineStr">
        <is>
          <t>100.00%</t>
        </is>
      </c>
    </row>
    <row r="13">
      <c r="A13" s="4" t="inlineStr">
        <is>
          <t>Fortigent [Member]</t>
        </is>
      </c>
    </row>
    <row r="14">
      <c r="A14" s="3" t="inlineStr">
        <is>
          <t>Consolidation, Parent Ownership Interest [Line Items]</t>
        </is>
      </c>
    </row>
    <row r="15">
      <c r="A15" s="4" t="inlineStr">
        <is>
          <t>Ownership interest percentage in subsidiary</t>
        </is>
      </c>
      <c r="B15" s="4" t="inlineStr">
        <is>
          <t>100.00%</t>
        </is>
      </c>
    </row>
    <row r="16">
      <c r="A16" s="4" t="inlineStr">
        <is>
          <t>LPLIA [Member]</t>
        </is>
      </c>
    </row>
    <row r="17">
      <c r="A17" s="3" t="inlineStr">
        <is>
          <t>Consolidation, Parent Ownership Interest [Line Items]</t>
        </is>
      </c>
    </row>
    <row r="18">
      <c r="A18" s="4" t="inlineStr">
        <is>
          <t>Ownership interest percentage in subsidiary</t>
        </is>
      </c>
      <c r="B18" s="4" t="inlineStr">
        <is>
          <t>100.00%</t>
        </is>
      </c>
    </row>
    <row r="19">
      <c r="A19" s="4" t="inlineStr">
        <is>
          <t>Captive Insurance Subsidiary [Member]</t>
        </is>
      </c>
    </row>
    <row r="20">
      <c r="A20" s="3" t="inlineStr">
        <is>
          <t>Consolidation, Parent Ownership Interest [Line Items]</t>
        </is>
      </c>
    </row>
    <row r="21">
      <c r="A21" s="4" t="inlineStr">
        <is>
          <t>Ownership interest percentage in subsidiary</t>
        </is>
      </c>
      <c r="B21" s="4" t="inlineStr">
        <is>
          <t>100.00%</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Reclassifications (Details) - USD ($) $ in Thousands</t>
        </is>
      </c>
      <c r="B1" s="2" t="inlineStr">
        <is>
          <t>12 Months Ended</t>
        </is>
      </c>
    </row>
    <row r="2">
      <c r="B2" s="2" t="inlineStr">
        <is>
          <t>Dec. 31, 2021</t>
        </is>
      </c>
      <c r="C2" s="2" t="inlineStr">
        <is>
          <t>Dec. 31, 2020</t>
        </is>
      </c>
      <c r="D2" s="2" t="inlineStr">
        <is>
          <t>Dec. 31, 2019</t>
        </is>
      </c>
    </row>
    <row r="3">
      <c r="A3" s="3" t="inlineStr">
        <is>
          <t>Error Corrections and Prior Period Adjustments Restatement [Line Items]</t>
        </is>
      </c>
    </row>
    <row r="4">
      <c r="A4" s="4" t="inlineStr">
        <is>
          <t>Securities borrowed</t>
        </is>
      </c>
      <c r="B4" s="7" t="n">
        <v>10000</v>
      </c>
      <c r="C4" s="7" t="n">
        <v>30100</v>
      </c>
    </row>
    <row r="5">
      <c r="A5" s="4" t="inlineStr">
        <is>
          <t>Increase (Decrease) in Other Operating Assets</t>
        </is>
      </c>
      <c r="B5" s="6" t="n">
        <v>136182</v>
      </c>
      <c r="C5" s="6" t="n">
        <v>126641</v>
      </c>
      <c r="D5" s="7" t="n">
        <v>93627</v>
      </c>
    </row>
    <row r="6">
      <c r="A6" s="4" t="inlineStr">
        <is>
          <t>Other liabilities</t>
        </is>
      </c>
      <c r="B6" s="7" t="n">
        <v>211819</v>
      </c>
      <c r="C6" s="6" t="n">
        <v>137142</v>
      </c>
      <c r="D6" s="6" t="n">
        <v>96973</v>
      </c>
    </row>
    <row r="7">
      <c r="A7" s="4" t="inlineStr">
        <is>
          <t>Revision of Prior Period, Adjustment</t>
        </is>
      </c>
    </row>
    <row r="8">
      <c r="A8" s="3" t="inlineStr">
        <is>
          <t>Error Corrections and Prior Period Adjustments Restatement [Line Items]</t>
        </is>
      </c>
    </row>
    <row r="9">
      <c r="A9" s="4" t="inlineStr">
        <is>
          <t>Securities borrowed</t>
        </is>
      </c>
      <c r="C9" s="6" t="n">
        <v>72600</v>
      </c>
    </row>
    <row r="10">
      <c r="A10" s="4" t="inlineStr">
        <is>
          <t>Obligation to Return Securities Received as Collateral</t>
        </is>
      </c>
      <c r="C10" s="6" t="n">
        <v>72600</v>
      </c>
    </row>
    <row r="11">
      <c r="A11" s="4" t="inlineStr">
        <is>
          <t>Increase (Decrease) in Other Operating Assets</t>
        </is>
      </c>
      <c r="C11" s="6" t="n">
        <v>13800</v>
      </c>
      <c r="D11" s="7" t="n">
        <v>20600</v>
      </c>
    </row>
    <row r="12">
      <c r="A12" s="4" t="inlineStr">
        <is>
          <t>Other liabilities</t>
        </is>
      </c>
      <c r="C12" s="7" t="n">
        <v>13800</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16" customWidth="1" min="2" max="2"/>
  </cols>
  <sheetData>
    <row r="1">
      <c r="A1" s="1" t="inlineStr">
        <is>
          <t>Summary of Significant Accounting Policies Reportable Segment (Details)</t>
        </is>
      </c>
      <c r="B1" s="2" t="inlineStr">
        <is>
          <t>12 Months Ended</t>
        </is>
      </c>
    </row>
    <row r="2">
      <c r="B2" s="2" t="inlineStr">
        <is>
          <t>Dec. 31, 2021</t>
        </is>
      </c>
    </row>
    <row r="3">
      <c r="A3" s="3" t="inlineStr">
        <is>
          <t>Accounting Policies [Abstract]</t>
        </is>
      </c>
    </row>
    <row r="4">
      <c r="A4" s="4" t="inlineStr">
        <is>
          <t>Number of Operating Segments</t>
        </is>
      </c>
      <c r="B4" s="6" t="n">
        <v>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solidated Statements of Financial Condition (Parentheticals) - $ / shares</t>
        </is>
      </c>
      <c r="B1" s="2" t="inlineStr">
        <is>
          <t>Dec. 31, 2021</t>
        </is>
      </c>
      <c r="C1" s="2" t="inlineStr">
        <is>
          <t>Dec. 31, 2020</t>
        </is>
      </c>
    </row>
    <row r="2">
      <c r="A2" s="3" t="inlineStr">
        <is>
          <t>Statement of Financial Position [Abstract]</t>
        </is>
      </c>
    </row>
    <row r="3">
      <c r="A3" s="4" t="inlineStr">
        <is>
          <t>Common stock, par value</t>
        </is>
      </c>
      <c r="B3" s="9" t="n">
        <v>0.001</v>
      </c>
    </row>
    <row r="4">
      <c r="A4" s="4" t="inlineStr">
        <is>
          <t>Common stock, shares authorized</t>
        </is>
      </c>
      <c r="B4" s="6" t="n">
        <v>600000000</v>
      </c>
    </row>
    <row r="5">
      <c r="A5" s="4" t="inlineStr">
        <is>
          <t>Common stock, shares issued</t>
        </is>
      </c>
      <c r="B5" s="6" t="n">
        <v>128758086</v>
      </c>
      <c r="C5" s="6" t="n">
        <v>127585764</v>
      </c>
    </row>
    <row r="6">
      <c r="A6" s="4" t="inlineStr">
        <is>
          <t>Treasury stock, shares</t>
        </is>
      </c>
      <c r="B6" s="6" t="n">
        <v>48768145</v>
      </c>
      <c r="C6" s="6" t="n">
        <v>4811503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Share-Based Compensation (Details) - Minimum</t>
        </is>
      </c>
      <c r="B1" s="2" t="inlineStr">
        <is>
          <t>12 Months Ended</t>
        </is>
      </c>
    </row>
    <row r="2">
      <c r="B2" s="2" t="inlineStr">
        <is>
          <t>Dec. 31, 2021</t>
        </is>
      </c>
    </row>
    <row r="3">
      <c r="A3" s="4" t="inlineStr">
        <is>
          <t>Stock options and warrants [Member]</t>
        </is>
      </c>
    </row>
    <row r="4">
      <c r="A4" s="3" t="inlineStr">
        <is>
          <t>Share-based Compensation Arrangement by Share-based Payment Award [Line Items]</t>
        </is>
      </c>
    </row>
    <row r="5">
      <c r="A5" s="4" t="inlineStr">
        <is>
          <t>Vesting Period</t>
        </is>
      </c>
      <c r="B5" s="4" t="inlineStr">
        <is>
          <t>3 years</t>
        </is>
      </c>
    </row>
    <row r="6">
      <c r="A6" s="4" t="inlineStr">
        <is>
          <t>Restricted stock awards and restricted stock units</t>
        </is>
      </c>
    </row>
    <row r="7">
      <c r="A7" s="3" t="inlineStr">
        <is>
          <t>Share-based Compensation Arrangement by Share-based Payment Award [Line Items]</t>
        </is>
      </c>
    </row>
    <row r="8">
      <c r="A8" s="4" t="inlineStr">
        <is>
          <t>Vesting Period</t>
        </is>
      </c>
      <c r="B8" s="4" t="inlineStr">
        <is>
          <t>1 year</t>
        </is>
      </c>
    </row>
    <row r="9">
      <c r="A9" s="4" t="inlineStr">
        <is>
          <t>Performance Shares [Member]</t>
        </is>
      </c>
    </row>
    <row r="10">
      <c r="A10" s="3" t="inlineStr">
        <is>
          <t>Share-based Compensation Arrangement by Share-based Payment Award [Line Items]</t>
        </is>
      </c>
    </row>
    <row r="11">
      <c r="A11" s="4" t="inlineStr">
        <is>
          <t>Vesting Period</t>
        </is>
      </c>
      <c r="B11" s="4" t="inlineStr">
        <is>
          <t>3 year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Cash and Cash Equivalents (Details) - USD ($) $ in Thousands</t>
        </is>
      </c>
      <c r="B1" s="2" t="inlineStr">
        <is>
          <t>12 Months Ended</t>
        </is>
      </c>
    </row>
    <row r="2">
      <c r="B2" s="2" t="inlineStr">
        <is>
          <t>Dec. 31, 2021</t>
        </is>
      </c>
      <c r="C2" s="2" t="inlineStr">
        <is>
          <t>Dec. 31, 2020</t>
        </is>
      </c>
      <c r="D2" s="2" t="inlineStr">
        <is>
          <t>Dec. 31, 2019</t>
        </is>
      </c>
    </row>
    <row r="3">
      <c r="A3" s="3" t="inlineStr">
        <is>
          <t>Cash and Cash Equivalents [Line Items]</t>
        </is>
      </c>
    </row>
    <row r="4">
      <c r="A4" s="4" t="inlineStr">
        <is>
          <t>Restricted cash</t>
        </is>
      </c>
      <c r="B4" s="7" t="n">
        <v>80655</v>
      </c>
      <c r="C4" s="7" t="n">
        <v>67264</v>
      </c>
      <c r="D4" s="7" t="n">
        <v>58872</v>
      </c>
    </row>
    <row r="5">
      <c r="A5" s="4" t="inlineStr">
        <is>
          <t>Self Insurance Reserve</t>
        </is>
      </c>
    </row>
    <row r="6">
      <c r="A6" s="3" t="inlineStr">
        <is>
          <t>Cash and Cash Equivalents [Line Items]</t>
        </is>
      </c>
    </row>
    <row r="7">
      <c r="A7" s="4" t="inlineStr">
        <is>
          <t>Restricted cash</t>
        </is>
      </c>
      <c r="B7" s="7" t="n">
        <v>77400</v>
      </c>
    </row>
    <row r="8">
      <c r="A8" s="4" t="inlineStr">
        <is>
          <t>Maximum</t>
        </is>
      </c>
    </row>
    <row r="9">
      <c r="A9" s="3" t="inlineStr">
        <is>
          <t>Cash and Cash Equivalents [Line Items]</t>
        </is>
      </c>
    </row>
    <row r="10">
      <c r="A10" s="4" t="inlineStr">
        <is>
          <t>Cash Equivalent Maturity</t>
        </is>
      </c>
      <c r="B10" s="4" t="inlineStr">
        <is>
          <t>90 day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Cash Segregated Under Federal and Other Regulations (Details)</t>
        </is>
      </c>
      <c r="B1" s="2" t="inlineStr">
        <is>
          <t>Dec. 31, 2021USD ($)</t>
        </is>
      </c>
    </row>
    <row r="2">
      <c r="A2" s="3" t="inlineStr">
        <is>
          <t>Accounting Policies [Abstract]</t>
        </is>
      </c>
    </row>
    <row r="3">
      <c r="A3" s="4" t="inlineStr">
        <is>
          <t>Proprietary Account of Broker-Dealer under SEC Act Rule 15c-3-3</t>
        </is>
      </c>
      <c r="B3" s="7" t="n">
        <v>100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Receivables From and Payables to Clients (Details) - USD ($) $ in Thousands</t>
        </is>
      </c>
      <c r="B1" s="2" t="inlineStr">
        <is>
          <t>12 Months Ended</t>
        </is>
      </c>
    </row>
    <row r="2">
      <c r="B2" s="2" t="inlineStr">
        <is>
          <t>Dec. 31, 2021</t>
        </is>
      </c>
      <c r="C2" s="2" t="inlineStr">
        <is>
          <t>Dec. 31, 2020</t>
        </is>
      </c>
      <c r="D2" s="2" t="inlineStr">
        <is>
          <t>Dec. 31, 2019</t>
        </is>
      </c>
    </row>
    <row r="3">
      <c r="A3" s="3" t="inlineStr">
        <is>
          <t>Accounts Receivable, Allowance for Credit Loss [Roll Forward]</t>
        </is>
      </c>
    </row>
    <row r="4">
      <c r="A4" s="4" t="inlineStr">
        <is>
          <t>Provision for credit losses</t>
        </is>
      </c>
      <c r="B4" s="7" t="n">
        <v>9168</v>
      </c>
      <c r="C4" s="7" t="n">
        <v>5824</v>
      </c>
      <c r="D4" s="7" t="n">
        <v>6698</v>
      </c>
    </row>
    <row r="5">
      <c r="A5" s="4" t="inlineStr">
        <is>
          <t>Receivables from clients [Member]</t>
        </is>
      </c>
    </row>
    <row r="6">
      <c r="A6" s="3" t="inlineStr">
        <is>
          <t>Accounts Receivable, Allowance for Credit Loss [Roll Forward]</t>
        </is>
      </c>
    </row>
    <row r="7">
      <c r="A7" s="4" t="inlineStr">
        <is>
          <t>Beginning balance - January 1</t>
        </is>
      </c>
      <c r="B7" s="6" t="n">
        <v>520</v>
      </c>
      <c r="C7" s="6" t="n">
        <v>115</v>
      </c>
      <c r="D7" s="6" t="n">
        <v>640</v>
      </c>
    </row>
    <row r="8">
      <c r="A8" s="4" t="inlineStr">
        <is>
          <t>Provision for credit losses</t>
        </is>
      </c>
      <c r="B8" s="6" t="n">
        <v>424</v>
      </c>
      <c r="C8" s="6" t="n">
        <v>432</v>
      </c>
      <c r="D8" s="6" t="n">
        <v>130</v>
      </c>
    </row>
    <row r="9">
      <c r="A9" s="4" t="inlineStr">
        <is>
          <t>Charge-offs, net of recoveries</t>
        </is>
      </c>
      <c r="B9" s="6" t="n">
        <v>43</v>
      </c>
    </row>
    <row r="10">
      <c r="A10" s="4" t="inlineStr">
        <is>
          <t>Charge-offs, net of recoveries</t>
        </is>
      </c>
      <c r="C10" s="6" t="n">
        <v>-27</v>
      </c>
      <c r="D10" s="6" t="n">
        <v>-655</v>
      </c>
    </row>
    <row r="11">
      <c r="A11" s="4" t="inlineStr">
        <is>
          <t>Ending balance - December 31</t>
        </is>
      </c>
      <c r="B11" s="6" t="n">
        <v>987</v>
      </c>
      <c r="C11" s="6" t="n">
        <v>520</v>
      </c>
      <c r="D11" s="6" t="n">
        <v>115</v>
      </c>
    </row>
    <row r="12">
      <c r="A12" s="4" t="inlineStr">
        <is>
          <t>Receivables from clients [Member] | Cumulative effect of accounting change | Accounting Standards Update 2016-13 [Member]</t>
        </is>
      </c>
    </row>
    <row r="13">
      <c r="A13" s="3" t="inlineStr">
        <is>
          <t>Accounts Receivable, Allowance for Credit Loss [Roll Forward]</t>
        </is>
      </c>
    </row>
    <row r="14">
      <c r="A14" s="4" t="inlineStr">
        <is>
          <t>Beginning balance - January 1</t>
        </is>
      </c>
      <c r="B14" s="7" t="n">
        <v>0</v>
      </c>
      <c r="C14" s="6" t="n">
        <v>0</v>
      </c>
      <c r="D14" s="6" t="n">
        <v>0</v>
      </c>
    </row>
    <row r="15">
      <c r="A15" s="4" t="inlineStr">
        <is>
          <t>Ending balance - December 31</t>
        </is>
      </c>
      <c r="C15" s="7" t="n">
        <v>0</v>
      </c>
      <c r="D15" s="7" t="n">
        <v>0</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Receivables from Advisor (Details) - USD ($) $ in Thousands</t>
        </is>
      </c>
      <c r="B1" s="2" t="inlineStr">
        <is>
          <t>12 Months Ended</t>
        </is>
      </c>
    </row>
    <row r="2">
      <c r="B2" s="2" t="inlineStr">
        <is>
          <t>Dec. 31, 2021</t>
        </is>
      </c>
      <c r="C2" s="2" t="inlineStr">
        <is>
          <t>Dec. 31, 2020</t>
        </is>
      </c>
      <c r="D2" s="2" t="inlineStr">
        <is>
          <t>Dec. 31, 2019</t>
        </is>
      </c>
    </row>
    <row r="3">
      <c r="A3" s="3" t="inlineStr">
        <is>
          <t>Accounts, Notes, Loans and Financing Receivable [Line Items]</t>
        </is>
      </c>
    </row>
    <row r="4">
      <c r="A4" s="4" t="inlineStr">
        <is>
          <t>Advisor loans, net</t>
        </is>
      </c>
      <c r="B4" s="7" t="n">
        <v>963869</v>
      </c>
      <c r="C4" s="7" t="n">
        <v>587553</v>
      </c>
    </row>
    <row r="5">
      <c r="A5" s="3" t="inlineStr">
        <is>
          <t>Accounts Receivable, Allowance for Credit Loss [Roll Forward]</t>
        </is>
      </c>
    </row>
    <row r="6">
      <c r="A6" s="4" t="inlineStr">
        <is>
          <t>Provision for credit losses</t>
        </is>
      </c>
      <c r="B6" s="7" t="n">
        <v>9168</v>
      </c>
      <c r="C6" s="6" t="n">
        <v>5824</v>
      </c>
      <c r="D6" s="7" t="n">
        <v>6698</v>
      </c>
    </row>
    <row r="7">
      <c r="A7" s="4" t="inlineStr">
        <is>
          <t>Advisor Loans Term, Maximum</t>
        </is>
      </c>
      <c r="B7" s="4" t="inlineStr">
        <is>
          <t>10 years</t>
        </is>
      </c>
    </row>
    <row r="8">
      <c r="A8" s="4" t="inlineStr">
        <is>
          <t>Advisor Loans [Member]</t>
        </is>
      </c>
    </row>
    <row r="9">
      <c r="A9" s="3" t="inlineStr">
        <is>
          <t>Accounts, Notes, Loans and Financing Receivable [Line Items]</t>
        </is>
      </c>
    </row>
    <row r="10">
      <c r="A10" s="4" t="inlineStr">
        <is>
          <t>Advisor loans, net</t>
        </is>
      </c>
      <c r="B10" s="7" t="n">
        <v>191200</v>
      </c>
      <c r="C10" s="6" t="n">
        <v>127400</v>
      </c>
    </row>
    <row r="11">
      <c r="A11" s="3" t="inlineStr">
        <is>
          <t>Accounts Receivable, Allowance for Credit Loss [Roll Forward]</t>
        </is>
      </c>
    </row>
    <row r="12">
      <c r="A12" s="4" t="inlineStr">
        <is>
          <t>Beginning balance - January 1</t>
        </is>
      </c>
      <c r="B12" s="6" t="n">
        <v>8797</v>
      </c>
      <c r="C12" s="6" t="n">
        <v>13461</v>
      </c>
      <c r="D12" s="6" t="n">
        <v>12313</v>
      </c>
    </row>
    <row r="13">
      <c r="A13" s="4" t="inlineStr">
        <is>
          <t>Provision for credit losses</t>
        </is>
      </c>
      <c r="B13" s="6" t="n">
        <v>7074</v>
      </c>
      <c r="C13" s="6" t="n">
        <v>3642</v>
      </c>
      <c r="D13" s="6" t="n">
        <v>4806</v>
      </c>
    </row>
    <row r="14">
      <c r="A14" s="4" t="inlineStr">
        <is>
          <t>Charge-offs, net of recoveries</t>
        </is>
      </c>
      <c r="B14" s="6" t="n">
        <v>-4296</v>
      </c>
      <c r="C14" s="6" t="n">
        <v>-17054</v>
      </c>
      <c r="D14" s="6" t="n">
        <v>-3658</v>
      </c>
    </row>
    <row r="15">
      <c r="A15" s="4" t="inlineStr">
        <is>
          <t>Ending balance - December 31</t>
        </is>
      </c>
      <c r="B15" s="6" t="n">
        <v>11575</v>
      </c>
      <c r="C15" s="6" t="n">
        <v>8797</v>
      </c>
      <c r="D15" s="6" t="n">
        <v>13461</v>
      </c>
    </row>
    <row r="16">
      <c r="A16" s="4" t="inlineStr">
        <is>
          <t>Advisor Loans [Member] | Cumulative effect of accounting change | Accounting Standards Update 2016-13 [Member]</t>
        </is>
      </c>
    </row>
    <row r="17">
      <c r="A17" s="3" t="inlineStr">
        <is>
          <t>Accounts Receivable, Allowance for Credit Loss [Roll Forward]</t>
        </is>
      </c>
    </row>
    <row r="18">
      <c r="A18" s="4" t="inlineStr">
        <is>
          <t>Beginning balance - January 1</t>
        </is>
      </c>
      <c r="B18" s="7" t="n">
        <v>0</v>
      </c>
      <c r="C18" s="6" t="n">
        <v>8748</v>
      </c>
      <c r="D18" s="6" t="n">
        <v>0</v>
      </c>
    </row>
    <row r="19">
      <c r="A19" s="4" t="inlineStr">
        <is>
          <t>Ending balance - December 31</t>
        </is>
      </c>
      <c r="C19" s="7" t="n">
        <v>0</v>
      </c>
      <c r="D19" s="7" t="n">
        <v>8748</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Receivables From Others (Details) - USD ($) $ in Thousands</t>
        </is>
      </c>
      <c r="B1" s="2" t="inlineStr">
        <is>
          <t>12 Months Ended</t>
        </is>
      </c>
    </row>
    <row r="2">
      <c r="B2" s="2" t="inlineStr">
        <is>
          <t>Dec. 31, 2021</t>
        </is>
      </c>
      <c r="C2" s="2" t="inlineStr">
        <is>
          <t>Dec. 31, 2020</t>
        </is>
      </c>
      <c r="D2" s="2" t="inlineStr">
        <is>
          <t>Dec. 31, 2019</t>
        </is>
      </c>
    </row>
    <row r="3">
      <c r="A3" s="3" t="inlineStr">
        <is>
          <t>Accounts Receivable, Allowance for Credit Loss [Roll Forward]</t>
        </is>
      </c>
    </row>
    <row r="4">
      <c r="A4" s="4" t="inlineStr">
        <is>
          <t>Provision for credit losses</t>
        </is>
      </c>
      <c r="B4" s="7" t="n">
        <v>9168</v>
      </c>
      <c r="C4" s="7" t="n">
        <v>5824</v>
      </c>
      <c r="D4" s="7" t="n">
        <v>6698</v>
      </c>
    </row>
    <row r="5">
      <c r="A5" s="4" t="inlineStr">
        <is>
          <t>Receivables from others [Member]</t>
        </is>
      </c>
    </row>
    <row r="6">
      <c r="A6" s="3" t="inlineStr">
        <is>
          <t>Accounts Receivable, Allowance for Credit Loss [Roll Forward]</t>
        </is>
      </c>
    </row>
    <row r="7">
      <c r="A7" s="4" t="inlineStr">
        <is>
          <t>Beginning balance - January 1</t>
        </is>
      </c>
      <c r="B7" s="6" t="n">
        <v>1068</v>
      </c>
      <c r="C7" s="6" t="n">
        <v>805</v>
      </c>
      <c r="D7" s="6" t="n">
        <v>866</v>
      </c>
    </row>
    <row r="8">
      <c r="A8" s="4" t="inlineStr">
        <is>
          <t>Provision for credit losses</t>
        </is>
      </c>
      <c r="B8" s="6" t="n">
        <v>1670</v>
      </c>
      <c r="C8" s="6" t="n">
        <v>1610</v>
      </c>
      <c r="D8" s="6" t="n">
        <v>365</v>
      </c>
    </row>
    <row r="9">
      <c r="A9" s="4" t="inlineStr">
        <is>
          <t>Charge-offs, net of recoveries</t>
        </is>
      </c>
      <c r="B9" s="6" t="n">
        <v>-1655</v>
      </c>
      <c r="C9" s="6" t="n">
        <v>-2444</v>
      </c>
      <c r="D9" s="6" t="n">
        <v>-426</v>
      </c>
    </row>
    <row r="10">
      <c r="A10" s="4" t="inlineStr">
        <is>
          <t>Ending balance - December 31</t>
        </is>
      </c>
      <c r="B10" s="7" t="n">
        <v>1083</v>
      </c>
      <c r="C10" s="6" t="n">
        <v>1068</v>
      </c>
      <c r="D10" s="6" t="n">
        <v>805</v>
      </c>
    </row>
    <row r="11">
      <c r="A11" s="4" t="inlineStr">
        <is>
          <t>Receivables from others [Member] | Cumulative effect of accounting change | Accounting Standards Update 2016-13 [Member]</t>
        </is>
      </c>
    </row>
    <row r="12">
      <c r="A12" s="3" t="inlineStr">
        <is>
          <t>Accounts Receivable, Allowance for Credit Loss [Roll Forward]</t>
        </is>
      </c>
    </row>
    <row r="13">
      <c r="A13" s="4" t="inlineStr">
        <is>
          <t>Beginning balance - January 1</t>
        </is>
      </c>
      <c r="C13" s="7" t="n">
        <v>1097</v>
      </c>
    </row>
    <row r="14">
      <c r="A14" s="4" t="inlineStr">
        <is>
          <t>Ending balance - December 31</t>
        </is>
      </c>
      <c r="D14" s="7" t="n">
        <v>1097</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Securities Borrowed (Details) - USD ($) $ in Millions</t>
        </is>
      </c>
      <c r="B1" s="2" t="inlineStr">
        <is>
          <t>Dec. 31, 2021</t>
        </is>
      </c>
      <c r="C1" s="2" t="inlineStr">
        <is>
          <t>Dec. 31, 2020</t>
        </is>
      </c>
    </row>
    <row r="2">
      <c r="A2" s="3" t="inlineStr">
        <is>
          <t>Accounting Policies [Abstract]</t>
        </is>
      </c>
    </row>
    <row r="3">
      <c r="A3" s="4" t="inlineStr">
        <is>
          <t>Securities borrowed, contract value</t>
        </is>
      </c>
      <c r="B3" s="7" t="n">
        <v>10</v>
      </c>
      <c r="C3" s="5" t="n">
        <v>30.1</v>
      </c>
    </row>
    <row r="4">
      <c r="A4" s="4" t="inlineStr">
        <is>
          <t>Securities borrowed, collateral market value</t>
        </is>
      </c>
      <c r="B4" s="5" t="n">
        <v>9.699999999999999</v>
      </c>
      <c r="C4" s="5" t="n">
        <v>29.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Summary of Significant Accounting Policies Fixed Assets (Details) - USD ($)</t>
        </is>
      </c>
      <c r="B1" s="2" t="inlineStr">
        <is>
          <t>12 Months Ended</t>
        </is>
      </c>
    </row>
    <row r="2">
      <c r="B2" s="2" t="inlineStr">
        <is>
          <t>Dec. 31, 2021</t>
        </is>
      </c>
      <c r="C2" s="2" t="inlineStr">
        <is>
          <t>Dec. 31, 2020</t>
        </is>
      </c>
      <c r="D2" s="2" t="inlineStr">
        <is>
          <t>Dec. 31, 2019</t>
        </is>
      </c>
    </row>
    <row r="3">
      <c r="A3" s="3" t="inlineStr">
        <is>
          <t>Tangible Asset Impairment Charges [Abstract]</t>
        </is>
      </c>
    </row>
    <row r="4">
      <c r="A4" s="4" t="inlineStr">
        <is>
          <t>Tangible Asset Impairment Charges</t>
        </is>
      </c>
      <c r="B4" s="7" t="n">
        <v>0</v>
      </c>
      <c r="C4" s="7" t="n">
        <v>0</v>
      </c>
      <c r="D4" s="7" t="n">
        <v>0</v>
      </c>
    </row>
    <row r="5">
      <c r="A5" s="4" t="inlineStr">
        <is>
          <t>Computers and software [Member] | Minimum</t>
        </is>
      </c>
    </row>
    <row r="6">
      <c r="A6" s="3" t="inlineStr">
        <is>
          <t>Property, Plant and Equipment [Line Items]</t>
        </is>
      </c>
    </row>
    <row r="7">
      <c r="A7" s="4" t="inlineStr">
        <is>
          <t>Fixed assets useful life (in years)</t>
        </is>
      </c>
      <c r="B7" s="4" t="inlineStr">
        <is>
          <t>3 years</t>
        </is>
      </c>
    </row>
    <row r="8">
      <c r="A8" s="4" t="inlineStr">
        <is>
          <t>Computers and software [Member] | Maximum</t>
        </is>
      </c>
    </row>
    <row r="9">
      <c r="A9" s="3" t="inlineStr">
        <is>
          <t>Property, Plant and Equipment [Line Items]</t>
        </is>
      </c>
    </row>
    <row r="10">
      <c r="A10" s="4" t="inlineStr">
        <is>
          <t>Fixed assets useful life (in years)</t>
        </is>
      </c>
      <c r="B10" s="4" t="inlineStr">
        <is>
          <t>5 years</t>
        </is>
      </c>
    </row>
    <row r="11">
      <c r="A11" s="4" t="inlineStr">
        <is>
          <t>Internally developed software [Member]</t>
        </is>
      </c>
    </row>
    <row r="12">
      <c r="A12" s="3" t="inlineStr">
        <is>
          <t>Property, Plant and Equipment [Line Items]</t>
        </is>
      </c>
    </row>
    <row r="13">
      <c r="A13" s="4" t="inlineStr">
        <is>
          <t>Fixed assets useful life (in years)</t>
        </is>
      </c>
      <c r="B13" s="4" t="inlineStr">
        <is>
          <t>5 years</t>
        </is>
      </c>
    </row>
    <row r="14">
      <c r="A14" s="4" t="inlineStr">
        <is>
          <t>Furniture and equipment [Member] | Minimum</t>
        </is>
      </c>
    </row>
    <row r="15">
      <c r="A15" s="3" t="inlineStr">
        <is>
          <t>Property, Plant and Equipment [Line Items]</t>
        </is>
      </c>
    </row>
    <row r="16">
      <c r="A16" s="4" t="inlineStr">
        <is>
          <t>Fixed assets useful life (in years)</t>
        </is>
      </c>
      <c r="B16" s="4" t="inlineStr">
        <is>
          <t>3 years</t>
        </is>
      </c>
    </row>
    <row r="17">
      <c r="A17" s="4" t="inlineStr">
        <is>
          <t>Furniture and equipment [Member] | Maximum</t>
        </is>
      </c>
    </row>
    <row r="18">
      <c r="A18" s="3" t="inlineStr">
        <is>
          <t>Property, Plant and Equipment [Line Items]</t>
        </is>
      </c>
    </row>
    <row r="19">
      <c r="A19" s="4" t="inlineStr">
        <is>
          <t>Fixed assets useful life (in years)</t>
        </is>
      </c>
      <c r="B19" s="4" t="inlineStr">
        <is>
          <t>7 years</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16" customWidth="1" min="2" max="2"/>
  </cols>
  <sheetData>
    <row r="1">
      <c r="A1" s="1" t="inlineStr">
        <is>
          <t>Summary of Significant Accounting Policies Acquisitions (Details)</t>
        </is>
      </c>
      <c r="B1" s="2" t="inlineStr">
        <is>
          <t>12 Months Ended</t>
        </is>
      </c>
    </row>
    <row r="2">
      <c r="B2" s="2" t="inlineStr">
        <is>
          <t>Dec. 31, 2021</t>
        </is>
      </c>
    </row>
    <row r="3">
      <c r="A3" s="3" t="inlineStr">
        <is>
          <t>Accounting Policies [Abstract]</t>
        </is>
      </c>
    </row>
    <row r="4">
      <c r="A4" s="4" t="inlineStr">
        <is>
          <t>Measurement Period of Acquisitions, Maximum</t>
        </is>
      </c>
      <c r="B4" s="4" t="inlineStr">
        <is>
          <t>1 year</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Goodwill and Other Intangible Assets (Details) - USD ($)</t>
        </is>
      </c>
      <c r="B1" s="2" t="inlineStr">
        <is>
          <t>12 Months Ended</t>
        </is>
      </c>
    </row>
    <row r="2">
      <c r="B2" s="2" t="inlineStr">
        <is>
          <t>Dec. 31, 2021</t>
        </is>
      </c>
      <c r="C2" s="2" t="inlineStr">
        <is>
          <t>Dec. 31, 2020</t>
        </is>
      </c>
      <c r="D2" s="2" t="inlineStr">
        <is>
          <t>Dec. 31, 2019</t>
        </is>
      </c>
    </row>
    <row r="3">
      <c r="A3" s="3" t="inlineStr">
        <is>
          <t>Impairment of Intangible Assets (Excluding Goodwill) [Abstract]</t>
        </is>
      </c>
    </row>
    <row r="4">
      <c r="A4" s="4" t="inlineStr">
        <is>
          <t>Goodwill, Impairment Loss</t>
        </is>
      </c>
      <c r="B4" s="7" t="n">
        <v>0</v>
      </c>
      <c r="C4" s="7" t="n">
        <v>0</v>
      </c>
      <c r="D4" s="7" t="n">
        <v>0</v>
      </c>
    </row>
    <row r="5">
      <c r="A5" s="4" t="inlineStr">
        <is>
          <t>Impairment of intangible assets, indefinite-lived (excluding goodwill)</t>
        </is>
      </c>
      <c r="B5" s="6" t="n">
        <v>0</v>
      </c>
      <c r="C5" s="6" t="n">
        <v>0</v>
      </c>
      <c r="D5" s="6" t="n">
        <v>0</v>
      </c>
    </row>
    <row r="6">
      <c r="A6" s="4" t="inlineStr">
        <is>
          <t>Impairment of intangible assets, finite-lived</t>
        </is>
      </c>
      <c r="B6" s="7" t="n">
        <v>0</v>
      </c>
      <c r="C6" s="7" t="n">
        <v>0</v>
      </c>
      <c r="D6" s="7" t="n">
        <v>0</v>
      </c>
    </row>
    <row r="7">
      <c r="A7" s="4" t="inlineStr">
        <is>
          <t>Minimum</t>
        </is>
      </c>
    </row>
    <row r="8">
      <c r="A8" s="3" t="inlineStr">
        <is>
          <t>Finite-Lived Intangible Assets [Line Items]</t>
        </is>
      </c>
    </row>
    <row r="9">
      <c r="A9" s="4" t="inlineStr">
        <is>
          <t>Finite-lived intangible assets, useful life</t>
        </is>
      </c>
      <c r="B9" s="4" t="inlineStr">
        <is>
          <t>5 years</t>
        </is>
      </c>
    </row>
    <row r="10">
      <c r="A10" s="4" t="inlineStr">
        <is>
          <t>Maximum</t>
        </is>
      </c>
    </row>
    <row r="11">
      <c r="A11" s="3" t="inlineStr">
        <is>
          <t>Finite-Lived Intangible Assets [Line Items]</t>
        </is>
      </c>
    </row>
    <row r="12">
      <c r="A12" s="4" t="inlineStr">
        <is>
          <t>Finite-lived intangible assets, useful life</t>
        </is>
      </c>
      <c r="B12" s="4" t="inlineStr">
        <is>
          <t>20 years</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cols>
    <col width="76" customWidth="1" min="1" max="1"/>
    <col width="13" customWidth="1" min="2" max="2"/>
    <col width="13" customWidth="1" min="3" max="3"/>
    <col width="27" customWidth="1" min="4" max="4"/>
    <col width="15" customWidth="1" min="5" max="5"/>
    <col width="18" customWidth="1" min="6" max="6"/>
    <col width="39" customWidth="1" min="7" max="7"/>
    <col width="56" customWidth="1" min="8" max="8"/>
  </cols>
  <sheetData>
    <row r="1">
      <c r="A1" s="1" t="inlineStr">
        <is>
          <t>Consolidated Statements of Stockholders' Equity - USD ($) $ in Thousands</t>
        </is>
      </c>
      <c r="B1" s="2" t="inlineStr">
        <is>
          <t>Total</t>
        </is>
      </c>
      <c r="C1" s="2" t="inlineStr">
        <is>
          <t>Common Stock</t>
        </is>
      </c>
      <c r="D1" s="2" t="inlineStr">
        <is>
          <t>Additional Paid-In Capital</t>
        </is>
      </c>
      <c r="E1" s="2" t="inlineStr">
        <is>
          <t>Treasury Stock</t>
        </is>
      </c>
      <c r="F1" s="2" t="inlineStr">
        <is>
          <t>Retained Earnings</t>
        </is>
      </c>
      <c r="G1" s="2" t="inlineStr">
        <is>
          <t>Cumulative effect of accounting change</t>
        </is>
      </c>
      <c r="H1" s="2" t="inlineStr">
        <is>
          <t>Cumulative effect of accounting changeRetained Earnings</t>
        </is>
      </c>
    </row>
    <row r="2">
      <c r="A2" s="4" t="inlineStr">
        <is>
          <t>BEGINNING BALANCE at Dec. 31, 2018</t>
        </is>
      </c>
      <c r="B2" s="7" t="n">
        <v>974073</v>
      </c>
      <c r="C2" s="7" t="n">
        <v>125</v>
      </c>
      <c r="D2" s="7" t="n">
        <v>1634337</v>
      </c>
      <c r="E2" s="7" t="n">
        <v>-1730535</v>
      </c>
      <c r="F2" s="7" t="n">
        <v>1070146</v>
      </c>
      <c r="G2" s="7" t="n">
        <v>5724</v>
      </c>
      <c r="H2" s="7" t="n">
        <v>5724</v>
      </c>
    </row>
    <row r="3">
      <c r="A3" s="4" t="inlineStr">
        <is>
          <t>BEGINNING BALANCE, shares at Dec. 31, 2018</t>
        </is>
      </c>
      <c r="C3" s="6" t="n">
        <v>124910000</v>
      </c>
      <c r="E3" s="6" t="n">
        <v>39821000</v>
      </c>
    </row>
    <row r="4">
      <c r="A4" s="4" t="inlineStr">
        <is>
          <t>Net income (loss) and other comprehensive income (loss), net of tax expense</t>
        </is>
      </c>
      <c r="B4" s="6" t="n">
        <v>559880</v>
      </c>
      <c r="F4" s="6" t="n">
        <v>559880</v>
      </c>
    </row>
    <row r="5">
      <c r="A5" s="4" t="inlineStr">
        <is>
          <t>Issuance of common stock to settle restricted stock units</t>
        </is>
      </c>
      <c r="B5" s="6" t="n">
        <v>-5863</v>
      </c>
      <c r="C5" s="7" t="n">
        <v>0</v>
      </c>
      <c r="D5" s="6" t="n">
        <v>0</v>
      </c>
      <c r="E5" s="7" t="n">
        <v>-5863</v>
      </c>
    </row>
    <row r="6">
      <c r="A6" s="4" t="inlineStr">
        <is>
          <t>Issuance of common stock to settle restricted stock units, shares</t>
        </is>
      </c>
      <c r="C6" s="6" t="n">
        <v>366000</v>
      </c>
      <c r="E6" s="6" t="n">
        <v>75000</v>
      </c>
    </row>
    <row r="7">
      <c r="A7" s="4" t="inlineStr">
        <is>
          <t>Treasury stock purchases</t>
        </is>
      </c>
      <c r="B7" s="6" t="n">
        <v>-500370</v>
      </c>
      <c r="E7" s="7" t="n">
        <v>-500370</v>
      </c>
    </row>
    <row r="8">
      <c r="A8" s="4" t="inlineStr">
        <is>
          <t>Treasury stock purchases, shares</t>
        </is>
      </c>
      <c r="E8" s="6" t="n">
        <v>6419000</v>
      </c>
    </row>
    <row r="9">
      <c r="A9" s="4" t="inlineStr">
        <is>
          <t>Cash dividends on common stock</t>
        </is>
      </c>
      <c r="B9" s="6" t="n">
        <v>-82597</v>
      </c>
      <c r="F9" s="6" t="n">
        <v>-82597</v>
      </c>
    </row>
    <row r="10">
      <c r="A10" s="4" t="inlineStr">
        <is>
          <t>Stock options exercises and other</t>
        </is>
      </c>
      <c r="B10" s="6" t="n">
        <v>40162</v>
      </c>
      <c r="C10" s="7" t="n">
        <v>1</v>
      </c>
      <c r="D10" s="6" t="n">
        <v>36772</v>
      </c>
      <c r="E10" s="7" t="n">
        <v>1975</v>
      </c>
      <c r="F10" s="6" t="n">
        <v>1414</v>
      </c>
    </row>
    <row r="11">
      <c r="A11" s="4" t="inlineStr">
        <is>
          <t>Stock options exercises and other, shares</t>
        </is>
      </c>
      <c r="C11" s="6" t="n">
        <v>1218000</v>
      </c>
      <c r="E11" s="6" t="n">
        <v>-55000</v>
      </c>
    </row>
    <row r="12">
      <c r="A12" s="4" t="inlineStr">
        <is>
          <t>Share-based compensation</t>
        </is>
      </c>
      <c r="B12" s="6" t="n">
        <v>32864</v>
      </c>
      <c r="D12" s="6" t="n">
        <v>32864</v>
      </c>
    </row>
    <row r="13">
      <c r="A13" s="4" t="inlineStr">
        <is>
          <t>Shares Issued, Value, Share-based Payment Arrangement, before Forfeiture</t>
        </is>
      </c>
      <c r="C13" s="7" t="n">
        <v>0</v>
      </c>
    </row>
    <row r="14">
      <c r="A14" s="4" t="inlineStr">
        <is>
          <t>Share-based compensation, shares</t>
        </is>
      </c>
      <c r="C14" s="6" t="n">
        <v>0</v>
      </c>
    </row>
    <row r="15">
      <c r="A15" s="4" t="inlineStr">
        <is>
          <t>ENDING BALANCE at Dec. 31, 2019</t>
        </is>
      </c>
      <c r="B15" s="6" t="n">
        <v>1023873</v>
      </c>
      <c r="C15" s="7" t="n">
        <v>126</v>
      </c>
      <c r="D15" s="6" t="n">
        <v>1703973</v>
      </c>
      <c r="E15" s="7" t="n">
        <v>-2234793</v>
      </c>
      <c r="F15" s="6" t="n">
        <v>1554567</v>
      </c>
      <c r="G15" s="7" t="n">
        <v>-7317</v>
      </c>
      <c r="H15" s="7" t="n">
        <v>-7317</v>
      </c>
    </row>
    <row r="16">
      <c r="A16" s="4" t="inlineStr">
        <is>
          <t>ENDING BALANCE, shares at Dec. 31, 2019</t>
        </is>
      </c>
      <c r="C16" s="6" t="n">
        <v>126494000</v>
      </c>
      <c r="E16" s="6" t="n">
        <v>46260000</v>
      </c>
    </row>
    <row r="17">
      <c r="A17" s="4" t="inlineStr">
        <is>
          <t>Net income (loss) and other comprehensive income (loss), net of tax expense</t>
        </is>
      </c>
      <c r="B17" s="6" t="n">
        <v>472640</v>
      </c>
      <c r="F17" s="6" t="n">
        <v>472640</v>
      </c>
    </row>
    <row r="18">
      <c r="A18" s="4" t="inlineStr">
        <is>
          <t>Issuance of common stock to settle restricted stock units</t>
        </is>
      </c>
      <c r="B18" s="6" t="n">
        <v>-9420</v>
      </c>
      <c r="C18" s="7" t="n">
        <v>0</v>
      </c>
      <c r="D18" s="6" t="n">
        <v>0</v>
      </c>
      <c r="E18" s="7" t="n">
        <v>-9420</v>
      </c>
    </row>
    <row r="19">
      <c r="A19" s="4" t="inlineStr">
        <is>
          <t>Issuance of common stock to settle restricted stock units, shares</t>
        </is>
      </c>
      <c r="C19" s="6" t="n">
        <v>417000</v>
      </c>
      <c r="E19" s="6" t="n">
        <v>134000</v>
      </c>
    </row>
    <row r="20">
      <c r="A20" s="4" t="inlineStr">
        <is>
          <t>Treasury stock purchases</t>
        </is>
      </c>
      <c r="B20" s="6" t="n">
        <v>-150036</v>
      </c>
      <c r="E20" s="7" t="n">
        <v>-150036</v>
      </c>
    </row>
    <row r="21">
      <c r="A21" s="4" t="inlineStr">
        <is>
          <t>Treasury stock purchases, shares</t>
        </is>
      </c>
      <c r="E21" s="6" t="n">
        <v>1810000</v>
      </c>
    </row>
    <row r="22">
      <c r="A22" s="4" t="inlineStr">
        <is>
          <t>Cash dividends on common stock</t>
        </is>
      </c>
      <c r="B22" s="6" t="n">
        <v>-79097</v>
      </c>
      <c r="F22" s="6" t="n">
        <v>-79097</v>
      </c>
    </row>
    <row r="23">
      <c r="A23" s="4" t="inlineStr">
        <is>
          <t>Stock options exercises and other</t>
        </is>
      </c>
      <c r="B23" s="6" t="n">
        <v>30236</v>
      </c>
      <c r="C23" s="7" t="n">
        <v>1</v>
      </c>
      <c r="D23" s="6" t="n">
        <v>24822</v>
      </c>
      <c r="E23" s="7" t="n">
        <v>3187</v>
      </c>
      <c r="F23" s="6" t="n">
        <v>2226</v>
      </c>
    </row>
    <row r="24">
      <c r="A24" s="4" t="inlineStr">
        <is>
          <t>Stock options exercises and other, shares</t>
        </is>
      </c>
      <c r="C24" s="6" t="n">
        <v>675000</v>
      </c>
      <c r="E24" s="6" t="n">
        <v>-89000</v>
      </c>
    </row>
    <row r="25">
      <c r="A25" s="4" t="inlineStr">
        <is>
          <t>Share-based compensation</t>
        </is>
      </c>
      <c r="B25" s="6" t="n">
        <v>33975</v>
      </c>
      <c r="D25" s="6" t="n">
        <v>33975</v>
      </c>
    </row>
    <row r="26">
      <c r="A26" s="4" t="inlineStr">
        <is>
          <t>Shares Issued, Value, Share-based Payment Arrangement, before Forfeiture</t>
        </is>
      </c>
      <c r="C26" s="7" t="n">
        <v>0</v>
      </c>
    </row>
    <row r="27">
      <c r="A27" s="4" t="inlineStr">
        <is>
          <t>Share-based compensation, shares</t>
        </is>
      </c>
      <c r="C27" s="6" t="n">
        <v>0</v>
      </c>
    </row>
    <row r="28">
      <c r="A28" s="4" t="inlineStr">
        <is>
          <t>ENDING BALANCE at Dec. 31, 2020</t>
        </is>
      </c>
      <c r="B28" s="6" t="n">
        <v>1314854</v>
      </c>
      <c r="C28" s="7" t="n">
        <v>127</v>
      </c>
      <c r="D28" s="6" t="n">
        <v>1762770</v>
      </c>
      <c r="E28" s="7" t="n">
        <v>-2391062</v>
      </c>
      <c r="F28" s="6" t="n">
        <v>1943019</v>
      </c>
    </row>
    <row r="29">
      <c r="A29" s="4" t="inlineStr">
        <is>
          <t>ENDING BALANCE, shares at Dec. 31, 2020</t>
        </is>
      </c>
      <c r="C29" s="6" t="n">
        <v>127586000</v>
      </c>
      <c r="E29" s="6" t="n">
        <v>48115000</v>
      </c>
    </row>
    <row r="30">
      <c r="A30" s="4" t="inlineStr">
        <is>
          <t>Net income (loss) and other comprehensive income (loss), net of tax expense</t>
        </is>
      </c>
      <c r="B30" s="6" t="n">
        <v>459866</v>
      </c>
      <c r="F30" s="6" t="n">
        <v>459866</v>
      </c>
    </row>
    <row r="31">
      <c r="A31" s="4" t="inlineStr">
        <is>
          <t>Issuance of common stock to settle restricted stock units</t>
        </is>
      </c>
      <c r="B31" s="6" t="n">
        <v>-20230</v>
      </c>
      <c r="C31" s="7" t="n">
        <v>0</v>
      </c>
      <c r="D31" s="6" t="n">
        <v>0</v>
      </c>
      <c r="E31" s="7" t="n">
        <v>-20230</v>
      </c>
    </row>
    <row r="32">
      <c r="A32" s="4" t="inlineStr">
        <is>
          <t>Issuance of common stock to settle restricted stock units, shares</t>
        </is>
      </c>
      <c r="C32" s="6" t="n">
        <v>406000</v>
      </c>
      <c r="E32" s="6" t="n">
        <v>147000</v>
      </c>
    </row>
    <row r="33">
      <c r="A33" s="4" t="inlineStr">
        <is>
          <t>Treasury stock purchases</t>
        </is>
      </c>
      <c r="B33" s="7" t="n">
        <v>-90011</v>
      </c>
      <c r="E33" s="7" t="n">
        <v>-90011</v>
      </c>
    </row>
    <row r="34">
      <c r="A34" s="4" t="inlineStr">
        <is>
          <t>Treasury stock purchases, shares</t>
        </is>
      </c>
      <c r="B34" s="6" t="n">
        <v>579771</v>
      </c>
      <c r="E34" s="6" t="n">
        <v>580000</v>
      </c>
    </row>
    <row r="35">
      <c r="A35" s="4" t="inlineStr">
        <is>
          <t>Cash dividends on common stock</t>
        </is>
      </c>
      <c r="B35" s="7" t="n">
        <v>-80095</v>
      </c>
      <c r="F35" s="6" t="n">
        <v>-80095</v>
      </c>
    </row>
    <row r="36">
      <c r="A36" s="4" t="inlineStr">
        <is>
          <t>Stock options exercises and other</t>
        </is>
      </c>
      <c r="B36" s="6" t="n">
        <v>41974</v>
      </c>
      <c r="C36" s="7" t="n">
        <v>2</v>
      </c>
      <c r="D36" s="6" t="n">
        <v>34457</v>
      </c>
      <c r="E36" s="7" t="n">
        <v>2703</v>
      </c>
      <c r="F36" s="6" t="n">
        <v>4812</v>
      </c>
    </row>
    <row r="37">
      <c r="A37" s="4" t="inlineStr">
        <is>
          <t>Stock options exercises and other, shares</t>
        </is>
      </c>
      <c r="C37" s="6" t="n">
        <v>766000</v>
      </c>
      <c r="E37" s="6" t="n">
        <v>-74000</v>
      </c>
    </row>
    <row r="38">
      <c r="A38" s="4" t="inlineStr">
        <is>
          <t>Share-based compensation</t>
        </is>
      </c>
      <c r="B38" s="6" t="n">
        <v>44175</v>
      </c>
      <c r="D38" s="6" t="n">
        <v>44175</v>
      </c>
    </row>
    <row r="39">
      <c r="A39" s="4" t="inlineStr">
        <is>
          <t>Shares Issued, Value, Share-based Payment Arrangement, before Forfeiture</t>
        </is>
      </c>
      <c r="C39" s="7" t="n">
        <v>0</v>
      </c>
    </row>
    <row r="40">
      <c r="A40" s="4" t="inlineStr">
        <is>
          <t>Share-based compensation, shares</t>
        </is>
      </c>
      <c r="C40" s="6" t="n">
        <v>0</v>
      </c>
    </row>
    <row r="41">
      <c r="A41" s="4" t="inlineStr">
        <is>
          <t>ENDING BALANCE at Dec. 31, 2021</t>
        </is>
      </c>
      <c r="B41" s="7" t="n">
        <v>1670533</v>
      </c>
      <c r="C41" s="7" t="n">
        <v>129</v>
      </c>
      <c r="D41" s="7" t="n">
        <v>1841402</v>
      </c>
      <c r="E41" s="7" t="n">
        <v>-2498600</v>
      </c>
      <c r="F41" s="7" t="n">
        <v>2327602</v>
      </c>
    </row>
    <row r="42">
      <c r="A42" s="4" t="inlineStr">
        <is>
          <t>ENDING BALANCE, shares at Dec. 31, 2021</t>
        </is>
      </c>
      <c r="C42" s="6" t="n">
        <v>128758000</v>
      </c>
      <c r="E42" s="6" t="n">
        <v>48768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Revenue Commission Revenue (Details) - USD ($) $ in Thousands</t>
        </is>
      </c>
      <c r="B1" s="2" t="inlineStr">
        <is>
          <t>12 Months Ended</t>
        </is>
      </c>
    </row>
    <row r="2">
      <c r="B2" s="2" t="inlineStr">
        <is>
          <t>Dec. 31, 2021</t>
        </is>
      </c>
      <c r="C2" s="2" t="inlineStr">
        <is>
          <t>Dec. 31, 2020</t>
        </is>
      </c>
      <c r="D2" s="2" t="inlineStr">
        <is>
          <t>Dec. 31, 2019</t>
        </is>
      </c>
    </row>
    <row r="3">
      <c r="A3" s="3" t="inlineStr">
        <is>
          <t>Disaggregation of Revenue [Line Items]</t>
        </is>
      </c>
    </row>
    <row r="4">
      <c r="A4" s="4" t="inlineStr">
        <is>
          <t>Advisory Revenue, Percent of Underlying Assets</t>
        </is>
      </c>
      <c r="B4" s="4" t="inlineStr">
        <is>
          <t>1.00%</t>
        </is>
      </c>
    </row>
    <row r="5">
      <c r="A5" s="4" t="inlineStr">
        <is>
          <t>Commission Revenues</t>
        </is>
      </c>
      <c r="B5" s="7" t="n">
        <v>2378683</v>
      </c>
      <c r="C5" s="7" t="n">
        <v>1906560</v>
      </c>
      <c r="D5" s="7" t="n">
        <v>1892407</v>
      </c>
    </row>
    <row r="6">
      <c r="A6" s="4" t="inlineStr">
        <is>
          <t>Annuities [Member]</t>
        </is>
      </c>
    </row>
    <row r="7">
      <c r="A7" s="3" t="inlineStr">
        <is>
          <t>Disaggregation of Revenue [Line Items]</t>
        </is>
      </c>
    </row>
    <row r="8">
      <c r="A8" s="4" t="inlineStr">
        <is>
          <t>Commission Revenues</t>
        </is>
      </c>
      <c r="B8" s="6" t="n">
        <v>1210899</v>
      </c>
      <c r="C8" s="6" t="n">
        <v>976357</v>
      </c>
      <c r="D8" s="6" t="n">
        <v>1000806</v>
      </c>
    </row>
    <row r="9">
      <c r="A9" s="4" t="inlineStr">
        <is>
          <t>Mutual Funds [Member]</t>
        </is>
      </c>
    </row>
    <row r="10">
      <c r="A10" s="3" t="inlineStr">
        <is>
          <t>Disaggregation of Revenue [Line Items]</t>
        </is>
      </c>
    </row>
    <row r="11">
      <c r="A11" s="4" t="inlineStr">
        <is>
          <t>Commission Revenues</t>
        </is>
      </c>
      <c r="B11" s="6" t="n">
        <v>768168</v>
      </c>
      <c r="C11" s="6" t="n">
        <v>590074</v>
      </c>
      <c r="D11" s="6" t="n">
        <v>589411</v>
      </c>
    </row>
    <row r="12">
      <c r="A12" s="4" t="inlineStr">
        <is>
          <t>Fixed Income [Member]</t>
        </is>
      </c>
    </row>
    <row r="13">
      <c r="A13" s="3" t="inlineStr">
        <is>
          <t>Disaggregation of Revenue [Line Items]</t>
        </is>
      </c>
    </row>
    <row r="14">
      <c r="A14" s="4" t="inlineStr">
        <is>
          <t>Commission Revenues</t>
        </is>
      </c>
      <c r="B14" s="6" t="n">
        <v>126543</v>
      </c>
      <c r="C14" s="6" t="n">
        <v>88714</v>
      </c>
      <c r="D14" s="6" t="n">
        <v>102391</v>
      </c>
    </row>
    <row r="15">
      <c r="A15" s="4" t="inlineStr">
        <is>
          <t>Equities [Member]</t>
        </is>
      </c>
    </row>
    <row r="16">
      <c r="A16" s="3" t="inlineStr">
        <is>
          <t>Disaggregation of Revenue [Line Items]</t>
        </is>
      </c>
    </row>
    <row r="17">
      <c r="A17" s="4" t="inlineStr">
        <is>
          <t>Commission Revenues</t>
        </is>
      </c>
      <c r="B17" s="6" t="n">
        <v>131975</v>
      </c>
      <c r="C17" s="6" t="n">
        <v>126920</v>
      </c>
      <c r="D17" s="6" t="n">
        <v>79446</v>
      </c>
    </row>
    <row r="18">
      <c r="A18" s="4" t="inlineStr">
        <is>
          <t>Other [Member]</t>
        </is>
      </c>
    </row>
    <row r="19">
      <c r="A19" s="3" t="inlineStr">
        <is>
          <t>Disaggregation of Revenue [Line Items]</t>
        </is>
      </c>
    </row>
    <row r="20">
      <c r="A20" s="4" t="inlineStr">
        <is>
          <t>Commission Revenues</t>
        </is>
      </c>
      <c r="B20" s="6" t="n">
        <v>141098</v>
      </c>
      <c r="C20" s="6" t="n">
        <v>124495</v>
      </c>
      <c r="D20" s="6" t="n">
        <v>120353</v>
      </c>
    </row>
    <row r="21">
      <c r="A21" s="4" t="inlineStr">
        <is>
          <t>Transferred at Point in Time [Member]</t>
        </is>
      </c>
    </row>
    <row r="22">
      <c r="A22" s="3" t="inlineStr">
        <is>
          <t>Disaggregation of Revenue [Line Items]</t>
        </is>
      </c>
    </row>
    <row r="23">
      <c r="A23" s="4" t="inlineStr">
        <is>
          <t>Commission Revenues</t>
        </is>
      </c>
      <c r="B23" s="6" t="n">
        <v>974055</v>
      </c>
      <c r="C23" s="6" t="n">
        <v>770764</v>
      </c>
      <c r="D23" s="6" t="n">
        <v>782852</v>
      </c>
    </row>
    <row r="24">
      <c r="A24" s="4" t="inlineStr">
        <is>
          <t>Transferred at Point in Time [Member] | Annuities [Member]</t>
        </is>
      </c>
    </row>
    <row r="25">
      <c r="A25" s="3" t="inlineStr">
        <is>
          <t>Disaggregation of Revenue [Line Items]</t>
        </is>
      </c>
    </row>
    <row r="26">
      <c r="A26" s="4" t="inlineStr">
        <is>
          <t>Commission Revenues</t>
        </is>
      </c>
      <c r="B26" s="6" t="n">
        <v>425164</v>
      </c>
      <c r="C26" s="6" t="n">
        <v>327412</v>
      </c>
      <c r="D26" s="6" t="n">
        <v>380317</v>
      </c>
    </row>
    <row r="27">
      <c r="A27" s="4" t="inlineStr">
        <is>
          <t>Transferred at Point in Time [Member] | Mutual Funds [Member]</t>
        </is>
      </c>
    </row>
    <row r="28">
      <c r="A28" s="3" t="inlineStr">
        <is>
          <t>Disaggregation of Revenue [Line Items]</t>
        </is>
      </c>
    </row>
    <row r="29">
      <c r="A29" s="4" t="inlineStr">
        <is>
          <t>Commission Revenues</t>
        </is>
      </c>
      <c r="B29" s="6" t="n">
        <v>191449</v>
      </c>
      <c r="C29" s="6" t="n">
        <v>145836</v>
      </c>
      <c r="D29" s="6" t="n">
        <v>146695</v>
      </c>
    </row>
    <row r="30">
      <c r="A30" s="4" t="inlineStr">
        <is>
          <t>Transferred at Point in Time [Member] | Fixed Income [Member]</t>
        </is>
      </c>
    </row>
    <row r="31">
      <c r="A31" s="3" t="inlineStr">
        <is>
          <t>Disaggregation of Revenue [Line Items]</t>
        </is>
      </c>
    </row>
    <row r="32">
      <c r="A32" s="4" t="inlineStr">
        <is>
          <t>Commission Revenues</t>
        </is>
      </c>
      <c r="B32" s="6" t="n">
        <v>126543</v>
      </c>
      <c r="C32" s="6" t="n">
        <v>88714</v>
      </c>
      <c r="D32" s="6" t="n">
        <v>102391</v>
      </c>
    </row>
    <row r="33">
      <c r="A33" s="4" t="inlineStr">
        <is>
          <t>Transferred at Point in Time [Member] | Equities [Member]</t>
        </is>
      </c>
    </row>
    <row r="34">
      <c r="A34" s="3" t="inlineStr">
        <is>
          <t>Disaggregation of Revenue [Line Items]</t>
        </is>
      </c>
    </row>
    <row r="35">
      <c r="A35" s="4" t="inlineStr">
        <is>
          <t>Commission Revenues</t>
        </is>
      </c>
      <c r="B35" s="6" t="n">
        <v>131975</v>
      </c>
      <c r="C35" s="6" t="n">
        <v>126920</v>
      </c>
      <c r="D35" s="6" t="n">
        <v>79446</v>
      </c>
    </row>
    <row r="36">
      <c r="A36" s="4" t="inlineStr">
        <is>
          <t>Transferred at Point in Time [Member] | Other [Member]</t>
        </is>
      </c>
    </row>
    <row r="37">
      <c r="A37" s="3" t="inlineStr">
        <is>
          <t>Disaggregation of Revenue [Line Items]</t>
        </is>
      </c>
    </row>
    <row r="38">
      <c r="A38" s="4" t="inlineStr">
        <is>
          <t>Commission Revenues</t>
        </is>
      </c>
      <c r="B38" s="6" t="n">
        <v>98924</v>
      </c>
      <c r="C38" s="6" t="n">
        <v>81882</v>
      </c>
      <c r="D38" s="6" t="n">
        <v>74003</v>
      </c>
    </row>
    <row r="39">
      <c r="A39" s="4" t="inlineStr">
        <is>
          <t>Transferred over Time [Member]</t>
        </is>
      </c>
    </row>
    <row r="40">
      <c r="A40" s="3" t="inlineStr">
        <is>
          <t>Disaggregation of Revenue [Line Items]</t>
        </is>
      </c>
    </row>
    <row r="41">
      <c r="A41" s="4" t="inlineStr">
        <is>
          <t>Commission Revenues</t>
        </is>
      </c>
      <c r="B41" s="6" t="n">
        <v>1404628</v>
      </c>
      <c r="C41" s="6" t="n">
        <v>1135796</v>
      </c>
      <c r="D41" s="6" t="n">
        <v>1109555</v>
      </c>
    </row>
    <row r="42">
      <c r="A42" s="4" t="inlineStr">
        <is>
          <t>Transferred over Time [Member] | Annuities [Member]</t>
        </is>
      </c>
    </row>
    <row r="43">
      <c r="A43" s="3" t="inlineStr">
        <is>
          <t>Disaggregation of Revenue [Line Items]</t>
        </is>
      </c>
    </row>
    <row r="44">
      <c r="A44" s="4" t="inlineStr">
        <is>
          <t>Commission Revenues</t>
        </is>
      </c>
      <c r="B44" s="6" t="n">
        <v>785735</v>
      </c>
      <c r="C44" s="6" t="n">
        <v>648945</v>
      </c>
      <c r="D44" s="6" t="n">
        <v>620489</v>
      </c>
    </row>
    <row r="45">
      <c r="A45" s="4" t="inlineStr">
        <is>
          <t>Transferred over Time [Member] | Mutual Funds [Member]</t>
        </is>
      </c>
    </row>
    <row r="46">
      <c r="A46" s="3" t="inlineStr">
        <is>
          <t>Disaggregation of Revenue [Line Items]</t>
        </is>
      </c>
    </row>
    <row r="47">
      <c r="A47" s="4" t="inlineStr">
        <is>
          <t>Commission Revenues</t>
        </is>
      </c>
      <c r="B47" s="6" t="n">
        <v>576719</v>
      </c>
      <c r="C47" s="6" t="n">
        <v>444238</v>
      </c>
      <c r="D47" s="6" t="n">
        <v>442716</v>
      </c>
    </row>
    <row r="48">
      <c r="A48" s="4" t="inlineStr">
        <is>
          <t>Transferred over Time [Member] | Other [Member]</t>
        </is>
      </c>
    </row>
    <row r="49">
      <c r="A49" s="3" t="inlineStr">
        <is>
          <t>Disaggregation of Revenue [Line Items]</t>
        </is>
      </c>
    </row>
    <row r="50">
      <c r="A50" s="4" t="inlineStr">
        <is>
          <t>Commission Revenues</t>
        </is>
      </c>
      <c r="B50" s="7" t="n">
        <v>42174</v>
      </c>
      <c r="C50" s="7" t="n">
        <v>42613</v>
      </c>
      <c r="D50" s="7" t="n">
        <v>4635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Revenue Asset-Based Revenue (Details) - USD ($) $ in Thousands</t>
        </is>
      </c>
      <c r="B1" s="2" t="inlineStr">
        <is>
          <t>12 Months Ended</t>
        </is>
      </c>
    </row>
    <row r="2">
      <c r="B2" s="2" t="inlineStr">
        <is>
          <t>Dec. 31, 2021</t>
        </is>
      </c>
      <c r="C2" s="2" t="inlineStr">
        <is>
          <t>Dec. 31, 2020</t>
        </is>
      </c>
      <c r="D2" s="2" t="inlineStr">
        <is>
          <t>Dec. 31, 2019</t>
        </is>
      </c>
    </row>
    <row r="3">
      <c r="A3" s="3" t="inlineStr">
        <is>
          <t>Disaggregation of Revenue [Line Items]</t>
        </is>
      </c>
    </row>
    <row r="4">
      <c r="A4" s="4" t="inlineStr">
        <is>
          <t>Asset-Based Revenues</t>
        </is>
      </c>
      <c r="B4" s="7" t="n">
        <v>1148067</v>
      </c>
      <c r="C4" s="7" t="n">
        <v>1044517</v>
      </c>
      <c r="D4" s="7" t="n">
        <v>1165979</v>
      </c>
    </row>
    <row r="5">
      <c r="A5" s="4" t="inlineStr">
        <is>
          <t>Client Cash [Member]</t>
        </is>
      </c>
    </row>
    <row r="6">
      <c r="A6" s="3" t="inlineStr">
        <is>
          <t>Disaggregation of Revenue [Line Items]</t>
        </is>
      </c>
    </row>
    <row r="7">
      <c r="A7" s="4" t="inlineStr">
        <is>
          <t>Asset-Based Revenues</t>
        </is>
      </c>
      <c r="B7" s="6" t="n">
        <v>360847</v>
      </c>
      <c r="C7" s="6" t="n">
        <v>481388</v>
      </c>
      <c r="D7" s="6" t="n">
        <v>652793</v>
      </c>
    </row>
    <row r="8">
      <c r="A8" s="4" t="inlineStr">
        <is>
          <t>Sponsorship Programs [Member]</t>
        </is>
      </c>
    </row>
    <row r="9">
      <c r="A9" s="3" t="inlineStr">
        <is>
          <t>Disaggregation of Revenue [Line Items]</t>
        </is>
      </c>
    </row>
    <row r="10">
      <c r="A10" s="4" t="inlineStr">
        <is>
          <t>Asset-Based Revenues</t>
        </is>
      </c>
      <c r="B10" s="6" t="n">
        <v>385791</v>
      </c>
      <c r="C10" s="6" t="n">
        <v>272935</v>
      </c>
      <c r="D10" s="6" t="n">
        <v>251899</v>
      </c>
    </row>
    <row r="11">
      <c r="A11" s="4" t="inlineStr">
        <is>
          <t>Recordkeeping [Member]</t>
        </is>
      </c>
    </row>
    <row r="12">
      <c r="A12" s="3" t="inlineStr">
        <is>
          <t>Disaggregation of Revenue [Line Items]</t>
        </is>
      </c>
    </row>
    <row r="13">
      <c r="A13" s="4" t="inlineStr">
        <is>
          <t>Asset-Based Revenues</t>
        </is>
      </c>
      <c r="B13" s="7" t="n">
        <v>401429</v>
      </c>
      <c r="C13" s="7" t="n">
        <v>290194</v>
      </c>
      <c r="D13" s="7" t="n">
        <v>261287</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Revenue Transaction and Fee Revenue (Details) - USD ($) $ in Thousands</t>
        </is>
      </c>
      <c r="B1" s="2" t="inlineStr">
        <is>
          <t>12 Months Ended</t>
        </is>
      </c>
    </row>
    <row r="2">
      <c r="B2" s="2" t="inlineStr">
        <is>
          <t>Dec. 31, 2021</t>
        </is>
      </c>
      <c r="C2" s="2" t="inlineStr">
        <is>
          <t>Dec. 31, 2020</t>
        </is>
      </c>
      <c r="D2" s="2" t="inlineStr">
        <is>
          <t>Dec. 31, 2019</t>
        </is>
      </c>
    </row>
    <row r="3">
      <c r="A3" s="3" t="inlineStr">
        <is>
          <t>Disaggregation of Revenue [Line Items]</t>
        </is>
      </c>
    </row>
    <row r="4">
      <c r="A4" s="4" t="inlineStr">
        <is>
          <t>Transaction and fee revenues</t>
        </is>
      </c>
      <c r="B4" s="7" t="n">
        <v>156336</v>
      </c>
      <c r="C4" s="7" t="n">
        <v>148349</v>
      </c>
      <c r="D4" s="7" t="n">
        <v>122484</v>
      </c>
    </row>
    <row r="5">
      <c r="A5" s="4" t="inlineStr">
        <is>
          <t>Service and fee</t>
        </is>
      </c>
      <c r="B5" s="6" t="n">
        <v>411761</v>
      </c>
      <c r="C5" s="6" t="n">
        <v>357722</v>
      </c>
      <c r="D5" s="6" t="n">
        <v>357844</v>
      </c>
    </row>
    <row r="6">
      <c r="A6" s="4" t="inlineStr">
        <is>
          <t>Transferred at Point in Time [Member]</t>
        </is>
      </c>
    </row>
    <row r="7">
      <c r="A7" s="3" t="inlineStr">
        <is>
          <t>Disaggregation of Revenue [Line Items]</t>
        </is>
      </c>
    </row>
    <row r="8">
      <c r="A8" s="4" t="inlineStr">
        <is>
          <t>Transaction and fee revenues</t>
        </is>
      </c>
      <c r="B8" s="6" t="n">
        <v>149708</v>
      </c>
      <c r="C8" s="6" t="n">
        <v>143294</v>
      </c>
      <c r="D8" s="6" t="n">
        <v>119828</v>
      </c>
    </row>
    <row r="9">
      <c r="A9" s="4" t="inlineStr">
        <is>
          <t>Service and fee</t>
        </is>
      </c>
      <c r="B9" s="6" t="n">
        <v>110459</v>
      </c>
      <c r="C9" s="6" t="n">
        <v>85451</v>
      </c>
      <c r="D9" s="6" t="n">
        <v>95407</v>
      </c>
    </row>
    <row r="10">
      <c r="A10" s="4" t="inlineStr">
        <is>
          <t>Transferred over Time [Member]</t>
        </is>
      </c>
    </row>
    <row r="11">
      <c r="A11" s="3" t="inlineStr">
        <is>
          <t>Disaggregation of Revenue [Line Items]</t>
        </is>
      </c>
    </row>
    <row r="12">
      <c r="A12" s="4" t="inlineStr">
        <is>
          <t>Transaction and fee revenues</t>
        </is>
      </c>
      <c r="B12" s="6" t="n">
        <v>6628</v>
      </c>
      <c r="C12" s="6" t="n">
        <v>5055</v>
      </c>
      <c r="D12" s="6" t="n">
        <v>2656</v>
      </c>
    </row>
    <row r="13">
      <c r="A13" s="4" t="inlineStr">
        <is>
          <t>Service and fee</t>
        </is>
      </c>
      <c r="B13" s="7" t="n">
        <v>301302</v>
      </c>
      <c r="C13" s="7" t="n">
        <v>272271</v>
      </c>
      <c r="D13" s="7" t="n">
        <v>262437</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21" customWidth="1" min="2" max="2"/>
  </cols>
  <sheetData>
    <row r="1">
      <c r="A1" s="1" t="inlineStr">
        <is>
          <t>Revenue Unearned Revenue (Details Texturals) $ in Millions</t>
        </is>
      </c>
      <c r="B1" s="2" t="inlineStr">
        <is>
          <t>12 Months Ended</t>
        </is>
      </c>
    </row>
    <row r="2">
      <c r="B2" s="2" t="inlineStr">
        <is>
          <t>Dec. 31, 2021USD ($)</t>
        </is>
      </c>
    </row>
    <row r="3">
      <c r="A3" s="3" t="inlineStr">
        <is>
          <t>Revenue from Contract with Customer [Abstract]</t>
        </is>
      </c>
    </row>
    <row r="4">
      <c r="A4" s="4" t="inlineStr">
        <is>
          <t>Deferred Revenue, Revenue Recognized</t>
        </is>
      </c>
      <c r="B4" s="5" t="n">
        <v>94.3</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80" customWidth="1" min="1" max="1"/>
    <col width="14" customWidth="1" min="2" max="2"/>
    <col width="16" customWidth="1" min="3" max="3"/>
    <col width="16" customWidth="1" min="4" max="4"/>
    <col width="15" customWidth="1" min="5" max="5"/>
    <col width="14" customWidth="1" min="6" max="6"/>
    <col width="14" customWidth="1" min="7" max="7"/>
    <col width="14" customWidth="1" min="8" max="8"/>
    <col width="14" customWidth="1" min="9" max="9"/>
  </cols>
  <sheetData>
    <row r="1">
      <c r="A1" s="1" t="inlineStr">
        <is>
          <t>Acquisitions (Details) - USD ($) $ in Thousands</t>
        </is>
      </c>
      <c r="B1" s="2" t="inlineStr">
        <is>
          <t>Apr. 30, 2021</t>
        </is>
      </c>
      <c r="C1" s="2" t="inlineStr">
        <is>
          <t>Oct. 26, 2020</t>
        </is>
      </c>
      <c r="D1" s="2" t="inlineStr">
        <is>
          <t>Aug. 18, 2020</t>
        </is>
      </c>
      <c r="E1" s="2" t="inlineStr">
        <is>
          <t>Aug. 01, 2019</t>
        </is>
      </c>
      <c r="F1" s="2" t="inlineStr">
        <is>
          <t>Feb. 29, 2020</t>
        </is>
      </c>
      <c r="G1" s="2" t="inlineStr">
        <is>
          <t>Dec. 31, 2021</t>
        </is>
      </c>
      <c r="H1" s="2" t="inlineStr">
        <is>
          <t>Dec. 31, 2020</t>
        </is>
      </c>
      <c r="I1" s="2" t="inlineStr">
        <is>
          <t>Dec. 31, 2019</t>
        </is>
      </c>
    </row>
    <row r="2">
      <c r="A2" s="3" t="inlineStr">
        <is>
          <t>Business Acquisition [Line Items]</t>
        </is>
      </c>
    </row>
    <row r="3">
      <c r="A3" s="4" t="inlineStr">
        <is>
          <t>Business Acquisition, Transaction Costs</t>
        </is>
      </c>
      <c r="G3" s="7" t="n">
        <v>76400</v>
      </c>
    </row>
    <row r="4">
      <c r="A4" s="4" t="inlineStr">
        <is>
          <t>Goodwill</t>
        </is>
      </c>
      <c r="G4" s="6" t="n">
        <v>1642443</v>
      </c>
      <c r="H4" s="7" t="n">
        <v>1513866</v>
      </c>
      <c r="I4" s="7" t="n">
        <v>1503648</v>
      </c>
    </row>
    <row r="5">
      <c r="A5" s="4" t="inlineStr">
        <is>
          <t>Payment of contingent consideration</t>
        </is>
      </c>
      <c r="G5" s="6" t="n">
        <v>8941</v>
      </c>
      <c r="H5" s="6" t="n">
        <v>10000</v>
      </c>
      <c r="I5" s="6" t="n">
        <v>0</v>
      </c>
    </row>
    <row r="6">
      <c r="A6" s="4" t="inlineStr">
        <is>
          <t>Waddell &amp; Reed Financial, Inc.</t>
        </is>
      </c>
    </row>
    <row r="7">
      <c r="A7" s="3" t="inlineStr">
        <is>
          <t>Business Acquisition [Line Items]</t>
        </is>
      </c>
    </row>
    <row r="8">
      <c r="A8" s="4" t="inlineStr">
        <is>
          <t>Payments to Acquire Businesses, Gross</t>
        </is>
      </c>
      <c r="B8" s="7" t="n">
        <v>300000</v>
      </c>
    </row>
    <row r="9">
      <c r="A9" s="4" t="inlineStr">
        <is>
          <t>Goodwill</t>
        </is>
      </c>
      <c r="G9" s="6" t="n">
        <v>128600</v>
      </c>
    </row>
    <row r="10">
      <c r="A10" s="4" t="inlineStr">
        <is>
          <t>Finite-lived intangible assets acquired</t>
        </is>
      </c>
      <c r="G10" s="6" t="n">
        <v>122700</v>
      </c>
    </row>
    <row r="11">
      <c r="A11" s="4" t="inlineStr">
        <is>
          <t>Business Combination, Recognized Identifiable Assets Acquired and Liabilities Assumed, Cash and Equivalents</t>
        </is>
      </c>
      <c r="G11" s="7" t="n">
        <v>62300</v>
      </c>
    </row>
    <row r="12">
      <c r="A12" s="4" t="inlineStr">
        <is>
          <t>Blaze Portfolio Systems LLC</t>
        </is>
      </c>
    </row>
    <row r="13">
      <c r="A13" s="3" t="inlineStr">
        <is>
          <t>Business Acquisition [Line Items]</t>
        </is>
      </c>
    </row>
    <row r="14">
      <c r="A14" s="4" t="inlineStr">
        <is>
          <t>Payments to Acquire Businesses, Gross</t>
        </is>
      </c>
      <c r="H14" s="6" t="n">
        <v>11600</v>
      </c>
    </row>
    <row r="15">
      <c r="A15" s="4" t="inlineStr">
        <is>
          <t>Business Acquisition, Effective Date of Acquisition</t>
        </is>
      </c>
      <c r="C15" s="4" t="inlineStr">
        <is>
          <t>Oct. 26,
		2020</t>
        </is>
      </c>
    </row>
    <row r="16">
      <c r="A16" s="4" t="inlineStr">
        <is>
          <t>Business Combination, Contingent Consideration Arrangements, Range of Outcomes, Value, High</t>
        </is>
      </c>
      <c r="H16" s="6" t="n">
        <v>4000</v>
      </c>
    </row>
    <row r="17">
      <c r="A17" s="4" t="inlineStr">
        <is>
          <t>E.K. Riley Investments, LLC and Lucia Securities, LLC</t>
        </is>
      </c>
    </row>
    <row r="18">
      <c r="A18" s="3" t="inlineStr">
        <is>
          <t>Business Acquisition [Line Items]</t>
        </is>
      </c>
    </row>
    <row r="19">
      <c r="A19" s="4" t="inlineStr">
        <is>
          <t>Payments to Acquire Businesses, Gross</t>
        </is>
      </c>
      <c r="H19" s="7" t="n">
        <v>18400</v>
      </c>
    </row>
    <row r="20">
      <c r="A20" s="4" t="inlineStr">
        <is>
          <t>Business Acquisition, Effective Date of Acquisition</t>
        </is>
      </c>
      <c r="D20" s="4" t="inlineStr">
        <is>
          <t>Aug. 18,
		2020</t>
        </is>
      </c>
    </row>
    <row r="21">
      <c r="A21" s="4" t="inlineStr">
        <is>
          <t>Allen &amp; Company of Florida LLC</t>
        </is>
      </c>
    </row>
    <row r="22">
      <c r="A22" s="3" t="inlineStr">
        <is>
          <t>Business Acquisition [Line Items]</t>
        </is>
      </c>
    </row>
    <row r="23">
      <c r="A23" s="4" t="inlineStr">
        <is>
          <t>Payments to Acquire Businesses, Gross</t>
        </is>
      </c>
      <c r="I23" s="7" t="n">
        <v>24900</v>
      </c>
    </row>
    <row r="24">
      <c r="A24" s="4" t="inlineStr">
        <is>
          <t>Business Acquisition, Effective Date of Acquisition</t>
        </is>
      </c>
      <c r="E24" s="4" t="inlineStr">
        <is>
          <t>Aug. 1,
		2019</t>
        </is>
      </c>
    </row>
    <row r="25">
      <c r="A25" s="4" t="inlineStr">
        <is>
          <t>Payment of contingent consideration</t>
        </is>
      </c>
      <c r="F25" s="7" t="n">
        <v>10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Measured on a Recurring Basis (Details) - USD ($) $ in Thousands</t>
        </is>
      </c>
      <c r="B1" s="2" t="inlineStr">
        <is>
          <t>Dec. 31, 2021</t>
        </is>
      </c>
      <c r="C1" s="2" t="inlineStr">
        <is>
          <t>Dec. 31, 2020</t>
        </is>
      </c>
    </row>
    <row r="2">
      <c r="A2" s="3" t="inlineStr">
        <is>
          <t>Assets</t>
        </is>
      </c>
    </row>
    <row r="3">
      <c r="A3" s="4" t="inlineStr">
        <is>
          <t>Investment securities — trading</t>
        </is>
      </c>
      <c r="B3" s="7" t="n">
        <v>39274</v>
      </c>
      <c r="C3" s="7" t="n">
        <v>29252</v>
      </c>
    </row>
    <row r="4">
      <c r="A4" s="4" t="inlineStr">
        <is>
          <t>Money market funds</t>
        </is>
      </c>
    </row>
    <row r="5">
      <c r="A5" s="3" t="inlineStr">
        <is>
          <t>Assets</t>
        </is>
      </c>
    </row>
    <row r="6">
      <c r="A6" s="4" t="inlineStr">
        <is>
          <t>Investment securities — trading</t>
        </is>
      </c>
      <c r="B6" s="6" t="n">
        <v>123</v>
      </c>
      <c r="C6" s="6" t="n">
        <v>125</v>
      </c>
    </row>
    <row r="7">
      <c r="A7" s="4" t="inlineStr">
        <is>
          <t>Equity securities</t>
        </is>
      </c>
    </row>
    <row r="8">
      <c r="A8" s="3" t="inlineStr">
        <is>
          <t>Assets</t>
        </is>
      </c>
    </row>
    <row r="9">
      <c r="A9" s="4" t="inlineStr">
        <is>
          <t>Investment securities — trading</t>
        </is>
      </c>
      <c r="B9" s="6" t="n">
        <v>440</v>
      </c>
      <c r="C9" s="6" t="n">
        <v>492</v>
      </c>
    </row>
    <row r="10">
      <c r="A10" s="4" t="inlineStr">
        <is>
          <t>U.S. treasury obligations</t>
        </is>
      </c>
    </row>
    <row r="11">
      <c r="A11" s="3" t="inlineStr">
        <is>
          <t>Assets</t>
        </is>
      </c>
    </row>
    <row r="12">
      <c r="A12" s="4" t="inlineStr">
        <is>
          <t>Investment securities — trading</t>
        </is>
      </c>
      <c r="B12" s="6" t="n">
        <v>19599</v>
      </c>
      <c r="C12" s="6" t="n">
        <v>19498</v>
      </c>
    </row>
    <row r="13">
      <c r="A13" s="4" t="inlineStr">
        <is>
          <t>Recurring</t>
        </is>
      </c>
    </row>
    <row r="14">
      <c r="A14" s="3" t="inlineStr">
        <is>
          <t>Assets</t>
        </is>
      </c>
    </row>
    <row r="15">
      <c r="A15" s="4" t="inlineStr">
        <is>
          <t>Cash equivalents</t>
        </is>
      </c>
      <c r="B15" s="6" t="n">
        <v>12056</v>
      </c>
      <c r="C15" s="6" t="n">
        <v>6205</v>
      </c>
    </row>
    <row r="16">
      <c r="A16" s="4" t="inlineStr">
        <is>
          <t>Investment securities — trading</t>
        </is>
      </c>
      <c r="B16" s="6" t="n">
        <v>39274</v>
      </c>
      <c r="C16" s="6" t="n">
        <v>29252</v>
      </c>
    </row>
    <row r="17">
      <c r="A17" s="4" t="inlineStr">
        <is>
          <t>Other assets</t>
        </is>
      </c>
      <c r="B17" s="6" t="n">
        <v>623288</v>
      </c>
      <c r="C17" s="6" t="n">
        <v>452746</v>
      </c>
    </row>
    <row r="18">
      <c r="A18" s="4" t="inlineStr">
        <is>
          <t>Total assets at fair value</t>
        </is>
      </c>
      <c r="B18" s="6" t="n">
        <v>674618</v>
      </c>
      <c r="C18" s="6" t="n">
        <v>488203</v>
      </c>
    </row>
    <row r="19">
      <c r="A19" s="3" t="inlineStr">
        <is>
          <t>Liabilities</t>
        </is>
      </c>
    </row>
    <row r="20">
      <c r="A20" s="4" t="inlineStr">
        <is>
          <t>Accounts payable and accrued liabilities</t>
        </is>
      </c>
      <c r="B20" s="6" t="n">
        <v>3530</v>
      </c>
      <c r="C20" s="6" t="n">
        <v>3228</v>
      </c>
    </row>
    <row r="21">
      <c r="A21" s="4" t="inlineStr">
        <is>
          <t>Securities sold, but not yet purchased</t>
        </is>
      </c>
      <c r="B21" s="6" t="n">
        <v>572</v>
      </c>
      <c r="C21" s="6" t="n">
        <v>206</v>
      </c>
    </row>
    <row r="22">
      <c r="A22" s="4" t="inlineStr">
        <is>
          <t>Other liabilities</t>
        </is>
      </c>
      <c r="B22" s="6" t="n">
        <v>115146</v>
      </c>
      <c r="C22" s="6" t="n">
        <v>72797</v>
      </c>
    </row>
    <row r="23">
      <c r="A23" s="4" t="inlineStr">
        <is>
          <t>Total liabilities at fair value</t>
        </is>
      </c>
      <c r="B23" s="6" t="n">
        <v>118676</v>
      </c>
      <c r="C23" s="6" t="n">
        <v>76025</v>
      </c>
    </row>
    <row r="24">
      <c r="A24" s="4" t="inlineStr">
        <is>
          <t>Recurring | Equity securities</t>
        </is>
      </c>
    </row>
    <row r="25">
      <c r="A25" s="3" t="inlineStr">
        <is>
          <t>Liabilities</t>
        </is>
      </c>
    </row>
    <row r="26">
      <c r="A26" s="4" t="inlineStr">
        <is>
          <t>Securities sold, but not yet purchased</t>
        </is>
      </c>
      <c r="B26" s="6" t="n">
        <v>467</v>
      </c>
      <c r="C26" s="6" t="n">
        <v>203</v>
      </c>
    </row>
    <row r="27">
      <c r="A27" s="4" t="inlineStr">
        <is>
          <t>Recurring | Debt securities</t>
        </is>
      </c>
    </row>
    <row r="28">
      <c r="A28" s="3" t="inlineStr">
        <is>
          <t>Liabilities</t>
        </is>
      </c>
    </row>
    <row r="29">
      <c r="A29" s="4" t="inlineStr">
        <is>
          <t>Securities sold, but not yet purchased</t>
        </is>
      </c>
      <c r="B29" s="6" t="n">
        <v>105</v>
      </c>
      <c r="C29" s="6" t="n">
        <v>3</v>
      </c>
    </row>
    <row r="30">
      <c r="A30" s="4" t="inlineStr">
        <is>
          <t>Recurring | Money market funds</t>
        </is>
      </c>
    </row>
    <row r="31">
      <c r="A31" s="3" t="inlineStr">
        <is>
          <t>Assets</t>
        </is>
      </c>
    </row>
    <row r="32">
      <c r="A32" s="4" t="inlineStr">
        <is>
          <t>Investment securities — trading</t>
        </is>
      </c>
      <c r="B32" s="6" t="n">
        <v>123</v>
      </c>
      <c r="C32" s="6" t="n">
        <v>125</v>
      </c>
    </row>
    <row r="33">
      <c r="A33" s="4" t="inlineStr">
        <is>
          <t>Recurring | Mutual funds</t>
        </is>
      </c>
    </row>
    <row r="34">
      <c r="A34" s="3" t="inlineStr">
        <is>
          <t>Assets</t>
        </is>
      </c>
    </row>
    <row r="35">
      <c r="A35" s="4" t="inlineStr">
        <is>
          <t>Investment securities — trading</t>
        </is>
      </c>
      <c r="B35" s="6" t="n">
        <v>19112</v>
      </c>
      <c r="C35" s="6" t="n">
        <v>9137</v>
      </c>
    </row>
    <row r="36">
      <c r="A36" s="4" t="inlineStr">
        <is>
          <t>Recurring | Equity securities</t>
        </is>
      </c>
    </row>
    <row r="37">
      <c r="A37" s="3" t="inlineStr">
        <is>
          <t>Assets</t>
        </is>
      </c>
    </row>
    <row r="38">
      <c r="A38" s="4" t="inlineStr">
        <is>
          <t>Investment securities — trading</t>
        </is>
      </c>
      <c r="B38" s="6" t="n">
        <v>440</v>
      </c>
      <c r="C38" s="6" t="n">
        <v>492</v>
      </c>
    </row>
    <row r="39">
      <c r="A39" s="4" t="inlineStr">
        <is>
          <t>Recurring | U.S. treasury obligations</t>
        </is>
      </c>
    </row>
    <row r="40">
      <c r="A40" s="3" t="inlineStr">
        <is>
          <t>Assets</t>
        </is>
      </c>
    </row>
    <row r="41">
      <c r="A41" s="4" t="inlineStr">
        <is>
          <t>Investment securities — trading</t>
        </is>
      </c>
      <c r="B41" s="6" t="n">
        <v>19599</v>
      </c>
      <c r="C41" s="6" t="n">
        <v>19498</v>
      </c>
    </row>
    <row r="42">
      <c r="A42" s="4" t="inlineStr">
        <is>
          <t>Recurring | Deferred compensation plan</t>
        </is>
      </c>
    </row>
    <row r="43">
      <c r="A43" s="3" t="inlineStr">
        <is>
          <t>Assets</t>
        </is>
      </c>
    </row>
    <row r="44">
      <c r="A44" s="4" t="inlineStr">
        <is>
          <t>Other assets</t>
        </is>
      </c>
      <c r="B44" s="6" t="n">
        <v>499548</v>
      </c>
      <c r="C44" s="6" t="n">
        <v>371202</v>
      </c>
    </row>
    <row r="45">
      <c r="A45" s="4" t="inlineStr">
        <is>
          <t>Recurring | Other investments</t>
        </is>
      </c>
    </row>
    <row r="46">
      <c r="A46" s="3" t="inlineStr">
        <is>
          <t>Assets</t>
        </is>
      </c>
    </row>
    <row r="47">
      <c r="A47" s="4" t="inlineStr">
        <is>
          <t>Other assets</t>
        </is>
      </c>
      <c r="B47" s="6" t="n">
        <v>9166</v>
      </c>
      <c r="C47" s="6" t="n">
        <v>8953</v>
      </c>
    </row>
    <row r="48">
      <c r="A48" s="4" t="inlineStr">
        <is>
          <t>Recurring | Fractional Shares</t>
        </is>
      </c>
    </row>
    <row r="49">
      <c r="A49" s="3" t="inlineStr">
        <is>
          <t>Assets</t>
        </is>
      </c>
    </row>
    <row r="50">
      <c r="A50" s="4" t="inlineStr">
        <is>
          <t>Other assets</t>
        </is>
      </c>
      <c r="B50" s="6" t="n">
        <v>114574</v>
      </c>
      <c r="C50" s="6" t="n">
        <v>72591</v>
      </c>
    </row>
    <row r="51">
      <c r="A51" s="3" t="inlineStr">
        <is>
          <t>Liabilities</t>
        </is>
      </c>
    </row>
    <row r="52">
      <c r="A52" s="4" t="inlineStr">
        <is>
          <t>Other liabilities</t>
        </is>
      </c>
      <c r="B52" s="6" t="n">
        <v>114574</v>
      </c>
      <c r="C52" s="6" t="n">
        <v>72591</v>
      </c>
    </row>
    <row r="53">
      <c r="A53" s="4" t="inlineStr">
        <is>
          <t>Recurring | Level 1</t>
        </is>
      </c>
    </row>
    <row r="54">
      <c r="A54" s="3" t="inlineStr">
        <is>
          <t>Assets</t>
        </is>
      </c>
    </row>
    <row r="55">
      <c r="A55" s="4" t="inlineStr">
        <is>
          <t>Cash equivalents</t>
        </is>
      </c>
      <c r="B55" s="6" t="n">
        <v>12056</v>
      </c>
      <c r="C55" s="6" t="n">
        <v>6205</v>
      </c>
    </row>
    <row r="56">
      <c r="A56" s="4" t="inlineStr">
        <is>
          <t>Investment securities — trading</t>
        </is>
      </c>
      <c r="B56" s="6" t="n">
        <v>39274</v>
      </c>
      <c r="C56" s="6" t="n">
        <v>29252</v>
      </c>
    </row>
    <row r="57">
      <c r="A57" s="4" t="inlineStr">
        <is>
          <t>Other assets</t>
        </is>
      </c>
      <c r="B57" s="6" t="n">
        <v>614122</v>
      </c>
      <c r="C57" s="6" t="n">
        <v>443793</v>
      </c>
    </row>
    <row r="58">
      <c r="A58" s="4" t="inlineStr">
        <is>
          <t>Total assets at fair value</t>
        </is>
      </c>
      <c r="B58" s="6" t="n">
        <v>665452</v>
      </c>
      <c r="C58" s="6" t="n">
        <v>479250</v>
      </c>
    </row>
    <row r="59">
      <c r="A59" s="3" t="inlineStr">
        <is>
          <t>Liabilities</t>
        </is>
      </c>
    </row>
    <row r="60">
      <c r="A60" s="4" t="inlineStr">
        <is>
          <t>Accounts payable and accrued liabilities</t>
        </is>
      </c>
      <c r="B60" s="6" t="n">
        <v>0</v>
      </c>
      <c r="C60" s="6" t="n">
        <v>0</v>
      </c>
    </row>
    <row r="61">
      <c r="A61" s="4" t="inlineStr">
        <is>
          <t>Securities sold, but not yet purchased</t>
        </is>
      </c>
      <c r="B61" s="6" t="n">
        <v>467</v>
      </c>
      <c r="C61" s="6" t="n">
        <v>203</v>
      </c>
    </row>
    <row r="62">
      <c r="A62" s="4" t="inlineStr">
        <is>
          <t>Other liabilities</t>
        </is>
      </c>
      <c r="B62" s="6" t="n">
        <v>115041</v>
      </c>
      <c r="C62" s="6" t="n">
        <v>72794</v>
      </c>
    </row>
    <row r="63">
      <c r="A63" s="4" t="inlineStr">
        <is>
          <t>Total liabilities at fair value</t>
        </is>
      </c>
      <c r="B63" s="6" t="n">
        <v>115041</v>
      </c>
      <c r="C63" s="6" t="n">
        <v>72794</v>
      </c>
    </row>
    <row r="64">
      <c r="A64" s="4" t="inlineStr">
        <is>
          <t>Recurring | Level 1 | Equity securities</t>
        </is>
      </c>
    </row>
    <row r="65">
      <c r="A65" s="3" t="inlineStr">
        <is>
          <t>Liabilities</t>
        </is>
      </c>
    </row>
    <row r="66">
      <c r="A66" s="4" t="inlineStr">
        <is>
          <t>Securities sold, but not yet purchased</t>
        </is>
      </c>
      <c r="B66" s="6" t="n">
        <v>467</v>
      </c>
      <c r="C66" s="6" t="n">
        <v>203</v>
      </c>
    </row>
    <row r="67">
      <c r="A67" s="4" t="inlineStr">
        <is>
          <t>Recurring | Level 1 | Debt securities</t>
        </is>
      </c>
    </row>
    <row r="68">
      <c r="A68" s="3" t="inlineStr">
        <is>
          <t>Liabilities</t>
        </is>
      </c>
    </row>
    <row r="69">
      <c r="A69" s="4" t="inlineStr">
        <is>
          <t>Securities sold, but not yet purchased</t>
        </is>
      </c>
      <c r="B69" s="6" t="n">
        <v>0</v>
      </c>
      <c r="C69" s="6" t="n">
        <v>0</v>
      </c>
    </row>
    <row r="70">
      <c r="A70" s="4" t="inlineStr">
        <is>
          <t>Recurring | Level 1 | Money market funds</t>
        </is>
      </c>
    </row>
    <row r="71">
      <c r="A71" s="3" t="inlineStr">
        <is>
          <t>Assets</t>
        </is>
      </c>
    </row>
    <row r="72">
      <c r="A72" s="4" t="inlineStr">
        <is>
          <t>Investment securities — trading</t>
        </is>
      </c>
      <c r="B72" s="6" t="n">
        <v>123</v>
      </c>
      <c r="C72" s="6" t="n">
        <v>125</v>
      </c>
    </row>
    <row r="73">
      <c r="A73" s="4" t="inlineStr">
        <is>
          <t>Recurring | Level 1 | Mutual funds</t>
        </is>
      </c>
    </row>
    <row r="74">
      <c r="A74" s="3" t="inlineStr">
        <is>
          <t>Assets</t>
        </is>
      </c>
    </row>
    <row r="75">
      <c r="A75" s="4" t="inlineStr">
        <is>
          <t>Investment securities — trading</t>
        </is>
      </c>
      <c r="B75" s="6" t="n">
        <v>19112</v>
      </c>
      <c r="C75" s="6" t="n">
        <v>9137</v>
      </c>
    </row>
    <row r="76">
      <c r="A76" s="4" t="inlineStr">
        <is>
          <t>Recurring | Level 1 | Equity securities</t>
        </is>
      </c>
    </row>
    <row r="77">
      <c r="A77" s="3" t="inlineStr">
        <is>
          <t>Assets</t>
        </is>
      </c>
    </row>
    <row r="78">
      <c r="A78" s="4" t="inlineStr">
        <is>
          <t>Investment securities — trading</t>
        </is>
      </c>
      <c r="B78" s="6" t="n">
        <v>440</v>
      </c>
      <c r="C78" s="6" t="n">
        <v>492</v>
      </c>
    </row>
    <row r="79">
      <c r="A79" s="4" t="inlineStr">
        <is>
          <t>Recurring | Level 1 | U.S. treasury obligations</t>
        </is>
      </c>
    </row>
    <row r="80">
      <c r="A80" s="3" t="inlineStr">
        <is>
          <t>Assets</t>
        </is>
      </c>
    </row>
    <row r="81">
      <c r="A81" s="4" t="inlineStr">
        <is>
          <t>Investment securities — trading</t>
        </is>
      </c>
      <c r="B81" s="6" t="n">
        <v>19599</v>
      </c>
      <c r="C81" s="6" t="n">
        <v>19498</v>
      </c>
    </row>
    <row r="82">
      <c r="A82" s="4" t="inlineStr">
        <is>
          <t>Recurring | Level 1 | Deferred compensation plan</t>
        </is>
      </c>
    </row>
    <row r="83">
      <c r="A83" s="3" t="inlineStr">
        <is>
          <t>Assets</t>
        </is>
      </c>
    </row>
    <row r="84">
      <c r="A84" s="4" t="inlineStr">
        <is>
          <t>Other assets</t>
        </is>
      </c>
      <c r="B84" s="6" t="n">
        <v>499548</v>
      </c>
      <c r="C84" s="6" t="n">
        <v>371202</v>
      </c>
    </row>
    <row r="85">
      <c r="A85" s="4" t="inlineStr">
        <is>
          <t>Recurring | Level 1 | Other investments</t>
        </is>
      </c>
    </row>
    <row r="86">
      <c r="A86" s="3" t="inlineStr">
        <is>
          <t>Assets</t>
        </is>
      </c>
    </row>
    <row r="87">
      <c r="A87" s="4" t="inlineStr">
        <is>
          <t>Other assets</t>
        </is>
      </c>
      <c r="B87" s="6" t="n">
        <v>0</v>
      </c>
      <c r="C87" s="6" t="n">
        <v>0</v>
      </c>
    </row>
    <row r="88">
      <c r="A88" s="4" t="inlineStr">
        <is>
          <t>Recurring | Level 1 | Fractional Shares</t>
        </is>
      </c>
    </row>
    <row r="89">
      <c r="A89" s="3" t="inlineStr">
        <is>
          <t>Assets</t>
        </is>
      </c>
    </row>
    <row r="90">
      <c r="A90" s="4" t="inlineStr">
        <is>
          <t>Other assets</t>
        </is>
      </c>
      <c r="B90" s="6" t="n">
        <v>114574</v>
      </c>
      <c r="C90" s="6" t="n">
        <v>72591</v>
      </c>
    </row>
    <row r="91">
      <c r="A91" s="3" t="inlineStr">
        <is>
          <t>Liabilities</t>
        </is>
      </c>
    </row>
    <row r="92">
      <c r="A92" s="4" t="inlineStr">
        <is>
          <t>Other liabilities</t>
        </is>
      </c>
      <c r="B92" s="6" t="n">
        <v>114574</v>
      </c>
      <c r="C92" s="6" t="n">
        <v>72591</v>
      </c>
    </row>
    <row r="93">
      <c r="A93" s="4" t="inlineStr">
        <is>
          <t>Recurring | Level 2</t>
        </is>
      </c>
    </row>
    <row r="94">
      <c r="A94" s="3" t="inlineStr">
        <is>
          <t>Assets</t>
        </is>
      </c>
    </row>
    <row r="95">
      <c r="A95" s="4" t="inlineStr">
        <is>
          <t>Cash equivalents</t>
        </is>
      </c>
      <c r="B95" s="6" t="n">
        <v>0</v>
      </c>
      <c r="C95" s="6" t="n">
        <v>0</v>
      </c>
    </row>
    <row r="96">
      <c r="A96" s="4" t="inlineStr">
        <is>
          <t>Investment securities — trading</t>
        </is>
      </c>
      <c r="B96" s="6" t="n">
        <v>0</v>
      </c>
      <c r="C96" s="6" t="n">
        <v>0</v>
      </c>
    </row>
    <row r="97">
      <c r="A97" s="4" t="inlineStr">
        <is>
          <t>Other assets</t>
        </is>
      </c>
      <c r="B97" s="6" t="n">
        <v>9166</v>
      </c>
      <c r="C97" s="6" t="n">
        <v>8953</v>
      </c>
    </row>
    <row r="98">
      <c r="A98" s="4" t="inlineStr">
        <is>
          <t>Total assets at fair value</t>
        </is>
      </c>
      <c r="B98" s="6" t="n">
        <v>9166</v>
      </c>
      <c r="C98" s="6" t="n">
        <v>8953</v>
      </c>
    </row>
    <row r="99">
      <c r="A99" s="3" t="inlineStr">
        <is>
          <t>Liabilities</t>
        </is>
      </c>
    </row>
    <row r="100">
      <c r="A100" s="4" t="inlineStr">
        <is>
          <t>Accounts payable and accrued liabilities</t>
        </is>
      </c>
      <c r="B100" s="6" t="n">
        <v>0</v>
      </c>
      <c r="C100" s="6" t="n">
        <v>0</v>
      </c>
    </row>
    <row r="101">
      <c r="A101" s="4" t="inlineStr">
        <is>
          <t>Securities sold, but not yet purchased</t>
        </is>
      </c>
      <c r="B101" s="6" t="n">
        <v>105</v>
      </c>
      <c r="C101" s="6" t="n">
        <v>3</v>
      </c>
    </row>
    <row r="102">
      <c r="A102" s="4" t="inlineStr">
        <is>
          <t>Other liabilities</t>
        </is>
      </c>
      <c r="B102" s="6" t="n">
        <v>105</v>
      </c>
      <c r="C102" s="6" t="n">
        <v>3</v>
      </c>
    </row>
    <row r="103">
      <c r="A103" s="4" t="inlineStr">
        <is>
          <t>Total liabilities at fair value</t>
        </is>
      </c>
      <c r="B103" s="6" t="n">
        <v>105</v>
      </c>
      <c r="C103" s="6" t="n">
        <v>3</v>
      </c>
    </row>
    <row r="104">
      <c r="A104" s="4" t="inlineStr">
        <is>
          <t>Recurring | Level 2 | Equity securities</t>
        </is>
      </c>
    </row>
    <row r="105">
      <c r="A105" s="3" t="inlineStr">
        <is>
          <t>Liabilities</t>
        </is>
      </c>
    </row>
    <row r="106">
      <c r="A106" s="4" t="inlineStr">
        <is>
          <t>Securities sold, but not yet purchased</t>
        </is>
      </c>
      <c r="B106" s="6" t="n">
        <v>0</v>
      </c>
      <c r="C106" s="6" t="n">
        <v>0</v>
      </c>
    </row>
    <row r="107">
      <c r="A107" s="4" t="inlineStr">
        <is>
          <t>Recurring | Level 2 | Debt securities</t>
        </is>
      </c>
    </row>
    <row r="108">
      <c r="A108" s="3" t="inlineStr">
        <is>
          <t>Liabilities</t>
        </is>
      </c>
    </row>
    <row r="109">
      <c r="A109" s="4" t="inlineStr">
        <is>
          <t>Securities sold, but not yet purchased</t>
        </is>
      </c>
      <c r="B109" s="6" t="n">
        <v>105</v>
      </c>
      <c r="C109" s="6" t="n">
        <v>3</v>
      </c>
    </row>
    <row r="110">
      <c r="A110" s="4" t="inlineStr">
        <is>
          <t>Recurring | Level 2 | Money market funds</t>
        </is>
      </c>
    </row>
    <row r="111">
      <c r="A111" s="3" t="inlineStr">
        <is>
          <t>Assets</t>
        </is>
      </c>
    </row>
    <row r="112">
      <c r="A112" s="4" t="inlineStr">
        <is>
          <t>Investment securities — trading</t>
        </is>
      </c>
      <c r="B112" s="6" t="n">
        <v>0</v>
      </c>
      <c r="C112" s="6" t="n">
        <v>0</v>
      </c>
    </row>
    <row r="113">
      <c r="A113" s="4" t="inlineStr">
        <is>
          <t>Recurring | Level 2 | Mutual funds</t>
        </is>
      </c>
    </row>
    <row r="114">
      <c r="A114" s="3" t="inlineStr">
        <is>
          <t>Assets</t>
        </is>
      </c>
    </row>
    <row r="115">
      <c r="A115" s="4" t="inlineStr">
        <is>
          <t>Investment securities — trading</t>
        </is>
      </c>
      <c r="B115" s="6" t="n">
        <v>0</v>
      </c>
      <c r="C115" s="6" t="n">
        <v>0</v>
      </c>
    </row>
    <row r="116">
      <c r="A116" s="4" t="inlineStr">
        <is>
          <t>Recurring | Level 2 | Equity securities</t>
        </is>
      </c>
    </row>
    <row r="117">
      <c r="A117" s="3" t="inlineStr">
        <is>
          <t>Assets</t>
        </is>
      </c>
    </row>
    <row r="118">
      <c r="A118" s="4" t="inlineStr">
        <is>
          <t>Investment securities — trading</t>
        </is>
      </c>
      <c r="B118" s="6" t="n">
        <v>0</v>
      </c>
      <c r="C118" s="6" t="n">
        <v>0</v>
      </c>
    </row>
    <row r="119">
      <c r="A119" s="4" t="inlineStr">
        <is>
          <t>Recurring | Level 2 | U.S. treasury obligations</t>
        </is>
      </c>
    </row>
    <row r="120">
      <c r="A120" s="3" t="inlineStr">
        <is>
          <t>Assets</t>
        </is>
      </c>
    </row>
    <row r="121">
      <c r="A121" s="4" t="inlineStr">
        <is>
          <t>Investment securities — trading</t>
        </is>
      </c>
      <c r="B121" s="6" t="n">
        <v>0</v>
      </c>
      <c r="C121" s="6" t="n">
        <v>0</v>
      </c>
    </row>
    <row r="122">
      <c r="A122" s="4" t="inlineStr">
        <is>
          <t>Recurring | Level 2 | Deferred compensation plan</t>
        </is>
      </c>
    </row>
    <row r="123">
      <c r="A123" s="3" t="inlineStr">
        <is>
          <t>Assets</t>
        </is>
      </c>
    </row>
    <row r="124">
      <c r="A124" s="4" t="inlineStr">
        <is>
          <t>Other assets</t>
        </is>
      </c>
      <c r="B124" s="6" t="n">
        <v>0</v>
      </c>
      <c r="C124" s="6" t="n">
        <v>0</v>
      </c>
    </row>
    <row r="125">
      <c r="A125" s="4" t="inlineStr">
        <is>
          <t>Recurring | Level 2 | Other investments</t>
        </is>
      </c>
    </row>
    <row r="126">
      <c r="A126" s="3" t="inlineStr">
        <is>
          <t>Assets</t>
        </is>
      </c>
    </row>
    <row r="127">
      <c r="A127" s="4" t="inlineStr">
        <is>
          <t>Other assets</t>
        </is>
      </c>
      <c r="B127" s="6" t="n">
        <v>9166</v>
      </c>
      <c r="C127" s="6" t="n">
        <v>8953</v>
      </c>
    </row>
    <row r="128">
      <c r="A128" s="4" t="inlineStr">
        <is>
          <t>Recurring | Level 2 | Fractional Shares</t>
        </is>
      </c>
    </row>
    <row r="129">
      <c r="A129" s="3" t="inlineStr">
        <is>
          <t>Assets</t>
        </is>
      </c>
    </row>
    <row r="130">
      <c r="A130" s="4" t="inlineStr">
        <is>
          <t>Other assets</t>
        </is>
      </c>
      <c r="B130" s="6" t="n">
        <v>0</v>
      </c>
      <c r="C130" s="6" t="n">
        <v>0</v>
      </c>
    </row>
    <row r="131">
      <c r="A131" s="3" t="inlineStr">
        <is>
          <t>Liabilities</t>
        </is>
      </c>
    </row>
    <row r="132">
      <c r="A132" s="4" t="inlineStr">
        <is>
          <t>Other liabilities</t>
        </is>
      </c>
      <c r="B132" s="6" t="n">
        <v>0</v>
      </c>
      <c r="C132" s="6" t="n">
        <v>0</v>
      </c>
    </row>
    <row r="133">
      <c r="A133" s="4" t="inlineStr">
        <is>
          <t>Recurring | Level 3</t>
        </is>
      </c>
    </row>
    <row r="134">
      <c r="A134" s="3" t="inlineStr">
        <is>
          <t>Assets</t>
        </is>
      </c>
    </row>
    <row r="135">
      <c r="A135" s="4" t="inlineStr">
        <is>
          <t>Cash equivalents</t>
        </is>
      </c>
      <c r="B135" s="6" t="n">
        <v>0</v>
      </c>
      <c r="C135" s="6" t="n">
        <v>0</v>
      </c>
    </row>
    <row r="136">
      <c r="A136" s="4" t="inlineStr">
        <is>
          <t>Investment securities — trading</t>
        </is>
      </c>
      <c r="B136" s="6" t="n">
        <v>0</v>
      </c>
      <c r="C136" s="6" t="n">
        <v>0</v>
      </c>
    </row>
    <row r="137">
      <c r="A137" s="4" t="inlineStr">
        <is>
          <t>Other assets</t>
        </is>
      </c>
      <c r="B137" s="6" t="n">
        <v>0</v>
      </c>
      <c r="C137" s="6" t="n">
        <v>0</v>
      </c>
    </row>
    <row r="138">
      <c r="A138" s="4" t="inlineStr">
        <is>
          <t>Total assets at fair value</t>
        </is>
      </c>
      <c r="B138" s="6" t="n">
        <v>0</v>
      </c>
      <c r="C138" s="6" t="n">
        <v>0</v>
      </c>
    </row>
    <row r="139">
      <c r="A139" s="3" t="inlineStr">
        <is>
          <t>Liabilities</t>
        </is>
      </c>
    </row>
    <row r="140">
      <c r="A140" s="4" t="inlineStr">
        <is>
          <t>Accounts payable and accrued liabilities</t>
        </is>
      </c>
      <c r="B140" s="6" t="n">
        <v>3530</v>
      </c>
      <c r="C140" s="6" t="n">
        <v>3228</v>
      </c>
    </row>
    <row r="141">
      <c r="A141" s="4" t="inlineStr">
        <is>
          <t>Securities sold, but not yet purchased</t>
        </is>
      </c>
      <c r="B141" s="6" t="n">
        <v>0</v>
      </c>
      <c r="C141" s="6" t="n">
        <v>0</v>
      </c>
    </row>
    <row r="142">
      <c r="A142" s="4" t="inlineStr">
        <is>
          <t>Other liabilities</t>
        </is>
      </c>
      <c r="B142" s="6" t="n">
        <v>0</v>
      </c>
      <c r="C142" s="6" t="n">
        <v>0</v>
      </c>
    </row>
    <row r="143">
      <c r="A143" s="4" t="inlineStr">
        <is>
          <t>Total liabilities at fair value</t>
        </is>
      </c>
      <c r="B143" s="6" t="n">
        <v>3530</v>
      </c>
      <c r="C143" s="6" t="n">
        <v>3228</v>
      </c>
    </row>
    <row r="144">
      <c r="A144" s="4" t="inlineStr">
        <is>
          <t>Recurring | Level 3 | Equity securities</t>
        </is>
      </c>
    </row>
    <row r="145">
      <c r="A145" s="3" t="inlineStr">
        <is>
          <t>Liabilities</t>
        </is>
      </c>
    </row>
    <row r="146">
      <c r="A146" s="4" t="inlineStr">
        <is>
          <t>Securities sold, but not yet purchased</t>
        </is>
      </c>
      <c r="B146" s="6" t="n">
        <v>0</v>
      </c>
      <c r="C146" s="6" t="n">
        <v>0</v>
      </c>
    </row>
    <row r="147">
      <c r="A147" s="4" t="inlineStr">
        <is>
          <t>Recurring | Level 3 | Debt securities</t>
        </is>
      </c>
    </row>
    <row r="148">
      <c r="A148" s="3" t="inlineStr">
        <is>
          <t>Liabilities</t>
        </is>
      </c>
    </row>
    <row r="149">
      <c r="A149" s="4" t="inlineStr">
        <is>
          <t>Securities sold, but not yet purchased</t>
        </is>
      </c>
      <c r="B149" s="6" t="n">
        <v>0</v>
      </c>
      <c r="C149" s="6" t="n">
        <v>0</v>
      </c>
    </row>
    <row r="150">
      <c r="A150" s="4" t="inlineStr">
        <is>
          <t>Recurring | Level 3 | Money market funds</t>
        </is>
      </c>
    </row>
    <row r="151">
      <c r="A151" s="3" t="inlineStr">
        <is>
          <t>Assets</t>
        </is>
      </c>
    </row>
    <row r="152">
      <c r="A152" s="4" t="inlineStr">
        <is>
          <t>Investment securities — trading</t>
        </is>
      </c>
      <c r="B152" s="6" t="n">
        <v>0</v>
      </c>
      <c r="C152" s="6" t="n">
        <v>0</v>
      </c>
    </row>
    <row r="153">
      <c r="A153" s="4" t="inlineStr">
        <is>
          <t>Recurring | Level 3 | Mutual funds</t>
        </is>
      </c>
    </row>
    <row r="154">
      <c r="A154" s="3" t="inlineStr">
        <is>
          <t>Assets</t>
        </is>
      </c>
    </row>
    <row r="155">
      <c r="A155" s="4" t="inlineStr">
        <is>
          <t>Investment securities — trading</t>
        </is>
      </c>
      <c r="B155" s="6" t="n">
        <v>0</v>
      </c>
      <c r="C155" s="6" t="n">
        <v>0</v>
      </c>
    </row>
    <row r="156">
      <c r="A156" s="4" t="inlineStr">
        <is>
          <t>Recurring | Level 3 | Equity securities</t>
        </is>
      </c>
    </row>
    <row r="157">
      <c r="A157" s="3" t="inlineStr">
        <is>
          <t>Assets</t>
        </is>
      </c>
    </row>
    <row r="158">
      <c r="A158" s="4" t="inlineStr">
        <is>
          <t>Investment securities — trading</t>
        </is>
      </c>
      <c r="B158" s="6" t="n">
        <v>0</v>
      </c>
      <c r="C158" s="6" t="n">
        <v>0</v>
      </c>
    </row>
    <row r="159">
      <c r="A159" s="4" t="inlineStr">
        <is>
          <t>Recurring | Level 3 | U.S. treasury obligations</t>
        </is>
      </c>
    </row>
    <row r="160">
      <c r="A160" s="3" t="inlineStr">
        <is>
          <t>Assets</t>
        </is>
      </c>
    </row>
    <row r="161">
      <c r="A161" s="4" t="inlineStr">
        <is>
          <t>Investment securities — trading</t>
        </is>
      </c>
      <c r="B161" s="6" t="n">
        <v>0</v>
      </c>
      <c r="C161" s="6" t="n">
        <v>0</v>
      </c>
    </row>
    <row r="162">
      <c r="A162" s="4" t="inlineStr">
        <is>
          <t>Recurring | Level 3 | Deferred compensation plan</t>
        </is>
      </c>
    </row>
    <row r="163">
      <c r="A163" s="3" t="inlineStr">
        <is>
          <t>Assets</t>
        </is>
      </c>
    </row>
    <row r="164">
      <c r="A164" s="4" t="inlineStr">
        <is>
          <t>Other assets</t>
        </is>
      </c>
      <c r="B164" s="6" t="n">
        <v>0</v>
      </c>
      <c r="C164" s="6" t="n">
        <v>0</v>
      </c>
    </row>
    <row r="165">
      <c r="A165" s="4" t="inlineStr">
        <is>
          <t>Recurring | Level 3 | Other investments</t>
        </is>
      </c>
    </row>
    <row r="166">
      <c r="A166" s="3" t="inlineStr">
        <is>
          <t>Assets</t>
        </is>
      </c>
    </row>
    <row r="167">
      <c r="A167" s="4" t="inlineStr">
        <is>
          <t>Other assets</t>
        </is>
      </c>
      <c r="B167" s="6" t="n">
        <v>0</v>
      </c>
      <c r="C167" s="6" t="n">
        <v>0</v>
      </c>
    </row>
    <row r="168">
      <c r="A168" s="4" t="inlineStr">
        <is>
          <t>Recurring | Level 3 | Fractional Shares</t>
        </is>
      </c>
    </row>
    <row r="169">
      <c r="A169" s="3" t="inlineStr">
        <is>
          <t>Assets</t>
        </is>
      </c>
    </row>
    <row r="170">
      <c r="A170" s="4" t="inlineStr">
        <is>
          <t>Other assets</t>
        </is>
      </c>
      <c r="B170" s="6" t="n">
        <v>0</v>
      </c>
      <c r="C170" s="6" t="n">
        <v>0</v>
      </c>
    </row>
    <row r="171">
      <c r="A171" s="3" t="inlineStr">
        <is>
          <t>Liabilities</t>
        </is>
      </c>
    </row>
    <row r="172">
      <c r="A172" s="4" t="inlineStr">
        <is>
          <t>Other liabilities</t>
        </is>
      </c>
      <c r="B172" s="7" t="n">
        <v>0</v>
      </c>
      <c r="C172" s="7"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Not Measured at Fair Value (Details) - USD ($) $ in Thousands</t>
        </is>
      </c>
      <c r="B1" s="2" t="inlineStr">
        <is>
          <t>Dec. 31, 2021</t>
        </is>
      </c>
      <c r="C1" s="2" t="inlineStr">
        <is>
          <t>Dec. 31, 2020</t>
        </is>
      </c>
      <c r="D1" s="2" t="inlineStr">
        <is>
          <t>Dec. 31, 2019</t>
        </is>
      </c>
    </row>
    <row r="2">
      <c r="A2" s="3" t="inlineStr">
        <is>
          <t>Assets, not measured at fair value</t>
        </is>
      </c>
    </row>
    <row r="3">
      <c r="A3" s="4" t="inlineStr">
        <is>
          <t>Cash and cash equivalents</t>
        </is>
      </c>
      <c r="B3" s="7" t="n">
        <v>495246</v>
      </c>
      <c r="C3" s="7" t="n">
        <v>808612</v>
      </c>
      <c r="D3" s="7" t="n">
        <v>590209</v>
      </c>
    </row>
    <row r="4">
      <c r="A4" s="4" t="inlineStr">
        <is>
          <t>Cash segregated under federal or other regulations</t>
        </is>
      </c>
      <c r="B4" s="6" t="n">
        <v>1496463</v>
      </c>
      <c r="C4" s="6" t="n">
        <v>923158</v>
      </c>
      <c r="D4" s="6" t="n">
        <v>822697</v>
      </c>
    </row>
    <row r="5">
      <c r="A5" s="4" t="inlineStr">
        <is>
          <t>Restricted cash</t>
        </is>
      </c>
      <c r="B5" s="6" t="n">
        <v>80655</v>
      </c>
      <c r="C5" s="6" t="n">
        <v>67264</v>
      </c>
      <c r="D5" s="7" t="n">
        <v>58872</v>
      </c>
    </row>
    <row r="6">
      <c r="A6" s="4" t="inlineStr">
        <is>
          <t>Receivables from clients, net</t>
        </is>
      </c>
      <c r="B6" s="6" t="n">
        <v>578889</v>
      </c>
      <c r="C6" s="6" t="n">
        <v>405106</v>
      </c>
    </row>
    <row r="7">
      <c r="A7" s="4" t="inlineStr">
        <is>
          <t>Receivables from brokers, dealers and clearing organizations</t>
        </is>
      </c>
      <c r="B7" s="6" t="n">
        <v>102503</v>
      </c>
      <c r="C7" s="6" t="n">
        <v>97245</v>
      </c>
    </row>
    <row r="8">
      <c r="A8" s="4" t="inlineStr">
        <is>
          <t>Advisor loans, net</t>
        </is>
      </c>
      <c r="B8" s="6" t="n">
        <v>963869</v>
      </c>
      <c r="C8" s="6" t="n">
        <v>587553</v>
      </c>
    </row>
    <row r="9">
      <c r="A9" s="4" t="inlineStr">
        <is>
          <t>Other receivables, net</t>
        </is>
      </c>
      <c r="B9" s="6" t="n">
        <v>581483</v>
      </c>
      <c r="C9" s="6" t="n">
        <v>435012</v>
      </c>
    </row>
    <row r="10">
      <c r="A10" s="4" t="inlineStr">
        <is>
          <t>Investment securities - held-to-maturity securities</t>
        </is>
      </c>
      <c r="B10" s="6" t="n">
        <v>9918</v>
      </c>
      <c r="C10" s="6" t="n">
        <v>13235</v>
      </c>
    </row>
    <row r="11">
      <c r="A11" s="4" t="inlineStr">
        <is>
          <t>Other assets</t>
        </is>
      </c>
      <c r="B11" s="6" t="n">
        <v>886988</v>
      </c>
      <c r="C11" s="6" t="n">
        <v>735505</v>
      </c>
    </row>
    <row r="12">
      <c r="A12" s="3" t="inlineStr">
        <is>
          <t>Liabilities, not measured at fair value</t>
        </is>
      </c>
    </row>
    <row r="13">
      <c r="A13" s="4" t="inlineStr">
        <is>
          <t>Payables to clients</t>
        </is>
      </c>
      <c r="B13" s="6" t="n">
        <v>1712224</v>
      </c>
      <c r="C13" s="6" t="n">
        <v>1534486</v>
      </c>
    </row>
    <row r="14">
      <c r="A14" s="4" t="inlineStr">
        <is>
          <t>Payables to broker-dealers and clearing organizations</t>
        </is>
      </c>
      <c r="B14" s="6" t="n">
        <v>170119</v>
      </c>
      <c r="C14" s="6" t="n">
        <v>89743</v>
      </c>
    </row>
    <row r="15">
      <c r="A15" s="4" t="inlineStr">
        <is>
          <t>Corporate debt and other borrowings, net</t>
        </is>
      </c>
      <c r="B15" s="6" t="n">
        <v>2814044</v>
      </c>
      <c r="C15" s="6" t="n">
        <v>2345414</v>
      </c>
    </row>
    <row r="16">
      <c r="A16" s="4" t="inlineStr">
        <is>
          <t>Financial instruments not measured at fair value</t>
        </is>
      </c>
    </row>
    <row r="17">
      <c r="A17" s="3" t="inlineStr">
        <is>
          <t>Assets, not measured at fair value</t>
        </is>
      </c>
    </row>
    <row r="18">
      <c r="A18" s="4" t="inlineStr">
        <is>
          <t>Cash and cash equivalents</t>
        </is>
      </c>
      <c r="B18" s="6" t="n">
        <v>483190</v>
      </c>
      <c r="C18" s="6" t="n">
        <v>802407</v>
      </c>
    </row>
    <row r="19">
      <c r="A19" s="4" t="inlineStr">
        <is>
          <t>Cash segregated under federal or other regulations</t>
        </is>
      </c>
      <c r="B19" s="6" t="n">
        <v>1496463</v>
      </c>
      <c r="C19" s="6" t="n">
        <v>923158</v>
      </c>
    </row>
    <row r="20">
      <c r="A20" s="4" t="inlineStr">
        <is>
          <t>Restricted cash</t>
        </is>
      </c>
      <c r="B20" s="6" t="n">
        <v>80655</v>
      </c>
      <c r="C20" s="6" t="n">
        <v>67264</v>
      </c>
    </row>
    <row r="21">
      <c r="A21" s="4" t="inlineStr">
        <is>
          <t>Receivables from clients, net</t>
        </is>
      </c>
      <c r="B21" s="6" t="n">
        <v>578889</v>
      </c>
      <c r="C21" s="6" t="n">
        <v>405106</v>
      </c>
    </row>
    <row r="22">
      <c r="A22" s="4" t="inlineStr">
        <is>
          <t>Receivables from brokers, dealers and clearing organizations</t>
        </is>
      </c>
      <c r="B22" s="6" t="n">
        <v>102503</v>
      </c>
      <c r="C22" s="6" t="n">
        <v>97245</v>
      </c>
    </row>
    <row r="23">
      <c r="A23" s="4" t="inlineStr">
        <is>
          <t>Advisor loans, net</t>
        </is>
      </c>
      <c r="B23" s="6" t="n">
        <v>191242</v>
      </c>
      <c r="C23" s="6" t="n">
        <v>127432</v>
      </c>
    </row>
    <row r="24">
      <c r="A24" s="4" t="inlineStr">
        <is>
          <t>Other receivables, net</t>
        </is>
      </c>
      <c r="B24" s="6" t="n">
        <v>581483</v>
      </c>
      <c r="C24" s="6" t="n">
        <v>435012</v>
      </c>
    </row>
    <row r="25">
      <c r="A25" s="4" t="inlineStr">
        <is>
          <t>Investment securities - held-to-maturity securities</t>
        </is>
      </c>
      <c r="B25" s="6" t="n">
        <v>9918</v>
      </c>
      <c r="C25" s="6" t="n">
        <v>13235</v>
      </c>
    </row>
    <row r="26">
      <c r="A26" s="4" t="inlineStr">
        <is>
          <t>Other assets</t>
        </is>
      </c>
      <c r="B26" s="6" t="n">
        <v>14553</v>
      </c>
      <c r="C26" s="6" t="n">
        <v>35929</v>
      </c>
    </row>
    <row r="27">
      <c r="A27" s="3" t="inlineStr">
        <is>
          <t>Liabilities, not measured at fair value</t>
        </is>
      </c>
    </row>
    <row r="28">
      <c r="A28" s="4" t="inlineStr">
        <is>
          <t>Payables to clients</t>
        </is>
      </c>
      <c r="B28" s="6" t="n">
        <v>1712224</v>
      </c>
      <c r="C28" s="6" t="n">
        <v>1534486</v>
      </c>
    </row>
    <row r="29">
      <c r="A29" s="4" t="inlineStr">
        <is>
          <t>Payables to broker-dealers and clearing organizations</t>
        </is>
      </c>
      <c r="B29" s="6" t="n">
        <v>170119</v>
      </c>
      <c r="C29" s="6" t="n">
        <v>89743</v>
      </c>
    </row>
    <row r="30">
      <c r="A30" s="4" t="inlineStr">
        <is>
          <t>Corporate debt and other borrowings, net</t>
        </is>
      </c>
      <c r="B30" s="6" t="n">
        <v>2814044</v>
      </c>
      <c r="C30" s="6" t="n">
        <v>2345414</v>
      </c>
    </row>
    <row r="31">
      <c r="A31" s="4" t="inlineStr">
        <is>
          <t>Financial instruments not measured at fair value | Other investments</t>
        </is>
      </c>
    </row>
    <row r="32">
      <c r="A32" s="3" t="inlineStr">
        <is>
          <t>Assets, not measured at fair value</t>
        </is>
      </c>
    </row>
    <row r="33">
      <c r="A33" s="4" t="inlineStr">
        <is>
          <t>Other assets</t>
        </is>
      </c>
      <c r="B33" s="6" t="n">
        <v>4595</v>
      </c>
      <c r="C33" s="6" t="n">
        <v>5799</v>
      </c>
    </row>
    <row r="34">
      <c r="A34" s="4" t="inlineStr">
        <is>
          <t>Financial instruments not measured at fair value | Securities borrowed</t>
        </is>
      </c>
    </row>
    <row r="35">
      <c r="A35" s="3" t="inlineStr">
        <is>
          <t>Assets, not measured at fair value</t>
        </is>
      </c>
    </row>
    <row r="36">
      <c r="A36" s="4" t="inlineStr">
        <is>
          <t>Other assets</t>
        </is>
      </c>
      <c r="B36" s="6" t="n">
        <v>9958</v>
      </c>
      <c r="C36" s="6" t="n">
        <v>30130</v>
      </c>
    </row>
    <row r="37">
      <c r="A37" s="4" t="inlineStr">
        <is>
          <t>Financial instruments not measured at fair value | Total Fair Value</t>
        </is>
      </c>
    </row>
    <row r="38">
      <c r="A38" s="3" t="inlineStr">
        <is>
          <t>Assets, not measured at fair value</t>
        </is>
      </c>
    </row>
    <row r="39">
      <c r="A39" s="4" t="inlineStr">
        <is>
          <t>Cash and cash equivalents</t>
        </is>
      </c>
      <c r="B39" s="6" t="n">
        <v>483190</v>
      </c>
      <c r="C39" s="6" t="n">
        <v>802407</v>
      </c>
    </row>
    <row r="40">
      <c r="A40" s="4" t="inlineStr">
        <is>
          <t>Cash segregated under federal or other regulations</t>
        </is>
      </c>
      <c r="B40" s="6" t="n">
        <v>1496463</v>
      </c>
      <c r="C40" s="6" t="n">
        <v>923158</v>
      </c>
    </row>
    <row r="41">
      <c r="A41" s="4" t="inlineStr">
        <is>
          <t>Restricted cash</t>
        </is>
      </c>
      <c r="B41" s="6" t="n">
        <v>80655</v>
      </c>
      <c r="C41" s="6" t="n">
        <v>67264</v>
      </c>
    </row>
    <row r="42">
      <c r="A42" s="4" t="inlineStr">
        <is>
          <t>Receivables from clients, net</t>
        </is>
      </c>
      <c r="B42" s="6" t="n">
        <v>578889</v>
      </c>
      <c r="C42" s="6" t="n">
        <v>405106</v>
      </c>
    </row>
    <row r="43">
      <c r="A43" s="4" t="inlineStr">
        <is>
          <t>Receivables from brokers, dealers and clearing organizations</t>
        </is>
      </c>
      <c r="B43" s="6" t="n">
        <v>102503</v>
      </c>
      <c r="C43" s="6" t="n">
        <v>97245</v>
      </c>
    </row>
    <row r="44">
      <c r="A44" s="4" t="inlineStr">
        <is>
          <t>Advisor loans, net</t>
        </is>
      </c>
      <c r="B44" s="6" t="n">
        <v>176864</v>
      </c>
      <c r="C44" s="6" t="n">
        <v>115898</v>
      </c>
    </row>
    <row r="45">
      <c r="A45" s="4" t="inlineStr">
        <is>
          <t>Other receivables, net</t>
        </is>
      </c>
      <c r="B45" s="6" t="n">
        <v>581483</v>
      </c>
      <c r="C45" s="6" t="n">
        <v>435012</v>
      </c>
    </row>
    <row r="46">
      <c r="A46" s="4" t="inlineStr">
        <is>
          <t>Investment securities - held-to-maturity securities</t>
        </is>
      </c>
      <c r="B46" s="6" t="n">
        <v>9915</v>
      </c>
      <c r="C46" s="6" t="n">
        <v>13394</v>
      </c>
    </row>
    <row r="47">
      <c r="A47" s="4" t="inlineStr">
        <is>
          <t>Other assets</t>
        </is>
      </c>
      <c r="B47" s="6" t="n">
        <v>14553</v>
      </c>
      <c r="C47" s="6" t="n">
        <v>35929</v>
      </c>
    </row>
    <row r="48">
      <c r="A48" s="3" t="inlineStr">
        <is>
          <t>Liabilities, not measured at fair value</t>
        </is>
      </c>
    </row>
    <row r="49">
      <c r="A49" s="4" t="inlineStr">
        <is>
          <t>Payables to clients</t>
        </is>
      </c>
      <c r="B49" s="6" t="n">
        <v>1712224</v>
      </c>
      <c r="C49" s="6" t="n">
        <v>1534486</v>
      </c>
    </row>
    <row r="50">
      <c r="A50" s="4" t="inlineStr">
        <is>
          <t>Payables to broker-dealers and clearing organizations</t>
        </is>
      </c>
      <c r="B50" s="6" t="n">
        <v>170119</v>
      </c>
      <c r="C50" s="6" t="n">
        <v>89743</v>
      </c>
    </row>
    <row r="51">
      <c r="A51" s="4" t="inlineStr">
        <is>
          <t>Corporate debt and other borrowings, net</t>
        </is>
      </c>
      <c r="B51" s="6" t="n">
        <v>2885536</v>
      </c>
      <c r="C51" s="6" t="n">
        <v>2402441</v>
      </c>
    </row>
    <row r="52">
      <c r="A52" s="4" t="inlineStr">
        <is>
          <t>Financial instruments not measured at fair value | Total Fair Value | Other investments</t>
        </is>
      </c>
    </row>
    <row r="53">
      <c r="A53" s="3" t="inlineStr">
        <is>
          <t>Assets, not measured at fair value</t>
        </is>
      </c>
    </row>
    <row r="54">
      <c r="A54" s="4" t="inlineStr">
        <is>
          <t>Other assets</t>
        </is>
      </c>
      <c r="B54" s="6" t="n">
        <v>4595</v>
      </c>
      <c r="C54" s="6" t="n">
        <v>5799</v>
      </c>
    </row>
    <row r="55">
      <c r="A55" s="4" t="inlineStr">
        <is>
          <t>Financial instruments not measured at fair value | Total Fair Value | Securities borrowed</t>
        </is>
      </c>
    </row>
    <row r="56">
      <c r="A56" s="3" t="inlineStr">
        <is>
          <t>Assets, not measured at fair value</t>
        </is>
      </c>
    </row>
    <row r="57">
      <c r="A57" s="4" t="inlineStr">
        <is>
          <t>Other assets</t>
        </is>
      </c>
      <c r="B57" s="6" t="n">
        <v>9958</v>
      </c>
      <c r="C57" s="6" t="n">
        <v>30130</v>
      </c>
    </row>
    <row r="58">
      <c r="A58" s="4" t="inlineStr">
        <is>
          <t>Financial instruments not measured at fair value | Level 1</t>
        </is>
      </c>
    </row>
    <row r="59">
      <c r="A59" s="3" t="inlineStr">
        <is>
          <t>Assets, not measured at fair value</t>
        </is>
      </c>
    </row>
    <row r="60">
      <c r="A60" s="4" t="inlineStr">
        <is>
          <t>Cash and cash equivalents</t>
        </is>
      </c>
      <c r="B60" s="6" t="n">
        <v>483190</v>
      </c>
      <c r="C60" s="6" t="n">
        <v>802407</v>
      </c>
    </row>
    <row r="61">
      <c r="A61" s="4" t="inlineStr">
        <is>
          <t>Cash segregated under federal or other regulations</t>
        </is>
      </c>
      <c r="B61" s="6" t="n">
        <v>1496463</v>
      </c>
      <c r="C61" s="6" t="n">
        <v>923158</v>
      </c>
    </row>
    <row r="62">
      <c r="A62" s="4" t="inlineStr">
        <is>
          <t>Restricted cash</t>
        </is>
      </c>
      <c r="B62" s="6" t="n">
        <v>80655</v>
      </c>
      <c r="C62" s="6" t="n">
        <v>67264</v>
      </c>
    </row>
    <row r="63">
      <c r="A63" s="4" t="inlineStr">
        <is>
          <t>Receivables from clients, net</t>
        </is>
      </c>
      <c r="B63" s="6" t="n">
        <v>0</v>
      </c>
      <c r="C63" s="6" t="n">
        <v>0</v>
      </c>
    </row>
    <row r="64">
      <c r="A64" s="4" t="inlineStr">
        <is>
          <t>Receivables from brokers, dealers and clearing organizations</t>
        </is>
      </c>
      <c r="B64" s="6" t="n">
        <v>0</v>
      </c>
      <c r="C64" s="6" t="n">
        <v>0</v>
      </c>
    </row>
    <row r="65">
      <c r="A65" s="4" t="inlineStr">
        <is>
          <t>Advisor loans, net</t>
        </is>
      </c>
      <c r="B65" s="6" t="n">
        <v>0</v>
      </c>
      <c r="C65" s="6" t="n">
        <v>0</v>
      </c>
    </row>
    <row r="66">
      <c r="A66" s="4" t="inlineStr">
        <is>
          <t>Other receivables, net</t>
        </is>
      </c>
      <c r="B66" s="6" t="n">
        <v>0</v>
      </c>
      <c r="C66" s="6" t="n">
        <v>0</v>
      </c>
    </row>
    <row r="67">
      <c r="A67" s="4" t="inlineStr">
        <is>
          <t>Investment securities - held-to-maturity securities</t>
        </is>
      </c>
      <c r="B67" s="6" t="n">
        <v>0</v>
      </c>
      <c r="C67" s="6" t="n">
        <v>0</v>
      </c>
    </row>
    <row r="68">
      <c r="A68" s="4" t="inlineStr">
        <is>
          <t>Other assets</t>
        </is>
      </c>
      <c r="B68" s="6" t="n">
        <v>0</v>
      </c>
      <c r="C68" s="6" t="n">
        <v>0</v>
      </c>
    </row>
    <row r="69">
      <c r="A69" s="3" t="inlineStr">
        <is>
          <t>Liabilities, not measured at fair value</t>
        </is>
      </c>
    </row>
    <row r="70">
      <c r="A70" s="4" t="inlineStr">
        <is>
          <t>Payables to clients</t>
        </is>
      </c>
      <c r="B70" s="6" t="n">
        <v>0</v>
      </c>
      <c r="C70" s="6" t="n">
        <v>0</v>
      </c>
    </row>
    <row r="71">
      <c r="A71" s="4" t="inlineStr">
        <is>
          <t>Payables to broker-dealers and clearing organizations</t>
        </is>
      </c>
      <c r="B71" s="6" t="n">
        <v>0</v>
      </c>
      <c r="C71" s="6" t="n">
        <v>0</v>
      </c>
    </row>
    <row r="72">
      <c r="A72" s="4" t="inlineStr">
        <is>
          <t>Corporate debt and other borrowings, net</t>
        </is>
      </c>
      <c r="B72" s="6" t="n">
        <v>0</v>
      </c>
      <c r="C72" s="6" t="n">
        <v>0</v>
      </c>
    </row>
    <row r="73">
      <c r="A73" s="4" t="inlineStr">
        <is>
          <t>Financial instruments not measured at fair value | Level 1 | Other investments</t>
        </is>
      </c>
    </row>
    <row r="74">
      <c r="A74" s="3" t="inlineStr">
        <is>
          <t>Assets, not measured at fair value</t>
        </is>
      </c>
    </row>
    <row r="75">
      <c r="A75" s="4" t="inlineStr">
        <is>
          <t>Other assets</t>
        </is>
      </c>
      <c r="B75" s="6" t="n">
        <v>0</v>
      </c>
      <c r="C75" s="6" t="n">
        <v>0</v>
      </c>
    </row>
    <row r="76">
      <c r="A76" s="4" t="inlineStr">
        <is>
          <t>Financial instruments not measured at fair value | Level 1 | Securities borrowed</t>
        </is>
      </c>
    </row>
    <row r="77">
      <c r="A77" s="3" t="inlineStr">
        <is>
          <t>Assets, not measured at fair value</t>
        </is>
      </c>
    </row>
    <row r="78">
      <c r="A78" s="4" t="inlineStr">
        <is>
          <t>Other assets</t>
        </is>
      </c>
      <c r="B78" s="6" t="n">
        <v>0</v>
      </c>
      <c r="C78" s="6" t="n">
        <v>0</v>
      </c>
    </row>
    <row r="79">
      <c r="A79" s="4" t="inlineStr">
        <is>
          <t>Financial instruments not measured at fair value | Level 2</t>
        </is>
      </c>
    </row>
    <row r="80">
      <c r="A80" s="3" t="inlineStr">
        <is>
          <t>Assets, not measured at fair value</t>
        </is>
      </c>
    </row>
    <row r="81">
      <c r="A81" s="4" t="inlineStr">
        <is>
          <t>Cash and cash equivalents</t>
        </is>
      </c>
      <c r="B81" s="6" t="n">
        <v>0</v>
      </c>
      <c r="C81" s="6" t="n">
        <v>0</v>
      </c>
    </row>
    <row r="82">
      <c r="A82" s="4" t="inlineStr">
        <is>
          <t>Cash segregated under federal or other regulations</t>
        </is>
      </c>
      <c r="B82" s="6" t="n">
        <v>0</v>
      </c>
      <c r="C82" s="6" t="n">
        <v>0</v>
      </c>
    </row>
    <row r="83">
      <c r="A83" s="4" t="inlineStr">
        <is>
          <t>Restricted cash</t>
        </is>
      </c>
      <c r="B83" s="6" t="n">
        <v>0</v>
      </c>
      <c r="C83" s="6" t="n">
        <v>0</v>
      </c>
    </row>
    <row r="84">
      <c r="A84" s="4" t="inlineStr">
        <is>
          <t>Receivables from clients, net</t>
        </is>
      </c>
      <c r="B84" s="6" t="n">
        <v>578889</v>
      </c>
      <c r="C84" s="6" t="n">
        <v>405106</v>
      </c>
    </row>
    <row r="85">
      <c r="A85" s="4" t="inlineStr">
        <is>
          <t>Receivables from brokers, dealers and clearing organizations</t>
        </is>
      </c>
      <c r="B85" s="6" t="n">
        <v>102503</v>
      </c>
      <c r="C85" s="6" t="n">
        <v>97245</v>
      </c>
    </row>
    <row r="86">
      <c r="A86" s="4" t="inlineStr">
        <is>
          <t>Advisor loans, net</t>
        </is>
      </c>
      <c r="B86" s="6" t="n">
        <v>0</v>
      </c>
      <c r="C86" s="6" t="n">
        <v>0</v>
      </c>
    </row>
    <row r="87">
      <c r="A87" s="4" t="inlineStr">
        <is>
          <t>Other receivables, net</t>
        </is>
      </c>
      <c r="B87" s="6" t="n">
        <v>581483</v>
      </c>
      <c r="C87" s="6" t="n">
        <v>435012</v>
      </c>
    </row>
    <row r="88">
      <c r="A88" s="4" t="inlineStr">
        <is>
          <t>Investment securities - held-to-maturity securities</t>
        </is>
      </c>
      <c r="B88" s="6" t="n">
        <v>9915</v>
      </c>
      <c r="C88" s="6" t="n">
        <v>13394</v>
      </c>
    </row>
    <row r="89">
      <c r="A89" s="4" t="inlineStr">
        <is>
          <t>Other assets</t>
        </is>
      </c>
      <c r="B89" s="6" t="n">
        <v>14553</v>
      </c>
      <c r="C89" s="6" t="n">
        <v>35929</v>
      </c>
    </row>
    <row r="90">
      <c r="A90" s="3" t="inlineStr">
        <is>
          <t>Liabilities, not measured at fair value</t>
        </is>
      </c>
    </row>
    <row r="91">
      <c r="A91" s="4" t="inlineStr">
        <is>
          <t>Payables to clients</t>
        </is>
      </c>
      <c r="B91" s="6" t="n">
        <v>1712224</v>
      </c>
      <c r="C91" s="6" t="n">
        <v>1534486</v>
      </c>
    </row>
    <row r="92">
      <c r="A92" s="4" t="inlineStr">
        <is>
          <t>Payables to broker-dealers and clearing organizations</t>
        </is>
      </c>
      <c r="B92" s="6" t="n">
        <v>170119</v>
      </c>
      <c r="C92" s="6" t="n">
        <v>89743</v>
      </c>
    </row>
    <row r="93">
      <c r="A93" s="4" t="inlineStr">
        <is>
          <t>Corporate debt and other borrowings, net</t>
        </is>
      </c>
      <c r="B93" s="6" t="n">
        <v>2885536</v>
      </c>
      <c r="C93" s="6" t="n">
        <v>2402441</v>
      </c>
    </row>
    <row r="94">
      <c r="A94" s="4" t="inlineStr">
        <is>
          <t>Financial instruments not measured at fair value | Level 2 | Other investments</t>
        </is>
      </c>
    </row>
    <row r="95">
      <c r="A95" s="3" t="inlineStr">
        <is>
          <t>Assets, not measured at fair value</t>
        </is>
      </c>
    </row>
    <row r="96">
      <c r="A96" s="4" t="inlineStr">
        <is>
          <t>Other assets</t>
        </is>
      </c>
      <c r="B96" s="6" t="n">
        <v>4595</v>
      </c>
      <c r="C96" s="6" t="n">
        <v>5799</v>
      </c>
    </row>
    <row r="97">
      <c r="A97" s="4" t="inlineStr">
        <is>
          <t>Financial instruments not measured at fair value | Level 2 | Securities borrowed</t>
        </is>
      </c>
    </row>
    <row r="98">
      <c r="A98" s="3" t="inlineStr">
        <is>
          <t>Assets, not measured at fair value</t>
        </is>
      </c>
    </row>
    <row r="99">
      <c r="A99" s="4" t="inlineStr">
        <is>
          <t>Other assets</t>
        </is>
      </c>
      <c r="B99" s="6" t="n">
        <v>9958</v>
      </c>
      <c r="C99" s="6" t="n">
        <v>30130</v>
      </c>
    </row>
    <row r="100">
      <c r="A100" s="4" t="inlineStr">
        <is>
          <t>Financial instruments not measured at fair value | Level 3</t>
        </is>
      </c>
    </row>
    <row r="101">
      <c r="A101" s="3" t="inlineStr">
        <is>
          <t>Assets, not measured at fair value</t>
        </is>
      </c>
    </row>
    <row r="102">
      <c r="A102" s="4" t="inlineStr">
        <is>
          <t>Cash and cash equivalents</t>
        </is>
      </c>
      <c r="B102" s="6" t="n">
        <v>0</v>
      </c>
      <c r="C102" s="6" t="n">
        <v>0</v>
      </c>
    </row>
    <row r="103">
      <c r="A103" s="4" t="inlineStr">
        <is>
          <t>Cash segregated under federal or other regulations</t>
        </is>
      </c>
      <c r="B103" s="6" t="n">
        <v>0</v>
      </c>
      <c r="C103" s="6" t="n">
        <v>0</v>
      </c>
    </row>
    <row r="104">
      <c r="A104" s="4" t="inlineStr">
        <is>
          <t>Restricted cash</t>
        </is>
      </c>
      <c r="B104" s="6" t="n">
        <v>0</v>
      </c>
      <c r="C104" s="6" t="n">
        <v>0</v>
      </c>
    </row>
    <row r="105">
      <c r="A105" s="4" t="inlineStr">
        <is>
          <t>Receivables from clients, net</t>
        </is>
      </c>
      <c r="B105" s="6" t="n">
        <v>0</v>
      </c>
      <c r="C105" s="6" t="n">
        <v>0</v>
      </c>
    </row>
    <row r="106">
      <c r="A106" s="4" t="inlineStr">
        <is>
          <t>Receivables from brokers, dealers and clearing organizations</t>
        </is>
      </c>
      <c r="B106" s="6" t="n">
        <v>0</v>
      </c>
      <c r="C106" s="6" t="n">
        <v>0</v>
      </c>
    </row>
    <row r="107">
      <c r="A107" s="4" t="inlineStr">
        <is>
          <t>Advisor loans, net</t>
        </is>
      </c>
      <c r="B107" s="6" t="n">
        <v>176864</v>
      </c>
      <c r="C107" s="6" t="n">
        <v>115898</v>
      </c>
    </row>
    <row r="108">
      <c r="A108" s="4" t="inlineStr">
        <is>
          <t>Other receivables, net</t>
        </is>
      </c>
      <c r="B108" s="6" t="n">
        <v>0</v>
      </c>
      <c r="C108" s="6" t="n">
        <v>0</v>
      </c>
    </row>
    <row r="109">
      <c r="A109" s="4" t="inlineStr">
        <is>
          <t>Investment securities - held-to-maturity securities</t>
        </is>
      </c>
      <c r="B109" s="6" t="n">
        <v>0</v>
      </c>
      <c r="C109" s="6" t="n">
        <v>0</v>
      </c>
    </row>
    <row r="110">
      <c r="A110" s="4" t="inlineStr">
        <is>
          <t>Other assets</t>
        </is>
      </c>
      <c r="B110" s="6" t="n">
        <v>0</v>
      </c>
      <c r="C110" s="6" t="n">
        <v>0</v>
      </c>
    </row>
    <row r="111">
      <c r="A111" s="3" t="inlineStr">
        <is>
          <t>Liabilities, not measured at fair value</t>
        </is>
      </c>
    </row>
    <row r="112">
      <c r="A112" s="4" t="inlineStr">
        <is>
          <t>Payables to clients</t>
        </is>
      </c>
      <c r="B112" s="6" t="n">
        <v>0</v>
      </c>
      <c r="C112" s="6" t="n">
        <v>0</v>
      </c>
    </row>
    <row r="113">
      <c r="A113" s="4" t="inlineStr">
        <is>
          <t>Payables to broker-dealers and clearing organizations</t>
        </is>
      </c>
      <c r="B113" s="6" t="n">
        <v>0</v>
      </c>
      <c r="C113" s="6" t="n">
        <v>0</v>
      </c>
    </row>
    <row r="114">
      <c r="A114" s="4" t="inlineStr">
        <is>
          <t>Corporate debt and other borrowings, net</t>
        </is>
      </c>
      <c r="B114" s="6" t="n">
        <v>0</v>
      </c>
      <c r="C114" s="6" t="n">
        <v>0</v>
      </c>
    </row>
    <row r="115">
      <c r="A115" s="4" t="inlineStr">
        <is>
          <t>Financial instruments not measured at fair value | Level 3 | Other investments</t>
        </is>
      </c>
    </row>
    <row r="116">
      <c r="A116" s="3" t="inlineStr">
        <is>
          <t>Assets, not measured at fair value</t>
        </is>
      </c>
    </row>
    <row r="117">
      <c r="A117" s="4" t="inlineStr">
        <is>
          <t>Other assets</t>
        </is>
      </c>
      <c r="B117" s="6" t="n">
        <v>0</v>
      </c>
      <c r="C117" s="6" t="n">
        <v>0</v>
      </c>
    </row>
    <row r="118">
      <c r="A118" s="4" t="inlineStr">
        <is>
          <t>Financial instruments not measured at fair value | Level 3 | Securities borrowed</t>
        </is>
      </c>
    </row>
    <row r="119">
      <c r="A119" s="3" t="inlineStr">
        <is>
          <t>Assets, not measured at fair value</t>
        </is>
      </c>
    </row>
    <row r="120">
      <c r="A120" s="4" t="inlineStr">
        <is>
          <t>Other assets</t>
        </is>
      </c>
      <c r="B120" s="7" t="n">
        <v>0</v>
      </c>
      <c r="C120" s="7" t="n">
        <v>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Investment Securities - Summary (Details) - USD ($) $ in Thousands</t>
        </is>
      </c>
      <c r="B1" s="2" t="inlineStr">
        <is>
          <t>Dec. 31, 2021</t>
        </is>
      </c>
      <c r="C1" s="2" t="inlineStr">
        <is>
          <t>Dec. 31, 2020</t>
        </is>
      </c>
    </row>
    <row r="2">
      <c r="A2" s="3" t="inlineStr">
        <is>
          <t>Trading securities - at fair value:</t>
        </is>
      </c>
    </row>
    <row r="3">
      <c r="A3" s="4" t="inlineStr">
        <is>
          <t>Total trading securities</t>
        </is>
      </c>
      <c r="B3" s="7" t="n">
        <v>39274</v>
      </c>
      <c r="C3" s="7" t="n">
        <v>29252</v>
      </c>
    </row>
    <row r="4">
      <c r="A4" s="3" t="inlineStr">
        <is>
          <t>Held-to-maturity securities - at amortized cost:</t>
        </is>
      </c>
    </row>
    <row r="5">
      <c r="A5" s="4" t="inlineStr">
        <is>
          <t>Total held-to-maturity securities</t>
        </is>
      </c>
      <c r="B5" s="6" t="n">
        <v>9918</v>
      </c>
      <c r="C5" s="6" t="n">
        <v>13235</v>
      </c>
    </row>
    <row r="6">
      <c r="A6" s="4" t="inlineStr">
        <is>
          <t>Short-term Investments</t>
        </is>
      </c>
      <c r="B6" s="6" t="n">
        <v>49192</v>
      </c>
      <c r="C6" s="6" t="n">
        <v>42487</v>
      </c>
    </row>
    <row r="7">
      <c r="A7" s="4" t="inlineStr">
        <is>
          <t>Money market funds</t>
        </is>
      </c>
    </row>
    <row r="8">
      <c r="A8" s="3" t="inlineStr">
        <is>
          <t>Trading securities - at fair value:</t>
        </is>
      </c>
    </row>
    <row r="9">
      <c r="A9" s="4" t="inlineStr">
        <is>
          <t>Total trading securities</t>
        </is>
      </c>
      <c r="B9" s="6" t="n">
        <v>123</v>
      </c>
      <c r="C9" s="6" t="n">
        <v>125</v>
      </c>
    </row>
    <row r="10">
      <c r="A10" s="4" t="inlineStr">
        <is>
          <t>Mutual funds</t>
        </is>
      </c>
    </row>
    <row r="11">
      <c r="A11" s="3" t="inlineStr">
        <is>
          <t>Trading securities - at fair value:</t>
        </is>
      </c>
    </row>
    <row r="12">
      <c r="A12" s="4" t="inlineStr">
        <is>
          <t>Total trading securities</t>
        </is>
      </c>
      <c r="B12" s="6" t="n">
        <v>19112</v>
      </c>
      <c r="C12" s="6" t="n">
        <v>9137</v>
      </c>
    </row>
    <row r="13">
      <c r="A13" s="4" t="inlineStr">
        <is>
          <t>Equity securities</t>
        </is>
      </c>
    </row>
    <row r="14">
      <c r="A14" s="3" t="inlineStr">
        <is>
          <t>Trading securities - at fair value:</t>
        </is>
      </c>
    </row>
    <row r="15">
      <c r="A15" s="4" t="inlineStr">
        <is>
          <t>Total trading securities</t>
        </is>
      </c>
      <c r="B15" s="6" t="n">
        <v>440</v>
      </c>
      <c r="C15" s="6" t="n">
        <v>492</v>
      </c>
    </row>
    <row r="16">
      <c r="A16" s="4" t="inlineStr">
        <is>
          <t>U.S. treasury obligations</t>
        </is>
      </c>
    </row>
    <row r="17">
      <c r="A17" s="3" t="inlineStr">
        <is>
          <t>Trading securities - at fair value:</t>
        </is>
      </c>
    </row>
    <row r="18">
      <c r="A18" s="4" t="inlineStr">
        <is>
          <t>Total trading securities</t>
        </is>
      </c>
      <c r="B18" s="6" t="n">
        <v>19599</v>
      </c>
      <c r="C18" s="6" t="n">
        <v>19498</v>
      </c>
    </row>
    <row r="19">
      <c r="A19" s="4" t="inlineStr">
        <is>
          <t>U.S. government notes</t>
        </is>
      </c>
    </row>
    <row r="20">
      <c r="A20" s="3" t="inlineStr">
        <is>
          <t>Held-to-maturity securities - at amortized cost:</t>
        </is>
      </c>
    </row>
    <row r="21">
      <c r="A21" s="4" t="inlineStr">
        <is>
          <t>Total held-to-maturity securities</t>
        </is>
      </c>
      <c r="B21" s="7" t="n">
        <v>9918</v>
      </c>
      <c r="C21" s="7" t="n">
        <v>1323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Investment Securities - Held to Maturity (Details) - USD ($) $ in Thousands</t>
        </is>
      </c>
      <c r="B1" s="2" t="inlineStr">
        <is>
          <t>Dec. 31, 2021</t>
        </is>
      </c>
      <c r="C1" s="2" t="inlineStr">
        <is>
          <t>Dec. 31, 2020</t>
        </is>
      </c>
    </row>
    <row r="2">
      <c r="A2" s="3" t="inlineStr">
        <is>
          <t>U.S. government notes — at amortized cost</t>
        </is>
      </c>
    </row>
    <row r="3">
      <c r="A3" s="4" t="inlineStr">
        <is>
          <t>Total</t>
        </is>
      </c>
      <c r="B3" s="7" t="n">
        <v>9918</v>
      </c>
      <c r="C3" s="7" t="n">
        <v>13235</v>
      </c>
    </row>
    <row r="4">
      <c r="A4" s="4" t="inlineStr">
        <is>
          <t>U.S. government notes</t>
        </is>
      </c>
    </row>
    <row r="5">
      <c r="A5" s="3" t="inlineStr">
        <is>
          <t>U.S. government notes — at amortized cost</t>
        </is>
      </c>
    </row>
    <row r="6">
      <c r="A6" s="4" t="inlineStr">
        <is>
          <t>Within one year</t>
        </is>
      </c>
      <c r="B6" s="6" t="n">
        <v>5013</v>
      </c>
    </row>
    <row r="7">
      <c r="A7" s="4" t="inlineStr">
        <is>
          <t>After one but within five years</t>
        </is>
      </c>
      <c r="B7" s="6" t="n">
        <v>4905</v>
      </c>
    </row>
    <row r="8">
      <c r="A8" s="4" t="inlineStr">
        <is>
          <t>After five but within ten years</t>
        </is>
      </c>
      <c r="B8" s="6" t="n">
        <v>0</v>
      </c>
    </row>
    <row r="9">
      <c r="A9" s="4" t="inlineStr">
        <is>
          <t>After ten years</t>
        </is>
      </c>
      <c r="B9" s="6" t="n">
        <v>0</v>
      </c>
    </row>
    <row r="10">
      <c r="A10" s="4" t="inlineStr">
        <is>
          <t>Total</t>
        </is>
      </c>
      <c r="B10" s="6" t="n">
        <v>9918</v>
      </c>
      <c r="C10" s="7" t="n">
        <v>13235</v>
      </c>
    </row>
    <row r="11">
      <c r="A11" s="3" t="inlineStr">
        <is>
          <t>U.S. government notes — at fair value</t>
        </is>
      </c>
    </row>
    <row r="12">
      <c r="A12" s="4" t="inlineStr">
        <is>
          <t>Within one year</t>
        </is>
      </c>
      <c r="B12" s="6" t="n">
        <v>5034</v>
      </c>
    </row>
    <row r="13">
      <c r="A13" s="4" t="inlineStr">
        <is>
          <t>After one but within five years</t>
        </is>
      </c>
      <c r="B13" s="6" t="n">
        <v>4881</v>
      </c>
    </row>
    <row r="14">
      <c r="A14" s="4" t="inlineStr">
        <is>
          <t>After five but within ten years</t>
        </is>
      </c>
      <c r="B14" s="6" t="n">
        <v>0</v>
      </c>
    </row>
    <row r="15">
      <c r="A15" s="4" t="inlineStr">
        <is>
          <t>After ten years</t>
        </is>
      </c>
      <c r="B15" s="6" t="n">
        <v>0</v>
      </c>
    </row>
    <row r="16">
      <c r="A16" s="4" t="inlineStr">
        <is>
          <t>Total</t>
        </is>
      </c>
      <c r="B16" s="7" t="n">
        <v>9915</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Investment Securities - Narrative (Details) - USD ($) $ in Millions</t>
        </is>
      </c>
      <c r="B1" s="2" t="inlineStr">
        <is>
          <t>12 Months Ended</t>
        </is>
      </c>
    </row>
    <row r="2">
      <c r="B2" s="2" t="inlineStr">
        <is>
          <t>Dec. 31, 2021</t>
        </is>
      </c>
      <c r="C2" s="2" t="inlineStr">
        <is>
          <t>Dec. 31, 2020</t>
        </is>
      </c>
      <c r="D2" s="2" t="inlineStr">
        <is>
          <t>Dec. 31, 2019</t>
        </is>
      </c>
    </row>
    <row r="3">
      <c r="A3" s="3" t="inlineStr">
        <is>
          <t>Investments, Debt and Equity Securities [Abstract]</t>
        </is>
      </c>
    </row>
    <row r="4">
      <c r="A4" s="4" t="inlineStr">
        <is>
          <t>Trading securities, realized gain</t>
        </is>
      </c>
      <c r="B4" s="7" t="n">
        <v>2</v>
      </c>
      <c r="C4" s="5" t="n">
        <v>1.2</v>
      </c>
      <c r="D4" s="5" t="n">
        <v>54.6</v>
      </c>
    </row>
    <row r="5">
      <c r="A5" s="4" t="inlineStr">
        <is>
          <t>Trading securities, realized loss</t>
        </is>
      </c>
      <c r="B5" s="7" t="n">
        <v>1</v>
      </c>
      <c r="C5" s="5" t="n">
        <v>2.4</v>
      </c>
      <c r="D5" s="5" t="n">
        <v>54.6</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P4"/>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Consolidated Statements of Stockholders' Equity (Parenthetical) - $ / shares</t>
        </is>
      </c>
      <c r="B1" s="2" t="inlineStr">
        <is>
          <t>3 Months Ended</t>
        </is>
      </c>
      <c r="N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19</t>
        </is>
      </c>
      <c r="K2" s="2" t="inlineStr">
        <is>
          <t>Sep. 30, 2019</t>
        </is>
      </c>
      <c r="L2" s="2" t="inlineStr">
        <is>
          <t>Jun. 30, 2019</t>
        </is>
      </c>
      <c r="M2" s="2" t="inlineStr">
        <is>
          <t>Mar. 31, 2019</t>
        </is>
      </c>
      <c r="N2" s="2" t="inlineStr">
        <is>
          <t>Dec. 31, 2021</t>
        </is>
      </c>
      <c r="O2" s="2" t="inlineStr">
        <is>
          <t>Dec. 31, 2020</t>
        </is>
      </c>
      <c r="P2" s="2" t="inlineStr">
        <is>
          <t>Dec. 31, 2019</t>
        </is>
      </c>
    </row>
    <row r="3">
      <c r="A3" s="3" t="inlineStr">
        <is>
          <t>Statement of Stockholders' Equity [Abstract]</t>
        </is>
      </c>
    </row>
    <row r="4">
      <c r="A4" s="4" t="inlineStr">
        <is>
          <t>Dividend per share (in dollars per share)</t>
        </is>
      </c>
      <c r="B4" s="8" t="n">
        <v>0.25</v>
      </c>
      <c r="C4" s="8" t="n">
        <v>0.25</v>
      </c>
      <c r="D4" s="8" t="n">
        <v>0.25</v>
      </c>
      <c r="E4" s="8" t="n">
        <v>0.25</v>
      </c>
      <c r="F4" s="8" t="n">
        <v>0.25</v>
      </c>
      <c r="G4" s="8" t="n">
        <v>0.25</v>
      </c>
      <c r="H4" s="8" t="n">
        <v>0.25</v>
      </c>
      <c r="I4" s="8" t="n">
        <v>0.25</v>
      </c>
      <c r="J4" s="8" t="n">
        <v>0.25</v>
      </c>
      <c r="K4" s="8" t="n">
        <v>0.25</v>
      </c>
      <c r="L4" s="8" t="n">
        <v>0.25</v>
      </c>
      <c r="M4" s="8" t="n">
        <v>0.25</v>
      </c>
      <c r="N4" s="7" t="n">
        <v>1</v>
      </c>
      <c r="O4" s="7" t="n">
        <v>1</v>
      </c>
      <c r="P4" s="7" t="n">
        <v>1</v>
      </c>
    </row>
  </sheetData>
  <mergeCells count="3">
    <mergeCell ref="A1:A2"/>
    <mergeCell ref="B1:M1"/>
    <mergeCell ref="N1:P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eivables from Product Sponsors, Broker-Dealers and Clearing Organizations and Payables to Broker-Dealers and Clearing Organizations (Details) - USD ($) $ in Thousands</t>
        </is>
      </c>
      <c r="B1" s="2" t="inlineStr">
        <is>
          <t>Dec. 31, 2021</t>
        </is>
      </c>
      <c r="C1" s="2" t="inlineStr">
        <is>
          <t>Dec. 31, 2020</t>
        </is>
      </c>
    </row>
    <row r="2">
      <c r="A2" s="3" t="inlineStr">
        <is>
          <t>Receivables:</t>
        </is>
      </c>
    </row>
    <row r="3">
      <c r="A3" s="4" t="inlineStr">
        <is>
          <t>Receivables from clearing organizations</t>
        </is>
      </c>
      <c r="B3" s="7" t="n">
        <v>80548</v>
      </c>
      <c r="C3" s="7" t="n">
        <v>89838</v>
      </c>
    </row>
    <row r="4">
      <c r="A4" s="4" t="inlineStr">
        <is>
          <t>Receivables from broker-dealers</t>
        </is>
      </c>
      <c r="B4" s="6" t="n">
        <v>4977</v>
      </c>
      <c r="C4" s="6" t="n">
        <v>2550</v>
      </c>
    </row>
    <row r="5">
      <c r="A5" s="4" t="inlineStr">
        <is>
          <t>Securities failed-to-deliver</t>
        </is>
      </c>
      <c r="B5" s="6" t="n">
        <v>16978</v>
      </c>
      <c r="C5" s="6" t="n">
        <v>4857</v>
      </c>
    </row>
    <row r="6">
      <c r="A6" s="4" t="inlineStr">
        <is>
          <t>Total receivables</t>
        </is>
      </c>
      <c r="B6" s="6" t="n">
        <v>102503</v>
      </c>
      <c r="C6" s="6" t="n">
        <v>97245</v>
      </c>
    </row>
    <row r="7">
      <c r="A7" s="3" t="inlineStr">
        <is>
          <t>Payables:</t>
        </is>
      </c>
    </row>
    <row r="8">
      <c r="A8" s="4" t="inlineStr">
        <is>
          <t>Payables to clearing organizations</t>
        </is>
      </c>
      <c r="B8" s="6" t="n">
        <v>20112</v>
      </c>
      <c r="C8" s="6" t="n">
        <v>19117</v>
      </c>
    </row>
    <row r="9">
      <c r="A9" s="4" t="inlineStr">
        <is>
          <t>Payables to broker-dealers</t>
        </is>
      </c>
      <c r="B9" s="6" t="n">
        <v>78080</v>
      </c>
      <c r="C9" s="6" t="n">
        <v>50528</v>
      </c>
    </row>
    <row r="10">
      <c r="A10" s="4" t="inlineStr">
        <is>
          <t>Securities failed-to-receive</t>
        </is>
      </c>
      <c r="B10" s="6" t="n">
        <v>71927</v>
      </c>
      <c r="C10" s="6" t="n">
        <v>20098</v>
      </c>
    </row>
    <row r="11">
      <c r="A11" s="4" t="inlineStr">
        <is>
          <t>Total payables</t>
        </is>
      </c>
      <c r="B11" s="7" t="n">
        <v>170119</v>
      </c>
      <c r="C11" s="7" t="n">
        <v>89743</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Fixed Assets (Details) - USD ($) $ in Thousands</t>
        </is>
      </c>
      <c r="B1" s="2" t="inlineStr">
        <is>
          <t>Dec. 31, 2021</t>
        </is>
      </c>
      <c r="C1" s="2" t="inlineStr">
        <is>
          <t>Dec. 31, 2020</t>
        </is>
      </c>
    </row>
    <row r="2">
      <c r="A2" s="3" t="inlineStr">
        <is>
          <t>Property, Plant and Equipment [Line Items]</t>
        </is>
      </c>
    </row>
    <row r="3">
      <c r="A3" s="4" t="inlineStr">
        <is>
          <t>Total fixed assets</t>
        </is>
      </c>
      <c r="B3" s="7" t="n">
        <v>1283165</v>
      </c>
      <c r="C3" s="7" t="n">
        <v>1072865</v>
      </c>
    </row>
    <row r="4">
      <c r="A4" s="4" t="inlineStr">
        <is>
          <t>Accumulated depreciation and amortization</t>
        </is>
      </c>
      <c r="B4" s="6" t="n">
        <v>-624324</v>
      </c>
      <c r="C4" s="6" t="n">
        <v>-489997</v>
      </c>
    </row>
    <row r="5">
      <c r="A5" s="4" t="inlineStr">
        <is>
          <t>Fixed assets, net</t>
        </is>
      </c>
      <c r="B5" s="6" t="n">
        <v>658841</v>
      </c>
      <c r="C5" s="6" t="n">
        <v>582868</v>
      </c>
    </row>
    <row r="6">
      <c r="A6" s="4" t="inlineStr">
        <is>
          <t>Construction in Progress, Gross</t>
        </is>
      </c>
      <c r="B6" s="6" t="n">
        <v>37700</v>
      </c>
      <c r="C6" s="6" t="n">
        <v>161300</v>
      </c>
    </row>
    <row r="7">
      <c r="A7" s="4" t="inlineStr">
        <is>
          <t>Internally developed software [Member]</t>
        </is>
      </c>
    </row>
    <row r="8">
      <c r="A8" s="3" t="inlineStr">
        <is>
          <t>Property, Plant and Equipment [Line Items]</t>
        </is>
      </c>
    </row>
    <row r="9">
      <c r="A9" s="4" t="inlineStr">
        <is>
          <t>Total fixed assets</t>
        </is>
      </c>
      <c r="B9" s="6" t="n">
        <v>716179</v>
      </c>
      <c r="C9" s="6" t="n">
        <v>418018</v>
      </c>
    </row>
    <row r="10">
      <c r="A10" s="4" t="inlineStr">
        <is>
          <t>Accumulated depreciation and amortization</t>
        </is>
      </c>
      <c r="B10" s="6" t="n">
        <v>-342408</v>
      </c>
      <c r="C10" s="6" t="n">
        <v>-241390</v>
      </c>
    </row>
    <row r="11">
      <c r="A11" s="4" t="inlineStr">
        <is>
          <t>Fixed assets, net</t>
        </is>
      </c>
      <c r="B11" s="6" t="n">
        <v>373771</v>
      </c>
      <c r="C11" s="6" t="n">
        <v>176628</v>
      </c>
    </row>
    <row r="12">
      <c r="A12" s="4" t="inlineStr">
        <is>
          <t>Computers and software [Member]</t>
        </is>
      </c>
    </row>
    <row r="13">
      <c r="A13" s="3" t="inlineStr">
        <is>
          <t>Property, Plant and Equipment [Line Items]</t>
        </is>
      </c>
    </row>
    <row r="14">
      <c r="A14" s="4" t="inlineStr">
        <is>
          <t>Total fixed assets</t>
        </is>
      </c>
      <c r="B14" s="6" t="n">
        <v>214223</v>
      </c>
      <c r="C14" s="6" t="n">
        <v>195800</v>
      </c>
    </row>
    <row r="15">
      <c r="A15" s="4" t="inlineStr">
        <is>
          <t>Accumulated depreciation and amortization</t>
        </is>
      </c>
      <c r="B15" s="6" t="n">
        <v>-167573</v>
      </c>
      <c r="C15" s="6" t="n">
        <v>-151792</v>
      </c>
    </row>
    <row r="16">
      <c r="A16" s="4" t="inlineStr">
        <is>
          <t>Fixed assets, net</t>
        </is>
      </c>
      <c r="B16" s="6" t="n">
        <v>46650</v>
      </c>
      <c r="C16" s="6" t="n">
        <v>44008</v>
      </c>
    </row>
    <row r="17">
      <c r="A17" s="4" t="inlineStr">
        <is>
          <t>Building [Member]</t>
        </is>
      </c>
    </row>
    <row r="18">
      <c r="A18" s="3" t="inlineStr">
        <is>
          <t>Property, Plant and Equipment [Line Items]</t>
        </is>
      </c>
    </row>
    <row r="19">
      <c r="A19" s="4" t="inlineStr">
        <is>
          <t>Total fixed assets</t>
        </is>
      </c>
      <c r="B19" s="6" t="n">
        <v>107873</v>
      </c>
      <c r="C19" s="6" t="n">
        <v>107895</v>
      </c>
    </row>
    <row r="20">
      <c r="A20" s="4" t="inlineStr">
        <is>
          <t>Accumulated depreciation and amortization</t>
        </is>
      </c>
      <c r="B20" s="6" t="n">
        <v>-11627</v>
      </c>
      <c r="C20" s="6" t="n">
        <v>-7753</v>
      </c>
    </row>
    <row r="21">
      <c r="A21" s="4" t="inlineStr">
        <is>
          <t>Fixed assets, net</t>
        </is>
      </c>
      <c r="B21" s="6" t="n">
        <v>96246</v>
      </c>
      <c r="C21" s="6" t="n">
        <v>100142</v>
      </c>
    </row>
    <row r="22">
      <c r="A22" s="4" t="inlineStr">
        <is>
          <t>Leasehold improvements [Member]</t>
        </is>
      </c>
    </row>
    <row r="23">
      <c r="A23" s="3" t="inlineStr">
        <is>
          <t>Property, Plant and Equipment [Line Items]</t>
        </is>
      </c>
    </row>
    <row r="24">
      <c r="A24" s="4" t="inlineStr">
        <is>
          <t>Total fixed assets</t>
        </is>
      </c>
      <c r="B24" s="6" t="n">
        <v>88538</v>
      </c>
      <c r="C24" s="6" t="n">
        <v>88135</v>
      </c>
    </row>
    <row r="25">
      <c r="A25" s="4" t="inlineStr">
        <is>
          <t>Accumulated depreciation and amortization</t>
        </is>
      </c>
      <c r="B25" s="6" t="n">
        <v>-36988</v>
      </c>
      <c r="C25" s="6" t="n">
        <v>-31202</v>
      </c>
    </row>
    <row r="26">
      <c r="A26" s="4" t="inlineStr">
        <is>
          <t>Fixed assets, net</t>
        </is>
      </c>
      <c r="B26" s="6" t="n">
        <v>51550</v>
      </c>
      <c r="C26" s="6" t="n">
        <v>56933</v>
      </c>
    </row>
    <row r="27">
      <c r="A27" s="4" t="inlineStr">
        <is>
          <t>Furniture and equipment [Member]</t>
        </is>
      </c>
    </row>
    <row r="28">
      <c r="A28" s="3" t="inlineStr">
        <is>
          <t>Property, Plant and Equipment [Line Items]</t>
        </is>
      </c>
    </row>
    <row r="29">
      <c r="A29" s="4" t="inlineStr">
        <is>
          <t>Total fixed assets</t>
        </is>
      </c>
      <c r="B29" s="6" t="n">
        <v>83356</v>
      </c>
      <c r="C29" s="6" t="n">
        <v>83365</v>
      </c>
    </row>
    <row r="30">
      <c r="A30" s="4" t="inlineStr">
        <is>
          <t>Accumulated depreciation and amortization</t>
        </is>
      </c>
      <c r="B30" s="6" t="n">
        <v>-65728</v>
      </c>
      <c r="C30" s="6" t="n">
        <v>-57860</v>
      </c>
    </row>
    <row r="31">
      <c r="A31" s="4" t="inlineStr">
        <is>
          <t>Fixed assets, net</t>
        </is>
      </c>
      <c r="B31" s="6" t="n">
        <v>17628</v>
      </c>
      <c r="C31" s="6" t="n">
        <v>25505</v>
      </c>
    </row>
    <row r="32">
      <c r="A32" s="4" t="inlineStr">
        <is>
          <t>Land [Member]</t>
        </is>
      </c>
    </row>
    <row r="33">
      <c r="A33" s="3" t="inlineStr">
        <is>
          <t>Property, Plant and Equipment [Line Items]</t>
        </is>
      </c>
    </row>
    <row r="34">
      <c r="A34" s="4" t="inlineStr">
        <is>
          <t>Total fixed assets</t>
        </is>
      </c>
      <c r="B34" s="6" t="n">
        <v>4678</v>
      </c>
      <c r="C34" s="6" t="n">
        <v>4678</v>
      </c>
    </row>
    <row r="35">
      <c r="A35" s="4" t="inlineStr">
        <is>
          <t>Accumulated depreciation and amortization</t>
        </is>
      </c>
      <c r="B35" s="6" t="n">
        <v>0</v>
      </c>
      <c r="C35" s="6" t="n">
        <v>0</v>
      </c>
    </row>
    <row r="36">
      <c r="A36" s="4" t="inlineStr">
        <is>
          <t>Fixed assets, net</t>
        </is>
      </c>
      <c r="B36" s="6" t="n">
        <v>4678</v>
      </c>
      <c r="C36" s="6" t="n">
        <v>4678</v>
      </c>
    </row>
    <row r="37">
      <c r="A37" s="4" t="inlineStr">
        <is>
          <t>Construction in Progress [Member]</t>
        </is>
      </c>
    </row>
    <row r="38">
      <c r="A38" s="3" t="inlineStr">
        <is>
          <t>Property, Plant and Equipment [Line Items]</t>
        </is>
      </c>
    </row>
    <row r="39">
      <c r="A39" s="4" t="inlineStr">
        <is>
          <t>Total fixed assets</t>
        </is>
      </c>
      <c r="B39" s="6" t="n">
        <v>68318</v>
      </c>
      <c r="C39" s="6" t="n">
        <v>174974</v>
      </c>
    </row>
    <row r="40">
      <c r="A40" s="4" t="inlineStr">
        <is>
          <t>Accumulated depreciation and amortization</t>
        </is>
      </c>
      <c r="B40" s="6" t="n">
        <v>0</v>
      </c>
      <c r="C40" s="6" t="n">
        <v>0</v>
      </c>
    </row>
    <row r="41">
      <c r="A41" s="4" t="inlineStr">
        <is>
          <t>Fixed assets, net</t>
        </is>
      </c>
      <c r="B41" s="7" t="n">
        <v>68318</v>
      </c>
      <c r="C41" s="7" t="n">
        <v>174974</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Fixed Assets (Details Textuals) - USD ($) $ in Millions</t>
        </is>
      </c>
      <c r="B1" s="2" t="inlineStr">
        <is>
          <t>12 Months Ended</t>
        </is>
      </c>
    </row>
    <row r="2">
      <c r="B2" s="2" t="inlineStr">
        <is>
          <t>Dec. 31, 2021</t>
        </is>
      </c>
      <c r="C2" s="2" t="inlineStr">
        <is>
          <t>Dec. 31, 2020</t>
        </is>
      </c>
      <c r="D2" s="2" t="inlineStr">
        <is>
          <t>Dec. 31, 2019</t>
        </is>
      </c>
    </row>
    <row r="3">
      <c r="A3" s="3" t="inlineStr">
        <is>
          <t>Property, Plant and Equipment [Abstract]</t>
        </is>
      </c>
    </row>
    <row r="4">
      <c r="A4" s="4" t="inlineStr">
        <is>
          <t>Depreciation and amortization</t>
        </is>
      </c>
      <c r="B4" s="5" t="n">
        <v>151.4</v>
      </c>
      <c r="C4" s="5" t="n">
        <v>109.7</v>
      </c>
      <c r="D4" s="5" t="n">
        <v>95.8</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Goodwill and Other Intangible Assets (Details Textuals) - USD ($) $ in Thousands</t>
        </is>
      </c>
      <c r="B1" s="2" t="inlineStr">
        <is>
          <t>Apr. 30, 2021</t>
        </is>
      </c>
      <c r="C1" s="2" t="inlineStr">
        <is>
          <t>Dec. 31, 2021</t>
        </is>
      </c>
      <c r="D1" s="2" t="inlineStr">
        <is>
          <t>Dec. 31, 2020</t>
        </is>
      </c>
      <c r="E1" s="2" t="inlineStr">
        <is>
          <t>Dec. 31, 2019</t>
        </is>
      </c>
    </row>
    <row r="2">
      <c r="A2" s="3" t="inlineStr">
        <is>
          <t>Acquired Finite-Lived Intangible Assets [Line Items]</t>
        </is>
      </c>
    </row>
    <row r="3">
      <c r="A3" s="4" t="inlineStr">
        <is>
          <t>Goodwill</t>
        </is>
      </c>
      <c r="C3" s="7" t="n">
        <v>1642443</v>
      </c>
      <c r="D3" s="7" t="n">
        <v>1513866</v>
      </c>
      <c r="E3" s="7" t="n">
        <v>1503648</v>
      </c>
    </row>
    <row r="4">
      <c r="A4" s="4" t="inlineStr">
        <is>
          <t>Amortization of other intangibles</t>
        </is>
      </c>
      <c r="C4" s="6" t="n">
        <v>79260</v>
      </c>
      <c r="D4" s="7" t="n">
        <v>67358</v>
      </c>
      <c r="E4" s="7" t="n">
        <v>65334</v>
      </c>
    </row>
    <row r="5">
      <c r="A5" s="4" t="inlineStr">
        <is>
          <t>Waddell &amp; Reed Financial, Inc.</t>
        </is>
      </c>
    </row>
    <row r="6">
      <c r="A6" s="3" t="inlineStr">
        <is>
          <t>Acquired Finite-Lived Intangible Assets [Line Items]</t>
        </is>
      </c>
    </row>
    <row r="7">
      <c r="A7" s="4" t="inlineStr">
        <is>
          <t>Payments to Acquire Businesses, Gross</t>
        </is>
      </c>
      <c r="B7" s="7" t="n">
        <v>300000</v>
      </c>
    </row>
    <row r="8">
      <c r="A8" s="4" t="inlineStr">
        <is>
          <t>Goodwill</t>
        </is>
      </c>
      <c r="C8" s="6" t="n">
        <v>128600</v>
      </c>
    </row>
    <row r="9">
      <c r="A9" s="4" t="inlineStr">
        <is>
          <t>Finite-lived intangible assets acquired</t>
        </is>
      </c>
      <c r="C9" s="7" t="n">
        <v>122700</v>
      </c>
    </row>
    <row r="10">
      <c r="A10" s="4" t="inlineStr">
        <is>
          <t>Weighted-Average Life  Remaining (in years)</t>
        </is>
      </c>
      <c r="B10" s="4" t="inlineStr">
        <is>
          <t>9 years</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Goodwill (Details) - USD ($) $ in Thousands</t>
        </is>
      </c>
      <c r="B1" s="2" t="inlineStr">
        <is>
          <t>12 Months Ended</t>
        </is>
      </c>
    </row>
    <row r="2">
      <c r="B2" s="2" t="inlineStr">
        <is>
          <t>Dec. 31, 2021</t>
        </is>
      </c>
      <c r="C2" s="2" t="inlineStr">
        <is>
          <t>Dec. 31, 2020</t>
        </is>
      </c>
    </row>
    <row r="3">
      <c r="A3" s="3" t="inlineStr">
        <is>
          <t>Goodwill [Roll Forward]</t>
        </is>
      </c>
    </row>
    <row r="4">
      <c r="A4" s="4" t="inlineStr">
        <is>
          <t>Goodwill, beginning balance</t>
        </is>
      </c>
      <c r="B4" s="7" t="n">
        <v>1513866</v>
      </c>
      <c r="C4" s="7" t="n">
        <v>1503648</v>
      </c>
    </row>
    <row r="5">
      <c r="A5" s="4" t="inlineStr">
        <is>
          <t>Goodwill acquired</t>
        </is>
      </c>
      <c r="B5" s="6" t="n">
        <v>128577</v>
      </c>
      <c r="C5" s="6" t="n">
        <v>10218</v>
      </c>
    </row>
    <row r="6">
      <c r="A6" s="4" t="inlineStr">
        <is>
          <t>Goodwill, ending balance</t>
        </is>
      </c>
      <c r="B6" s="7" t="n">
        <v>1642443</v>
      </c>
      <c r="C6" s="7" t="n">
        <v>1513866</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66" customWidth="1" min="1" max="1"/>
    <col width="26" customWidth="1" min="2" max="2"/>
    <col width="26" customWidth="1" min="3" max="3"/>
  </cols>
  <sheetData>
    <row r="1">
      <c r="A1" s="1" t="inlineStr">
        <is>
          <t>Intangible Assets (Components) (Details) - USD ($) $ in Thousands</t>
        </is>
      </c>
      <c r="B1" s="2" t="inlineStr">
        <is>
          <t>12 Months Ended</t>
        </is>
      </c>
    </row>
    <row r="2">
      <c r="B2" s="2" t="inlineStr">
        <is>
          <t>Dec. 31, 2021</t>
        </is>
      </c>
      <c r="C2" s="2" t="inlineStr">
        <is>
          <t>Dec. 31, 2020</t>
        </is>
      </c>
    </row>
    <row r="3">
      <c r="A3" s="3" t="inlineStr">
        <is>
          <t>Intangible Assets [Line Items]</t>
        </is>
      </c>
    </row>
    <row r="4">
      <c r="A4" s="4" t="inlineStr">
        <is>
          <t>Total intangible assets</t>
        </is>
      </c>
      <c r="B4" s="7" t="n">
        <v>455028</v>
      </c>
      <c r="C4" s="7" t="n">
        <v>397486</v>
      </c>
    </row>
    <row r="5">
      <c r="A5" s="3" t="inlineStr">
        <is>
          <t>Definite-lived intangibles, net:</t>
        </is>
      </c>
    </row>
    <row r="6">
      <c r="A6" s="4" t="inlineStr">
        <is>
          <t>Gross  Carrying  Value</t>
        </is>
      </c>
      <c r="B6" s="6" t="n">
        <v>1106480</v>
      </c>
      <c r="C6" s="6" t="n">
        <v>969678</v>
      </c>
    </row>
    <row r="7">
      <c r="A7" s="4" t="inlineStr">
        <is>
          <t xml:space="preserve"> Accumulated Amortization</t>
        </is>
      </c>
      <c r="B7" s="6" t="n">
        <v>-691271</v>
      </c>
      <c r="C7" s="6" t="n">
        <v>-612011</v>
      </c>
    </row>
    <row r="8">
      <c r="A8" s="4" t="inlineStr">
        <is>
          <t>Net  Carrying  Value</t>
        </is>
      </c>
      <c r="B8" s="6" t="n">
        <v>415209</v>
      </c>
      <c r="C8" s="6" t="n">
        <v>357667</v>
      </c>
    </row>
    <row r="9">
      <c r="A9" s="4" t="inlineStr">
        <is>
          <t>Trademark and trade name</t>
        </is>
      </c>
    </row>
    <row r="10">
      <c r="A10" s="3" t="inlineStr">
        <is>
          <t>Indefinite-lived intangible assets:</t>
        </is>
      </c>
    </row>
    <row r="11">
      <c r="A11" s="4" t="inlineStr">
        <is>
          <t>Net  Carrying  Value</t>
        </is>
      </c>
      <c r="B11" s="7" t="n">
        <v>39819</v>
      </c>
      <c r="C11" s="7" t="n">
        <v>39819</v>
      </c>
    </row>
    <row r="12">
      <c r="A12" s="4" t="inlineStr">
        <is>
          <t>Advisor and financial institution relationships</t>
        </is>
      </c>
    </row>
    <row r="13">
      <c r="A13" s="3" t="inlineStr">
        <is>
          <t>Intangible Assets [Line Items]</t>
        </is>
      </c>
    </row>
    <row r="14">
      <c r="A14" s="4" t="inlineStr">
        <is>
          <t>Weighted-Average Life  Remaining (in years)</t>
        </is>
      </c>
      <c r="B14" s="4" t="inlineStr">
        <is>
          <t>5 years 10 months 24 days</t>
        </is>
      </c>
      <c r="C14" s="4" t="inlineStr">
        <is>
          <t>5 years 4 months 24 days</t>
        </is>
      </c>
    </row>
    <row r="15">
      <c r="A15" s="3" t="inlineStr">
        <is>
          <t>Definite-lived intangibles, net:</t>
        </is>
      </c>
    </row>
    <row r="16">
      <c r="A16" s="4" t="inlineStr">
        <is>
          <t>Gross  Carrying  Value</t>
        </is>
      </c>
      <c r="B16" s="7" t="n">
        <v>806531</v>
      </c>
      <c r="C16" s="7" t="n">
        <v>670542</v>
      </c>
    </row>
    <row r="17">
      <c r="A17" s="4" t="inlineStr">
        <is>
          <t xml:space="preserve"> Accumulated Amortization</t>
        </is>
      </c>
      <c r="B17" s="6" t="n">
        <v>-476000</v>
      </c>
      <c r="C17" s="6" t="n">
        <v>-415169</v>
      </c>
    </row>
    <row r="18">
      <c r="A18" s="4" t="inlineStr">
        <is>
          <t>Net  Carrying  Value</t>
        </is>
      </c>
      <c r="B18" s="7" t="n">
        <v>330531</v>
      </c>
      <c r="C18" s="7" t="n">
        <v>255373</v>
      </c>
    </row>
    <row r="19">
      <c r="A19" s="4" t="inlineStr">
        <is>
          <t>Product sponsor relationships</t>
        </is>
      </c>
    </row>
    <row r="20">
      <c r="A20" s="3" t="inlineStr">
        <is>
          <t>Intangible Assets [Line Items]</t>
        </is>
      </c>
    </row>
    <row r="21">
      <c r="A21" s="4" t="inlineStr">
        <is>
          <t>Weighted-Average Life  Remaining (in years)</t>
        </is>
      </c>
      <c r="B21" s="4" t="inlineStr">
        <is>
          <t>4 years 1 month 6 days</t>
        </is>
      </c>
      <c r="C21" s="4" t="inlineStr">
        <is>
          <t>5 years 1 month 6 days</t>
        </is>
      </c>
    </row>
    <row r="22">
      <c r="A22" s="3" t="inlineStr">
        <is>
          <t>Definite-lived intangibles, net:</t>
        </is>
      </c>
    </row>
    <row r="23">
      <c r="A23" s="4" t="inlineStr">
        <is>
          <t>Gross  Carrying  Value</t>
        </is>
      </c>
      <c r="B23" s="7" t="n">
        <v>234086</v>
      </c>
      <c r="C23" s="7" t="n">
        <v>234086</v>
      </c>
    </row>
    <row r="24">
      <c r="A24" s="4" t="inlineStr">
        <is>
          <t xml:space="preserve"> Accumulated Amortization</t>
        </is>
      </c>
      <c r="B24" s="6" t="n">
        <v>-185255</v>
      </c>
      <c r="C24" s="6" t="n">
        <v>-173345</v>
      </c>
    </row>
    <row r="25">
      <c r="A25" s="4" t="inlineStr">
        <is>
          <t>Net  Carrying  Value</t>
        </is>
      </c>
      <c r="B25" s="7" t="n">
        <v>48831</v>
      </c>
      <c r="C25" s="7" t="n">
        <v>60741</v>
      </c>
    </row>
    <row r="26">
      <c r="A26" s="4" t="inlineStr">
        <is>
          <t>Client relationships</t>
        </is>
      </c>
    </row>
    <row r="27">
      <c r="A27" s="3" t="inlineStr">
        <is>
          <t>Intangible Assets [Line Items]</t>
        </is>
      </c>
    </row>
    <row r="28">
      <c r="A28" s="4" t="inlineStr">
        <is>
          <t>Weighted-Average Life  Remaining (in years)</t>
        </is>
      </c>
      <c r="B28" s="4" t="inlineStr">
        <is>
          <t>7 years 2 months 12 days</t>
        </is>
      </c>
      <c r="C28" s="4" t="inlineStr">
        <is>
          <t>7 years 10 months 24 days</t>
        </is>
      </c>
    </row>
    <row r="29">
      <c r="A29" s="3" t="inlineStr">
        <is>
          <t>Definite-lived intangibles, net:</t>
        </is>
      </c>
    </row>
    <row r="30">
      <c r="A30" s="4" t="inlineStr">
        <is>
          <t>Gross  Carrying  Value</t>
        </is>
      </c>
      <c r="B30" s="7" t="n">
        <v>45623</v>
      </c>
      <c r="C30" s="7" t="n">
        <v>44810</v>
      </c>
    </row>
    <row r="31">
      <c r="A31" s="4" t="inlineStr">
        <is>
          <t xml:space="preserve"> Accumulated Amortization</t>
        </is>
      </c>
      <c r="B31" s="6" t="n">
        <v>-23379</v>
      </c>
      <c r="C31" s="6" t="n">
        <v>-19237</v>
      </c>
    </row>
    <row r="32">
      <c r="A32" s="4" t="inlineStr">
        <is>
          <t>Net  Carrying  Value</t>
        </is>
      </c>
      <c r="B32" s="7" t="n">
        <v>22244</v>
      </c>
      <c r="C32" s="7" t="n">
        <v>25573</v>
      </c>
    </row>
    <row r="33">
      <c r="A33" s="4" t="inlineStr">
        <is>
          <t>Technology</t>
        </is>
      </c>
    </row>
    <row r="34">
      <c r="A34" s="3" t="inlineStr">
        <is>
          <t>Intangible Assets [Line Items]</t>
        </is>
      </c>
    </row>
    <row r="35">
      <c r="A35" s="4" t="inlineStr">
        <is>
          <t>Weighted-Average Life  Remaining (in years)</t>
        </is>
      </c>
      <c r="B35" s="4" t="inlineStr">
        <is>
          <t>6 years 4 months 24 days</t>
        </is>
      </c>
      <c r="C35" s="4" t="inlineStr">
        <is>
          <t>7 years 3 months 18 days</t>
        </is>
      </c>
    </row>
    <row r="36">
      <c r="A36" s="3" t="inlineStr">
        <is>
          <t>Definite-lived intangibles, net:</t>
        </is>
      </c>
    </row>
    <row r="37">
      <c r="A37" s="4" t="inlineStr">
        <is>
          <t>Gross  Carrying  Value</t>
        </is>
      </c>
      <c r="B37" s="7" t="n">
        <v>19040</v>
      </c>
      <c r="C37" s="7" t="n">
        <v>19040</v>
      </c>
    </row>
    <row r="38">
      <c r="A38" s="4" t="inlineStr">
        <is>
          <t xml:space="preserve"> Accumulated Amortization</t>
        </is>
      </c>
      <c r="B38" s="6" t="n">
        <v>-5477</v>
      </c>
      <c r="C38" s="6" t="n">
        <v>-3220</v>
      </c>
    </row>
    <row r="39">
      <c r="A39" s="4" t="inlineStr">
        <is>
          <t>Net  Carrying  Value</t>
        </is>
      </c>
      <c r="B39" s="7" t="n">
        <v>13563</v>
      </c>
      <c r="C39" s="7" t="n">
        <v>15820</v>
      </c>
    </row>
    <row r="40">
      <c r="A40" s="4" t="inlineStr">
        <is>
          <t>Trade names</t>
        </is>
      </c>
    </row>
    <row r="41">
      <c r="A41" s="3" t="inlineStr">
        <is>
          <t>Intangible Assets [Line Items]</t>
        </is>
      </c>
    </row>
    <row r="42">
      <c r="A42" s="4" t="inlineStr">
        <is>
          <t>Weighted-Average Life  Remaining (in years)</t>
        </is>
      </c>
      <c r="B42" s="4" t="inlineStr">
        <is>
          <t>3 months 18 days</t>
        </is>
      </c>
      <c r="C42" s="4" t="inlineStr">
        <is>
          <t>1 year 3 months 18 days</t>
        </is>
      </c>
    </row>
    <row r="43">
      <c r="A43" s="3" t="inlineStr">
        <is>
          <t>Definite-lived intangibles, net:</t>
        </is>
      </c>
    </row>
    <row r="44">
      <c r="A44" s="4" t="inlineStr">
        <is>
          <t>Gross  Carrying  Value</t>
        </is>
      </c>
      <c r="B44" s="7" t="n">
        <v>1200</v>
      </c>
      <c r="C44" s="7" t="n">
        <v>1200</v>
      </c>
    </row>
    <row r="45">
      <c r="A45" s="4" t="inlineStr">
        <is>
          <t xml:space="preserve"> Accumulated Amortization</t>
        </is>
      </c>
      <c r="B45" s="6" t="n">
        <v>-1160</v>
      </c>
      <c r="C45" s="6" t="n">
        <v>-1040</v>
      </c>
    </row>
    <row r="46">
      <c r="A46" s="4" t="inlineStr">
        <is>
          <t>Net  Carrying  Value</t>
        </is>
      </c>
      <c r="B46" s="7" t="n">
        <v>40</v>
      </c>
      <c r="C46" s="7" t="n">
        <v>160</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Future Amortization Expense) (Details) - USD ($) $ in Thousands</t>
        </is>
      </c>
      <c r="B1" s="2" t="inlineStr">
        <is>
          <t>Dec. 31, 2021</t>
        </is>
      </c>
      <c r="C1" s="2" t="inlineStr">
        <is>
          <t>Dec. 31, 2020</t>
        </is>
      </c>
    </row>
    <row r="2">
      <c r="A2" s="3" t="inlineStr">
        <is>
          <t>Future amortization expense</t>
        </is>
      </c>
    </row>
    <row r="3">
      <c r="A3" s="4" t="inlineStr">
        <is>
          <t>Future expense in year one</t>
        </is>
      </c>
      <c r="B3" s="7" t="n">
        <v>83735</v>
      </c>
    </row>
    <row r="4">
      <c r="A4" s="4" t="inlineStr">
        <is>
          <t>Future expense in year two</t>
        </is>
      </c>
      <c r="B4" s="6" t="n">
        <v>79566</v>
      </c>
    </row>
    <row r="5">
      <c r="A5" s="4" t="inlineStr">
        <is>
          <t>Future expense in year three</t>
        </is>
      </c>
      <c r="B5" s="6" t="n">
        <v>78794</v>
      </c>
    </row>
    <row r="6">
      <c r="A6" s="4" t="inlineStr">
        <is>
          <t>Future expense in year four</t>
        </is>
      </c>
      <c r="B6" s="6" t="n">
        <v>70420</v>
      </c>
    </row>
    <row r="7">
      <c r="A7" s="4" t="inlineStr">
        <is>
          <t>Future expense in year five</t>
        </is>
      </c>
      <c r="B7" s="6" t="n">
        <v>32164</v>
      </c>
    </row>
    <row r="8">
      <c r="A8" s="4" t="inlineStr">
        <is>
          <t>Thereafter</t>
        </is>
      </c>
      <c r="B8" s="6" t="n">
        <v>70530</v>
      </c>
    </row>
    <row r="9">
      <c r="A9" s="4" t="inlineStr">
        <is>
          <t>Net  Carrying  Value</t>
        </is>
      </c>
      <c r="B9" s="7" t="n">
        <v>415209</v>
      </c>
      <c r="C9" s="7" t="n">
        <v>357667</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0" customWidth="1" min="1" max="1"/>
    <col width="24" customWidth="1" min="2" max="2"/>
    <col width="24" customWidth="1" min="3" max="3"/>
  </cols>
  <sheetData>
    <row r="1">
      <c r="A1" s="1" t="inlineStr">
        <is>
          <t>Other Assert and Other Liabilities (Details) - USD ($) $ in Thousands</t>
        </is>
      </c>
      <c r="B1" s="2" t="inlineStr">
        <is>
          <t>Dec. 31, 2021</t>
        </is>
      </c>
      <c r="C1" s="2" t="inlineStr">
        <is>
          <t>Dec. 31, 2020</t>
        </is>
      </c>
    </row>
    <row r="2">
      <c r="A2" s="3" t="inlineStr">
        <is>
          <t>Other assets:</t>
        </is>
      </c>
    </row>
    <row r="3">
      <c r="A3" s="4" t="inlineStr">
        <is>
          <t>Deferred compensation</t>
        </is>
      </c>
      <c r="B3" s="7" t="n">
        <v>499548</v>
      </c>
      <c r="C3" s="7" t="n">
        <v>371202</v>
      </c>
    </row>
    <row r="4">
      <c r="A4" s="4" t="inlineStr">
        <is>
          <t>Fractional shares - investment</t>
        </is>
      </c>
      <c r="B4" s="6" t="n">
        <v>114574</v>
      </c>
      <c r="C4" s="6" t="n">
        <v>72591</v>
      </c>
    </row>
    <row r="5">
      <c r="A5" s="4" t="inlineStr">
        <is>
          <t>Prepaid assets</t>
        </is>
      </c>
      <c r="B5" s="6" t="n">
        <v>115018</v>
      </c>
      <c r="C5" s="6" t="n">
        <v>100448</v>
      </c>
    </row>
    <row r="6">
      <c r="A6" s="4" t="inlineStr">
        <is>
          <t>Operating lease assets</t>
        </is>
      </c>
      <c r="B6" s="6" t="n">
        <v>95075</v>
      </c>
      <c r="C6" s="6" t="n">
        <v>101921</v>
      </c>
    </row>
    <row r="7">
      <c r="A7" s="4" t="inlineStr">
        <is>
          <t>Debt issuance costs, net</t>
        </is>
      </c>
      <c r="B7" s="6" t="n">
        <v>7303</v>
      </c>
      <c r="C7" s="6" t="n">
        <v>6052</v>
      </c>
    </row>
    <row r="8">
      <c r="A8" s="4" t="inlineStr">
        <is>
          <t>Deferred income taxes, net</t>
        </is>
      </c>
      <c r="B8" s="6" t="n">
        <v>5648</v>
      </c>
      <c r="C8" s="6" t="n">
        <v>24112</v>
      </c>
    </row>
    <row r="9">
      <c r="A9" s="4" t="inlineStr">
        <is>
          <t>Other</t>
        </is>
      </c>
      <c r="B9" s="6" t="n">
        <v>49822</v>
      </c>
      <c r="C9" s="6" t="n">
        <v>59179</v>
      </c>
    </row>
    <row r="10">
      <c r="A10" s="4" t="inlineStr">
        <is>
          <t>Total other assets</t>
        </is>
      </c>
      <c r="B10" s="7" t="n">
        <v>886988</v>
      </c>
      <c r="C10" s="7" t="n">
        <v>735505</v>
      </c>
    </row>
    <row r="11">
      <c r="A11" s="4" t="inlineStr">
        <is>
          <t>Operating lease assets [Extensible List]</t>
        </is>
      </c>
      <c r="B11" s="4" t="inlineStr">
        <is>
          <t>Total other assets</t>
        </is>
      </c>
      <c r="C11" s="4" t="inlineStr">
        <is>
          <t>Total other assets</t>
        </is>
      </c>
    </row>
    <row r="12">
      <c r="A12" s="3" t="inlineStr">
        <is>
          <t>Other liabilities:</t>
        </is>
      </c>
    </row>
    <row r="13">
      <c r="A13" s="4" t="inlineStr">
        <is>
          <t>Deferred compensation</t>
        </is>
      </c>
      <c r="B13" s="7" t="n">
        <v>499245</v>
      </c>
      <c r="C13" s="7" t="n">
        <v>372395</v>
      </c>
    </row>
    <row r="14">
      <c r="A14" s="4" t="inlineStr">
        <is>
          <t>Unearned revenue</t>
        </is>
      </c>
      <c r="B14" s="6" t="n">
        <v>160926</v>
      </c>
      <c r="C14" s="6" t="n">
        <v>95328</v>
      </c>
    </row>
    <row r="15">
      <c r="A15" s="4" t="inlineStr">
        <is>
          <t>Operating lease liabilities</t>
        </is>
      </c>
      <c r="B15" s="6" t="n">
        <v>130304</v>
      </c>
      <c r="C15" s="6" t="n">
        <v>139377</v>
      </c>
    </row>
    <row r="16">
      <c r="A16" s="4" t="inlineStr">
        <is>
          <t>Fractional shares - repurchase obligation</t>
        </is>
      </c>
      <c r="B16" s="6" t="n">
        <v>114574</v>
      </c>
      <c r="C16" s="6" t="n">
        <v>72591</v>
      </c>
    </row>
    <row r="17">
      <c r="A17" s="4" t="inlineStr">
        <is>
          <t>Finance lease liabilities</t>
        </is>
      </c>
      <c r="B17" s="6" t="n">
        <v>106067</v>
      </c>
      <c r="C17" s="6" t="n">
        <v>107424</v>
      </c>
    </row>
    <row r="18">
      <c r="A18" s="4" t="inlineStr">
        <is>
          <t>Other</t>
        </is>
      </c>
      <c r="B18" s="6" t="n">
        <v>7160</v>
      </c>
      <c r="C18" s="6" t="n">
        <v>28351</v>
      </c>
    </row>
    <row r="19">
      <c r="A19" s="4" t="inlineStr">
        <is>
          <t>Total other liabilities</t>
        </is>
      </c>
      <c r="B19" s="7" t="n">
        <v>1018276</v>
      </c>
      <c r="C19" s="7" t="n">
        <v>815466</v>
      </c>
    </row>
    <row r="20">
      <c r="A20" s="4" t="inlineStr">
        <is>
          <t>Operating lease liabilities [Extensible List]</t>
        </is>
      </c>
      <c r="B20" s="4" t="inlineStr">
        <is>
          <t>Total other liabilities</t>
        </is>
      </c>
      <c r="C20" s="4" t="inlineStr">
        <is>
          <t>Total other liabilities</t>
        </is>
      </c>
    </row>
    <row r="21">
      <c r="A21" s="4" t="inlineStr">
        <is>
          <t>Finance lease liabilities [Extensible List]</t>
        </is>
      </c>
      <c r="B21" s="4" t="inlineStr">
        <is>
          <t>Total other liabilities</t>
        </is>
      </c>
      <c r="C21" s="4" t="inlineStr">
        <is>
          <t>Total other liabilities</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rporate Debt and Other Borrowings, Net - Credit Agreement Outstanding Balance (Details) - USD ($) $ in Thousands</t>
        </is>
      </c>
      <c r="B1" s="2" t="inlineStr">
        <is>
          <t>12 Months Ended</t>
        </is>
      </c>
    </row>
    <row r="2">
      <c r="B2" s="2" t="inlineStr">
        <is>
          <t>Dec. 31, 2021</t>
        </is>
      </c>
      <c r="C2" s="2" t="inlineStr">
        <is>
          <t>Dec. 31, 2020</t>
        </is>
      </c>
    </row>
    <row r="3">
      <c r="A3" s="3" t="inlineStr">
        <is>
          <t>Borrowings [Line Items]</t>
        </is>
      </c>
    </row>
    <row r="4">
      <c r="A4" s="4" t="inlineStr">
        <is>
          <t>Total Corporate Debt</t>
        </is>
      </c>
      <c r="B4" s="7" t="n">
        <v>2748600</v>
      </c>
      <c r="C4" s="7" t="n">
        <v>2359300</v>
      </c>
    </row>
    <row r="5">
      <c r="A5" s="4" t="inlineStr">
        <is>
          <t>Debt Instrument, Unamortized Premium</t>
        </is>
      </c>
      <c r="B5" s="6" t="n">
        <v>0</v>
      </c>
      <c r="C5" s="6" t="n">
        <v>7083</v>
      </c>
    </row>
    <row r="6">
      <c r="A6" s="4" t="inlineStr">
        <is>
          <t>Less Unamortized Debt Issuance Cost</t>
        </is>
      </c>
      <c r="B6" s="6" t="n">
        <v>24556</v>
      </c>
      <c r="C6" s="6" t="n">
        <v>20969</v>
      </c>
    </row>
    <row r="7">
      <c r="A7" s="4" t="inlineStr">
        <is>
          <t>Long-Term Senior Debt, Net</t>
        </is>
      </c>
      <c r="B7" s="6" t="n">
        <v>2724044</v>
      </c>
      <c r="C7" s="6" t="n">
        <v>2345414</v>
      </c>
    </row>
    <row r="8">
      <c r="A8" s="4" t="inlineStr">
        <is>
          <t>Other Long-term Debt</t>
        </is>
      </c>
      <c r="B8" s="6" t="n">
        <v>90000</v>
      </c>
      <c r="C8" s="6" t="n">
        <v>0</v>
      </c>
    </row>
    <row r="9">
      <c r="A9" s="4" t="inlineStr">
        <is>
          <t>Corporate debt and other borrowings, net</t>
        </is>
      </c>
      <c r="B9" s="6" t="n">
        <v>2814044</v>
      </c>
      <c r="C9" s="6" t="n">
        <v>2345414</v>
      </c>
    </row>
    <row r="10">
      <c r="A10" s="4" t="inlineStr">
        <is>
          <t>Secured Debt [Member] | Fourth Amendment Agreement Term Loan B [Member]</t>
        </is>
      </c>
    </row>
    <row r="11">
      <c r="A11" s="3" t="inlineStr">
        <is>
          <t>Borrowings [Line Items]</t>
        </is>
      </c>
    </row>
    <row r="12">
      <c r="A12" s="4" t="inlineStr">
        <is>
          <t>Total Corporate Debt</t>
        </is>
      </c>
      <c r="B12" s="7" t="n">
        <v>1048600</v>
      </c>
      <c r="C12" s="7" t="n">
        <v>1059300</v>
      </c>
    </row>
    <row r="13">
      <c r="A13" s="4" t="inlineStr">
        <is>
          <t>Variable Interest Rate</t>
        </is>
      </c>
      <c r="B13" s="4" t="inlineStr">
        <is>
          <t>1.85%</t>
        </is>
      </c>
      <c r="C13" s="4" t="inlineStr">
        <is>
          <t>1.90%</t>
        </is>
      </c>
    </row>
    <row r="14">
      <c r="A14" s="4" t="inlineStr">
        <is>
          <t>Secured Debt [Member] | Fourth Amendment Agreement Term Loan B [Member] | Eurodollar [Member]</t>
        </is>
      </c>
    </row>
    <row r="15">
      <c r="A15" s="3" t="inlineStr">
        <is>
          <t>Borrowings [Line Items]</t>
        </is>
      </c>
    </row>
    <row r="16">
      <c r="A16" s="4" t="inlineStr">
        <is>
          <t>Applicable interest rate margin</t>
        </is>
      </c>
      <c r="B16" s="4" t="inlineStr">
        <is>
          <t>1.75%</t>
        </is>
      </c>
      <c r="C16" s="4" t="inlineStr">
        <is>
          <t>1.75%</t>
        </is>
      </c>
    </row>
    <row r="17">
      <c r="A17" s="4" t="inlineStr">
        <is>
          <t>Unsecured Debt [Member] | Senior Notes Due 2025 [Member]</t>
        </is>
      </c>
    </row>
    <row r="18">
      <c r="A18" s="3" t="inlineStr">
        <is>
          <t>Borrowings [Line Items]</t>
        </is>
      </c>
    </row>
    <row r="19">
      <c r="A19" s="4" t="inlineStr">
        <is>
          <t>Total Corporate Debt</t>
        </is>
      </c>
      <c r="B19" s="7" t="n">
        <v>0</v>
      </c>
      <c r="C19" s="7" t="n">
        <v>900000</v>
      </c>
    </row>
    <row r="20">
      <c r="A20" s="4" t="inlineStr">
        <is>
          <t>Fixed Interest Rate</t>
        </is>
      </c>
      <c r="B20" s="4" t="inlineStr">
        <is>
          <t>0.00%</t>
        </is>
      </c>
      <c r="C20" s="4" t="inlineStr">
        <is>
          <t>5.75%</t>
        </is>
      </c>
    </row>
    <row r="21">
      <c r="A21" s="4" t="inlineStr">
        <is>
          <t>Unsecured Debt [Member] | Senior Notes Due 2027 [Member]</t>
        </is>
      </c>
    </row>
    <row r="22">
      <c r="A22" s="3" t="inlineStr">
        <is>
          <t>Borrowings [Line Items]</t>
        </is>
      </c>
    </row>
    <row r="23">
      <c r="A23" s="4" t="inlineStr">
        <is>
          <t>Total Corporate Debt</t>
        </is>
      </c>
      <c r="B23" s="7" t="n">
        <v>400000</v>
      </c>
      <c r="C23" s="7" t="n">
        <v>400000</v>
      </c>
    </row>
    <row r="24">
      <c r="A24" s="4" t="inlineStr">
        <is>
          <t>Fixed Interest Rate</t>
        </is>
      </c>
      <c r="B24" s="4" t="inlineStr">
        <is>
          <t>4.63%</t>
        </is>
      </c>
      <c r="C24" s="4" t="inlineStr">
        <is>
          <t>4.63%</t>
        </is>
      </c>
    </row>
    <row r="25">
      <c r="A25" s="4" t="inlineStr">
        <is>
          <t>Unsecured Debt [Member] | 2029 Senior Notes [Member]</t>
        </is>
      </c>
    </row>
    <row r="26">
      <c r="A26" s="3" t="inlineStr">
        <is>
          <t>Borrowings [Line Items]</t>
        </is>
      </c>
    </row>
    <row r="27">
      <c r="A27" s="4" t="inlineStr">
        <is>
          <t>Total Corporate Debt</t>
        </is>
      </c>
      <c r="B27" s="7" t="n">
        <v>900000</v>
      </c>
      <c r="C27" s="7" t="n">
        <v>0</v>
      </c>
    </row>
    <row r="28">
      <c r="A28" s="4" t="inlineStr">
        <is>
          <t>Fixed Interest Rate</t>
        </is>
      </c>
      <c r="B28" s="4" t="inlineStr">
        <is>
          <t>4.00%</t>
        </is>
      </c>
      <c r="C28" s="4" t="inlineStr">
        <is>
          <t>0.00%</t>
        </is>
      </c>
    </row>
    <row r="29">
      <c r="A29" s="4" t="inlineStr">
        <is>
          <t>Unsecured Debt [Member] | 2031 Senior Notes [Member]</t>
        </is>
      </c>
    </row>
    <row r="30">
      <c r="A30" s="3" t="inlineStr">
        <is>
          <t>Borrowings [Line Items]</t>
        </is>
      </c>
    </row>
    <row r="31">
      <c r="A31" s="4" t="inlineStr">
        <is>
          <t>Total Corporate Debt</t>
        </is>
      </c>
      <c r="B31" s="7" t="n">
        <v>400000</v>
      </c>
      <c r="C31" s="7" t="n">
        <v>0</v>
      </c>
    </row>
    <row r="32">
      <c r="A32" s="4" t="inlineStr">
        <is>
          <t>Fixed Interest Rate</t>
        </is>
      </c>
      <c r="B32" s="4" t="inlineStr">
        <is>
          <t>4.38%</t>
        </is>
      </c>
      <c r="C32" s="4" t="inlineStr">
        <is>
          <t>0.00%</t>
        </is>
      </c>
    </row>
    <row r="33">
      <c r="A33" s="4" t="inlineStr">
        <is>
          <t>Line of Credit [Member]</t>
        </is>
      </c>
    </row>
    <row r="34">
      <c r="A34" s="3" t="inlineStr">
        <is>
          <t>Borrowings [Line Items]</t>
        </is>
      </c>
    </row>
    <row r="35">
      <c r="A35" s="4" t="inlineStr">
        <is>
          <t>Other Long-term Debt</t>
        </is>
      </c>
      <c r="C35" s="7" t="n">
        <v>0</v>
      </c>
    </row>
    <row r="36">
      <c r="A36" s="4" t="inlineStr">
        <is>
          <t>Revolving Credit Facility [Member] | Line of Credit [Member]</t>
        </is>
      </c>
    </row>
    <row r="37">
      <c r="A37" s="3" t="inlineStr">
        <is>
          <t>Borrowings [Line Items]</t>
        </is>
      </c>
    </row>
    <row r="38">
      <c r="A38" s="4" t="inlineStr">
        <is>
          <t>Other Long-term Debt</t>
        </is>
      </c>
      <c r="B38" s="7" t="n">
        <v>55000</v>
      </c>
    </row>
    <row r="39">
      <c r="A39" s="4" t="inlineStr">
        <is>
          <t>Applicable interest rate margin</t>
        </is>
      </c>
      <c r="B39" s="4" t="inlineStr">
        <is>
          <t>0.25%</t>
        </is>
      </c>
      <c r="C39" s="4" t="inlineStr">
        <is>
          <t>0.25%</t>
        </is>
      </c>
    </row>
    <row r="40">
      <c r="A40" s="4" t="inlineStr">
        <is>
          <t>Variable Interest Rate</t>
        </is>
      </c>
      <c r="B40" s="4" t="inlineStr">
        <is>
          <t>3.50%</t>
        </is>
      </c>
      <c r="C40" s="4" t="inlineStr">
        <is>
          <t>0.00%</t>
        </is>
      </c>
    </row>
    <row r="41">
      <c r="A41" s="4" t="inlineStr">
        <is>
          <t>Unsecured Debt [Member] | Line of Credit [Member]</t>
        </is>
      </c>
    </row>
    <row r="42">
      <c r="A42" s="3" t="inlineStr">
        <is>
          <t>Borrowings [Line Items]</t>
        </is>
      </c>
    </row>
    <row r="43">
      <c r="A43" s="4" t="inlineStr">
        <is>
          <t>Other Long-term Debt</t>
        </is>
      </c>
      <c r="B43" s="7" t="n">
        <v>35000</v>
      </c>
      <c r="C43" s="7" t="n">
        <v>0</v>
      </c>
    </row>
    <row r="44">
      <c r="A44" s="4" t="inlineStr">
        <is>
          <t>Applicable interest rate margin</t>
        </is>
      </c>
      <c r="B44" s="4" t="inlineStr">
        <is>
          <t>0.75%</t>
        </is>
      </c>
      <c r="C44" s="4" t="inlineStr">
        <is>
          <t>0.75%</t>
        </is>
      </c>
    </row>
    <row r="45">
      <c r="A45" s="4" t="inlineStr">
        <is>
          <t>Variable Interest Rate</t>
        </is>
      </c>
      <c r="B45" s="4" t="inlineStr">
        <is>
          <t>1.00%</t>
        </is>
      </c>
      <c r="C45" s="4" t="inlineStr">
        <is>
          <t>0.00%</t>
        </is>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1" customWidth="1" min="2" max="2"/>
  </cols>
  <sheetData>
    <row r="1">
      <c r="A1" s="1" t="inlineStr">
        <is>
          <t>Corporate Debt and Other Borrowings, Net (Other Borrowings Outstanding) (Details) - Line of Credit [Member] $ in Millions</t>
        </is>
      </c>
      <c r="B1" s="2" t="inlineStr">
        <is>
          <t>Dec. 31, 2021USD ($)</t>
        </is>
      </c>
    </row>
    <row r="2">
      <c r="A2" s="4" t="inlineStr">
        <is>
          <t>Revolving Credit Facility [Member] | Senior Secured, Revolving Credit Facility Due March 2026</t>
        </is>
      </c>
    </row>
    <row r="3">
      <c r="A3" s="3" t="inlineStr">
        <is>
          <t>Line of Credit Facility [Line Items]</t>
        </is>
      </c>
    </row>
    <row r="4">
      <c r="A4" s="4" t="inlineStr">
        <is>
          <t>Line of Credit, Outstanding Balance</t>
        </is>
      </c>
      <c r="B4" s="7" t="n">
        <v>55</v>
      </c>
    </row>
    <row r="5">
      <c r="A5" s="4" t="inlineStr">
        <is>
          <t>Available</t>
        </is>
      </c>
      <c r="B5" s="6" t="n">
        <v>945</v>
      </c>
    </row>
    <row r="6">
      <c r="A6" s="4" t="inlineStr">
        <is>
          <t>Revolving Credit Facility [Member] | Broker-Dealer, Revolving Credit Facility Due July 2024</t>
        </is>
      </c>
    </row>
    <row r="7">
      <c r="A7" s="3" t="inlineStr">
        <is>
          <t>Line of Credit Facility [Line Items]</t>
        </is>
      </c>
    </row>
    <row r="8">
      <c r="A8" s="4" t="inlineStr">
        <is>
          <t>Line of Credit, Outstanding Balance</t>
        </is>
      </c>
      <c r="B8" s="6" t="n">
        <v>0</v>
      </c>
    </row>
    <row r="9">
      <c r="A9" s="4" t="inlineStr">
        <is>
          <t>Available</t>
        </is>
      </c>
      <c r="B9" s="6" t="n">
        <v>300</v>
      </c>
    </row>
    <row r="10">
      <c r="A10" s="4" t="inlineStr">
        <is>
          <t>Secured Debt [Member] | Secured, Uncommitted Lines of Credit Due March 2022</t>
        </is>
      </c>
    </row>
    <row r="11">
      <c r="A11" s="3" t="inlineStr">
        <is>
          <t>Line of Credit Facility [Line Items]</t>
        </is>
      </c>
    </row>
    <row r="12">
      <c r="A12" s="4" t="inlineStr">
        <is>
          <t>Line of Credit, Outstanding Balance</t>
        </is>
      </c>
      <c r="B12" s="6" t="n">
        <v>0</v>
      </c>
    </row>
    <row r="13">
      <c r="A13" s="4" t="inlineStr">
        <is>
          <t>Available</t>
        </is>
      </c>
      <c r="B13" s="6" t="n">
        <v>75</v>
      </c>
    </row>
    <row r="14">
      <c r="A14" s="4" t="inlineStr">
        <is>
          <t>Secured Debt [Member] | Secured, Uncommitted Lines of Credit, No Maturity, One</t>
        </is>
      </c>
    </row>
    <row r="15">
      <c r="A15" s="3" t="inlineStr">
        <is>
          <t>Line of Credit Facility [Line Items]</t>
        </is>
      </c>
    </row>
    <row r="16">
      <c r="A16" s="4" t="inlineStr">
        <is>
          <t>Line of Credit, Outstanding Balance</t>
        </is>
      </c>
      <c r="B16" s="6" t="n">
        <v>0</v>
      </c>
    </row>
    <row r="17">
      <c r="A17" s="4" t="inlineStr">
        <is>
          <t>Secured Debt [Member] | Secured, Uncommitted Lines of Credit, No Maturity, Two</t>
        </is>
      </c>
    </row>
    <row r="18">
      <c r="A18" s="3" t="inlineStr">
        <is>
          <t>Line of Credit Facility [Line Items]</t>
        </is>
      </c>
    </row>
    <row r="19">
      <c r="A19" s="4" t="inlineStr">
        <is>
          <t>Line of Credit, Outstanding Balance</t>
        </is>
      </c>
      <c r="B19" s="6" t="n">
        <v>0</v>
      </c>
    </row>
    <row r="20">
      <c r="A20" s="4" t="inlineStr">
        <is>
          <t>Unsecured Debt [Member] | Unsecured, Uncommitted Lines of Credit Due September 2021, One</t>
        </is>
      </c>
    </row>
    <row r="21">
      <c r="A21" s="3" t="inlineStr">
        <is>
          <t>Line of Credit Facility [Line Items]</t>
        </is>
      </c>
    </row>
    <row r="22">
      <c r="A22" s="4" t="inlineStr">
        <is>
          <t>Line of Credit, Outstanding Balance</t>
        </is>
      </c>
      <c r="B22" s="6" t="n">
        <v>35</v>
      </c>
    </row>
    <row r="23">
      <c r="A23" s="4" t="inlineStr">
        <is>
          <t>Available</t>
        </is>
      </c>
      <c r="B23" s="6" t="n">
        <v>40</v>
      </c>
    </row>
    <row r="24">
      <c r="A24" s="4" t="inlineStr">
        <is>
          <t>Unsecured Debt [Member] | Unsecured, Uncommitted Lines of Credit Due September 2021, Two</t>
        </is>
      </c>
    </row>
    <row r="25">
      <c r="A25" s="3" t="inlineStr">
        <is>
          <t>Line of Credit Facility [Line Items]</t>
        </is>
      </c>
    </row>
    <row r="26">
      <c r="A26" s="4" t="inlineStr">
        <is>
          <t>Line of Credit, Outstanding Balance</t>
        </is>
      </c>
      <c r="B26" s="6" t="n">
        <v>0</v>
      </c>
    </row>
    <row r="27">
      <c r="A27" s="4" t="inlineStr">
        <is>
          <t>Available</t>
        </is>
      </c>
      <c r="B27" s="6" t="n">
        <v>50</v>
      </c>
    </row>
    <row r="28">
      <c r="A28" s="4" t="inlineStr">
        <is>
          <t>Unsecured Debt [Member] | Unsecured, Uncommitted Lines of Credit, No Maturity</t>
        </is>
      </c>
    </row>
    <row r="29">
      <c r="A29" s="3" t="inlineStr">
        <is>
          <t>Line of Credit Facility [Line Items]</t>
        </is>
      </c>
    </row>
    <row r="30">
      <c r="A30" s="4" t="inlineStr">
        <is>
          <t>Line of Credit, Outstanding Balance</t>
        </is>
      </c>
      <c r="B30" s="6" t="n">
        <v>0</v>
      </c>
    </row>
    <row r="31">
      <c r="A31" s="4" t="inlineStr">
        <is>
          <t>Available</t>
        </is>
      </c>
      <c r="B31" s="7" t="n">
        <v>7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income</t>
        </is>
      </c>
      <c r="B4" s="7" t="n">
        <v>459866</v>
      </c>
      <c r="C4" s="7" t="n">
        <v>472640</v>
      </c>
      <c r="D4" s="7" t="n">
        <v>559880</v>
      </c>
    </row>
    <row r="5">
      <c r="A5" s="3" t="inlineStr">
        <is>
          <t>Adjustments to reconcile net income to net cash provided by operating activities:</t>
        </is>
      </c>
    </row>
    <row r="6">
      <c r="A6" s="4" t="inlineStr">
        <is>
          <t>Depreciation and amortization</t>
        </is>
      </c>
      <c r="B6" s="6" t="n">
        <v>151428</v>
      </c>
      <c r="C6" s="6" t="n">
        <v>109732</v>
      </c>
      <c r="D6" s="6" t="n">
        <v>95779</v>
      </c>
    </row>
    <row r="7">
      <c r="A7" s="4" t="inlineStr">
        <is>
          <t>Amortization of other intangibles</t>
        </is>
      </c>
      <c r="B7" s="6" t="n">
        <v>79260</v>
      </c>
      <c r="C7" s="6" t="n">
        <v>67358</v>
      </c>
      <c r="D7" s="6" t="n">
        <v>65334</v>
      </c>
    </row>
    <row r="8">
      <c r="A8" s="4" t="inlineStr">
        <is>
          <t>Amortization of debt issuance costs</t>
        </is>
      </c>
      <c r="B8" s="6" t="n">
        <v>5733</v>
      </c>
      <c r="C8" s="6" t="n">
        <v>5384</v>
      </c>
      <c r="D8" s="6" t="n">
        <v>4672</v>
      </c>
    </row>
    <row r="9">
      <c r="A9" s="4" t="inlineStr">
        <is>
          <t>Share-based compensation</t>
        </is>
      </c>
      <c r="B9" s="6" t="n">
        <v>44175</v>
      </c>
      <c r="C9" s="6" t="n">
        <v>33975</v>
      </c>
      <c r="D9" s="6" t="n">
        <v>32864</v>
      </c>
    </row>
    <row r="10">
      <c r="A10" s="4" t="inlineStr">
        <is>
          <t>Provision for credit losses</t>
        </is>
      </c>
      <c r="B10" s="6" t="n">
        <v>9168</v>
      </c>
      <c r="C10" s="6" t="n">
        <v>5824</v>
      </c>
      <c r="D10" s="6" t="n">
        <v>6698</v>
      </c>
    </row>
    <row r="11">
      <c r="A11" s="4" t="inlineStr">
        <is>
          <t>Deferred income taxes</t>
        </is>
      </c>
      <c r="B11" s="6" t="n">
        <v>18464</v>
      </c>
      <c r="C11" s="6" t="n">
        <v>-23684</v>
      </c>
      <c r="D11" s="6" t="n">
        <v>-18615</v>
      </c>
    </row>
    <row r="12">
      <c r="A12" s="4" t="inlineStr">
        <is>
          <t>Loss on extinguishment of debt</t>
        </is>
      </c>
      <c r="B12" s="6" t="n">
        <v>24400</v>
      </c>
      <c r="C12" s="6" t="n">
        <v>0</v>
      </c>
      <c r="D12" s="6" t="n">
        <v>3156</v>
      </c>
    </row>
    <row r="13">
      <c r="A13" s="4" t="inlineStr">
        <is>
          <t>Loan forgiveness</t>
        </is>
      </c>
      <c r="B13" s="6" t="n">
        <v>151427</v>
      </c>
      <c r="C13" s="6" t="n">
        <v>113126</v>
      </c>
      <c r="D13" s="6" t="n">
        <v>92502</v>
      </c>
    </row>
    <row r="14">
      <c r="A14" s="4" t="inlineStr">
        <is>
          <t>Other</t>
        </is>
      </c>
      <c r="B14" s="6" t="n">
        <v>-10007</v>
      </c>
      <c r="C14" s="6" t="n">
        <v>-12673</v>
      </c>
      <c r="D14" s="6" t="n">
        <v>-11421</v>
      </c>
    </row>
    <row r="15">
      <c r="A15" s="3" t="inlineStr">
        <is>
          <t>Changes in operating assets and liabilities:</t>
        </is>
      </c>
    </row>
    <row r="16">
      <c r="A16" s="4" t="inlineStr">
        <is>
          <t>Receivables from clients, net</t>
        </is>
      </c>
      <c r="B16" s="6" t="n">
        <v>-174236</v>
      </c>
      <c r="C16" s="6" t="n">
        <v>28475</v>
      </c>
      <c r="D16" s="6" t="n">
        <v>-20602</v>
      </c>
    </row>
    <row r="17">
      <c r="A17" s="4" t="inlineStr">
        <is>
          <t>Receivables from brokers, dealers and clearing organizations</t>
        </is>
      </c>
      <c r="B17" s="6" t="n">
        <v>-4764</v>
      </c>
      <c r="C17" s="6" t="n">
        <v>-57372</v>
      </c>
      <c r="D17" s="6" t="n">
        <v>-1863</v>
      </c>
    </row>
    <row r="18">
      <c r="A18" s="4" t="inlineStr">
        <is>
          <t>Advisor loans, net</t>
        </is>
      </c>
      <c r="B18" s="6" t="n">
        <v>-526677</v>
      </c>
      <c r="C18" s="6" t="n">
        <v>-219813</v>
      </c>
      <c r="D18" s="6" t="n">
        <v>-246465</v>
      </c>
    </row>
    <row r="19">
      <c r="A19" s="4" t="inlineStr">
        <is>
          <t>Other receivables, net</t>
        </is>
      </c>
      <c r="B19" s="6" t="n">
        <v>-140021</v>
      </c>
      <c r="C19" s="6" t="n">
        <v>-18480</v>
      </c>
      <c r="D19" s="6" t="n">
        <v>-49185</v>
      </c>
    </row>
    <row r="20">
      <c r="A20" s="4" t="inlineStr">
        <is>
          <t>Investment securities - trading</t>
        </is>
      </c>
      <c r="B20" s="6" t="n">
        <v>-8732</v>
      </c>
      <c r="C20" s="6" t="n">
        <v>16072</v>
      </c>
      <c r="D20" s="6" t="n">
        <v>-16848</v>
      </c>
    </row>
    <row r="21">
      <c r="A21" s="4" t="inlineStr">
        <is>
          <t>Other assets</t>
        </is>
      </c>
      <c r="B21" s="6" t="n">
        <v>-136182</v>
      </c>
      <c r="C21" s="6" t="n">
        <v>-126641</v>
      </c>
      <c r="D21" s="6" t="n">
        <v>-93627</v>
      </c>
    </row>
    <row r="22">
      <c r="A22" s="4" t="inlineStr">
        <is>
          <t>Client payables</t>
        </is>
      </c>
      <c r="B22" s="6" t="n">
        <v>177703</v>
      </c>
      <c r="C22" s="6" t="n">
        <v>256977</v>
      </c>
      <c r="D22" s="6" t="n">
        <v>101529</v>
      </c>
    </row>
    <row r="23">
      <c r="A23" s="4" t="inlineStr">
        <is>
          <t>Payables to brokers, dealers and clearing organizations</t>
        </is>
      </c>
      <c r="B23" s="6" t="n">
        <v>80376</v>
      </c>
      <c r="C23" s="6" t="n">
        <v>-2259</v>
      </c>
      <c r="D23" s="6" t="n">
        <v>15822</v>
      </c>
    </row>
    <row r="24">
      <c r="A24" s="4" t="inlineStr">
        <is>
          <t>Accrued advisory and commission expenses payable</t>
        </is>
      </c>
      <c r="B24" s="6" t="n">
        <v>29771</v>
      </c>
      <c r="C24" s="6" t="n">
        <v>12710</v>
      </c>
      <c r="D24" s="6" t="n">
        <v>8462</v>
      </c>
    </row>
    <row r="25">
      <c r="A25" s="4" t="inlineStr">
        <is>
          <t>Accounts payable and accrued liabilities</t>
        </is>
      </c>
      <c r="B25" s="6" t="n">
        <v>12390</v>
      </c>
      <c r="C25" s="6" t="n">
        <v>-6585</v>
      </c>
      <c r="D25" s="6" t="n">
        <v>272</v>
      </c>
    </row>
    <row r="26">
      <c r="A26" s="4" t="inlineStr">
        <is>
          <t>Other liabilities</t>
        </is>
      </c>
      <c r="B26" s="6" t="n">
        <v>211819</v>
      </c>
      <c r="C26" s="6" t="n">
        <v>137142</v>
      </c>
      <c r="D26" s="6" t="n">
        <v>96973</v>
      </c>
    </row>
    <row r="27">
      <c r="A27" s="4" t="inlineStr">
        <is>
          <t>Operating lease assets</t>
        </is>
      </c>
      <c r="B27" s="6" t="n">
        <v>-2227</v>
      </c>
      <c r="C27" s="6" t="n">
        <v>-1967</v>
      </c>
      <c r="D27" s="6" t="n">
        <v>-1446</v>
      </c>
    </row>
    <row r="28">
      <c r="A28" s="4" t="inlineStr">
        <is>
          <t>Net cash provided by operating activities</t>
        </is>
      </c>
      <c r="B28" s="6" t="n">
        <v>453134</v>
      </c>
      <c r="C28" s="6" t="n">
        <v>789941</v>
      </c>
      <c r="D28" s="6" t="n">
        <v>623871</v>
      </c>
    </row>
    <row r="29">
      <c r="A29" s="3" t="inlineStr">
        <is>
          <t>CASH FLOWS FROM INVESTING ACTIVITIES:</t>
        </is>
      </c>
    </row>
    <row r="30">
      <c r="A30" s="4" t="inlineStr">
        <is>
          <t>Capital expenditures</t>
        </is>
      </c>
      <c r="B30" s="6" t="n">
        <v>-215987</v>
      </c>
      <c r="C30" s="6" t="n">
        <v>-155532</v>
      </c>
      <c r="D30" s="6" t="n">
        <v>-156389</v>
      </c>
    </row>
    <row r="31">
      <c r="A31" s="4" t="inlineStr">
        <is>
          <t>Acquisitions, net of cash acquired</t>
        </is>
      </c>
      <c r="B31" s="6" t="n">
        <v>-245913</v>
      </c>
      <c r="C31" s="6" t="n">
        <v>-30556</v>
      </c>
      <c r="D31" s="6" t="n">
        <v>-25853</v>
      </c>
    </row>
    <row r="32">
      <c r="A32" s="4" t="inlineStr">
        <is>
          <t>Purchases of securities classified as held-to-maturity</t>
        </is>
      </c>
      <c r="B32" s="6" t="n">
        <v>-1741</v>
      </c>
      <c r="C32" s="6" t="n">
        <v>-6511</v>
      </c>
      <c r="D32" s="6" t="n">
        <v>-3745</v>
      </c>
    </row>
    <row r="33">
      <c r="A33" s="4" t="inlineStr">
        <is>
          <t>Proceeds from maturities of securities classified as held-to-maturity</t>
        </is>
      </c>
      <c r="B33" s="6" t="n">
        <v>5000</v>
      </c>
      <c r="C33" s="6" t="n">
        <v>5100</v>
      </c>
      <c r="D33" s="6" t="n">
        <v>5000</v>
      </c>
    </row>
    <row r="34">
      <c r="A34" s="4" t="inlineStr">
        <is>
          <t>Net cash used in investing activities</t>
        </is>
      </c>
      <c r="B34" s="6" t="n">
        <v>-458641</v>
      </c>
      <c r="C34" s="6" t="n">
        <v>-187499</v>
      </c>
      <c r="D34" s="6" t="n">
        <v>-180987</v>
      </c>
    </row>
    <row r="35">
      <c r="A35" s="3" t="inlineStr">
        <is>
          <t>CASH FLOWS FROM FINANCING ACTIVITIES:</t>
        </is>
      </c>
    </row>
    <row r="36">
      <c r="A36" s="4" t="inlineStr">
        <is>
          <t>Proceeds from revolving credit facilities</t>
        </is>
      </c>
      <c r="B36" s="6" t="n">
        <v>1585000</v>
      </c>
      <c r="C36" s="6" t="n">
        <v>1806000</v>
      </c>
      <c r="D36" s="6" t="n">
        <v>523000</v>
      </c>
    </row>
    <row r="37">
      <c r="A37" s="4" t="inlineStr">
        <is>
          <t>Repayments of revolving credit facilities</t>
        </is>
      </c>
      <c r="B37" s="6" t="n">
        <v>-1495000</v>
      </c>
      <c r="C37" s="6" t="n">
        <v>-1851000</v>
      </c>
      <c r="D37" s="6" t="n">
        <v>-478000</v>
      </c>
    </row>
    <row r="38">
      <c r="A38" s="4" t="inlineStr">
        <is>
          <t>Repayment of senior secured term loans</t>
        </is>
      </c>
      <c r="B38" s="6" t="n">
        <v>-10700</v>
      </c>
      <c r="C38" s="6" t="n">
        <v>-10700</v>
      </c>
      <c r="D38" s="6" t="n">
        <v>-411250</v>
      </c>
    </row>
    <row r="39">
      <c r="A39" s="4" t="inlineStr">
        <is>
          <t>Repayment of senior unsecured notes</t>
        </is>
      </c>
      <c r="B39" s="6" t="n">
        <v>-900000</v>
      </c>
      <c r="C39" s="6" t="n">
        <v>0</v>
      </c>
      <c r="D39" s="6" t="n">
        <v>0</v>
      </c>
    </row>
    <row r="40">
      <c r="A40" s="4" t="inlineStr">
        <is>
          <t>Proceeds from senior unsecured notes</t>
        </is>
      </c>
      <c r="B40" s="6" t="n">
        <v>1300000</v>
      </c>
      <c r="C40" s="6" t="n">
        <v>0</v>
      </c>
      <c r="D40" s="6" t="n">
        <v>400000</v>
      </c>
    </row>
    <row r="41">
      <c r="A41" s="4" t="inlineStr">
        <is>
          <t>Payment of debt issuance costs</t>
        </is>
      </c>
      <c r="B41" s="6" t="n">
        <v>-15929</v>
      </c>
      <c r="C41" s="6" t="n">
        <v>0</v>
      </c>
      <c r="D41" s="6" t="n">
        <v>-17615</v>
      </c>
    </row>
    <row r="42">
      <c r="A42" s="4" t="inlineStr">
        <is>
          <t>Make-whole premium on redemption of senior unsecured notes</t>
        </is>
      </c>
      <c r="B42" s="6" t="n">
        <v>-25875</v>
      </c>
      <c r="C42" s="6" t="n">
        <v>0</v>
      </c>
      <c r="D42" s="6" t="n">
        <v>0</v>
      </c>
    </row>
    <row r="43">
      <c r="A43" s="4" t="inlineStr">
        <is>
          <t>Payment of contingent consideration</t>
        </is>
      </c>
      <c r="B43" s="6" t="n">
        <v>8941</v>
      </c>
      <c r="C43" s="6" t="n">
        <v>10000</v>
      </c>
      <c r="D43" s="6" t="n">
        <v>0</v>
      </c>
    </row>
    <row r="44">
      <c r="A44" s="4" t="inlineStr">
        <is>
          <t>Tax payments related to settlement of restricted stock units</t>
        </is>
      </c>
      <c r="B44" s="6" t="n">
        <v>-20230</v>
      </c>
      <c r="C44" s="6" t="n">
        <v>-9420</v>
      </c>
      <c r="D44" s="6" t="n">
        <v>-5863</v>
      </c>
    </row>
    <row r="45">
      <c r="A45" s="4" t="inlineStr">
        <is>
          <t>Repurchase of common stock</t>
        </is>
      </c>
      <c r="B45" s="6" t="n">
        <v>-90011</v>
      </c>
      <c r="C45" s="6" t="n">
        <v>-150036</v>
      </c>
      <c r="D45" s="6" t="n">
        <v>-500370</v>
      </c>
    </row>
    <row r="46">
      <c r="A46" s="4" t="inlineStr">
        <is>
          <t>Dividends on common stock</t>
        </is>
      </c>
      <c r="B46" s="6" t="n">
        <v>-80095</v>
      </c>
      <c r="C46" s="6" t="n">
        <v>-79097</v>
      </c>
      <c r="D46" s="6" t="n">
        <v>-82597</v>
      </c>
    </row>
    <row r="47">
      <c r="A47" s="4" t="inlineStr">
        <is>
          <t>Proceeds from stock option exercises and other</t>
        </is>
      </c>
      <c r="B47" s="6" t="n">
        <v>41974</v>
      </c>
      <c r="C47" s="6" t="n">
        <v>30236</v>
      </c>
      <c r="D47" s="6" t="n">
        <v>40162</v>
      </c>
    </row>
    <row r="48">
      <c r="A48" s="4" t="inlineStr">
        <is>
          <t>Principal payment of finance leases and obligations</t>
        </is>
      </c>
      <c r="B48" s="6" t="n">
        <v>-1356</v>
      </c>
      <c r="C48" s="6" t="n">
        <v>-1169</v>
      </c>
      <c r="D48" s="6" t="n">
        <v>-692</v>
      </c>
    </row>
    <row r="49">
      <c r="A49" s="4" t="inlineStr">
        <is>
          <t>Net cash provided by (used in) financing activities</t>
        </is>
      </c>
      <c r="B49" s="6" t="n">
        <v>278837</v>
      </c>
      <c r="C49" s="6" t="n">
        <v>-275186</v>
      </c>
      <c r="D49" s="6" t="n">
        <v>-533225</v>
      </c>
    </row>
    <row r="50">
      <c r="A50" s="4" t="inlineStr">
        <is>
          <t>NET INCREASE (DECREASE) IN CASH AND EQUIVALENTS AND RESTRICTED CASH</t>
        </is>
      </c>
      <c r="B50" s="6" t="n">
        <v>273330</v>
      </c>
      <c r="C50" s="6" t="n">
        <v>327256</v>
      </c>
      <c r="D50" s="6" t="n">
        <v>-90341</v>
      </c>
    </row>
    <row r="51">
      <c r="A51" s="4" t="inlineStr">
        <is>
          <t>CASH AND EQUIVALENTS AND RESTRICTED CASH — Beginning of year</t>
        </is>
      </c>
      <c r="B51" s="6" t="n">
        <v>1799034</v>
      </c>
      <c r="C51" s="6" t="n">
        <v>1471778</v>
      </c>
      <c r="D51" s="6" t="n">
        <v>1562119</v>
      </c>
    </row>
    <row r="52">
      <c r="A52" s="4" t="inlineStr">
        <is>
          <t>CASH AND EQUIVALENTS AND RESTRICTED CASH — End of year</t>
        </is>
      </c>
      <c r="B52" s="6" t="n">
        <v>2072364</v>
      </c>
      <c r="C52" s="6" t="n">
        <v>1799034</v>
      </c>
      <c r="D52" s="6" t="n">
        <v>1471778</v>
      </c>
    </row>
    <row r="53">
      <c r="A53" s="3" t="inlineStr">
        <is>
          <t>SUPPLEMENTAL DISCLOSURES OF CASH FLOW INFORMATION:</t>
        </is>
      </c>
    </row>
    <row r="54">
      <c r="A54" s="4" t="inlineStr">
        <is>
          <t>Interest paid</t>
        </is>
      </c>
      <c r="B54" s="6" t="n">
        <v>103689</v>
      </c>
      <c r="C54" s="6" t="n">
        <v>106879</v>
      </c>
      <c r="D54" s="6" t="n">
        <v>126949</v>
      </c>
    </row>
    <row r="55">
      <c r="A55" s="4" t="inlineStr">
        <is>
          <t>Income taxes paid</t>
        </is>
      </c>
      <c r="B55" s="6" t="n">
        <v>144556</v>
      </c>
      <c r="C55" s="6" t="n">
        <v>169237</v>
      </c>
      <c r="D55" s="6" t="n">
        <v>213339</v>
      </c>
    </row>
    <row r="56">
      <c r="A56" s="4" t="inlineStr">
        <is>
          <t>Cash paid for amounts included in the measurement of operating lease liabilities</t>
        </is>
      </c>
      <c r="B56" s="6" t="n">
        <v>22355</v>
      </c>
      <c r="C56" s="6" t="n">
        <v>21368000</v>
      </c>
      <c r="D56" s="6" t="n">
        <v>19117000</v>
      </c>
    </row>
    <row r="57">
      <c r="A57" s="4" t="inlineStr">
        <is>
          <t>Cash paid for amounts included in the measurement of finance lease liabilities</t>
        </is>
      </c>
      <c r="B57" s="6" t="n">
        <v>9716</v>
      </c>
      <c r="C57" s="6" t="n">
        <v>9592000</v>
      </c>
      <c r="D57" s="6" t="n">
        <v>9079000</v>
      </c>
    </row>
    <row r="58">
      <c r="A58" s="3" t="inlineStr">
        <is>
          <t>NONCASH DISCLOSURES:</t>
        </is>
      </c>
    </row>
    <row r="59">
      <c r="A59" s="4" t="inlineStr">
        <is>
          <t>Capital expenditures included in accounts payable and accrued liabilities</t>
        </is>
      </c>
      <c r="B59" s="6" t="n">
        <v>21373</v>
      </c>
      <c r="C59" s="6" t="n">
        <v>12186</v>
      </c>
      <c r="D59" s="6" t="n">
        <v>13736</v>
      </c>
    </row>
    <row r="60">
      <c r="A60" s="4" t="inlineStr">
        <is>
          <t>Lease assets obtained in exchange for operating lease liabilities</t>
        </is>
      </c>
      <c r="B60" s="6" t="n">
        <v>3602</v>
      </c>
      <c r="C60" s="6" t="n">
        <v>7968</v>
      </c>
      <c r="D60" s="6" t="n">
        <v>108879</v>
      </c>
    </row>
    <row r="61">
      <c r="A61" s="4" t="inlineStr">
        <is>
          <t>Property and equipment obtained in exchange for finance lease liabilities</t>
        </is>
      </c>
      <c r="B61" s="7" t="n">
        <v>0</v>
      </c>
      <c r="C61" s="7" t="n">
        <v>0</v>
      </c>
      <c r="D61" s="7" t="n">
        <v>1453</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Corporate Debt and Other Borrowings, Net - Credit Agreement Narrative (Details) - USD ($) $ in Thousands</t>
        </is>
      </c>
      <c r="B1" s="2" t="inlineStr">
        <is>
          <t>12 Months Ended</t>
        </is>
      </c>
    </row>
    <row r="2">
      <c r="B2" s="2" t="inlineStr">
        <is>
          <t>Dec. 31, 2021</t>
        </is>
      </c>
      <c r="C2" s="2" t="inlineStr">
        <is>
          <t>Dec. 31, 2020</t>
        </is>
      </c>
      <c r="D2" s="2" t="inlineStr">
        <is>
          <t>Dec. 31, 2019</t>
        </is>
      </c>
      <c r="E2" s="2" t="inlineStr">
        <is>
          <t>Mar. 15, 2021</t>
        </is>
      </c>
    </row>
    <row r="3">
      <c r="A3" s="3" t="inlineStr">
        <is>
          <t>Borrowings [Line Items]</t>
        </is>
      </c>
    </row>
    <row r="4">
      <c r="A4" s="4" t="inlineStr">
        <is>
          <t>Long-term Debt, Gross</t>
        </is>
      </c>
      <c r="B4" s="7" t="n">
        <v>2838600</v>
      </c>
    </row>
    <row r="5">
      <c r="A5" s="4" t="inlineStr">
        <is>
          <t>Gain (Loss) on Extinguishment of Debt</t>
        </is>
      </c>
      <c r="B5" s="7" t="n">
        <v>-24400</v>
      </c>
      <c r="C5" s="7" t="n">
        <v>0</v>
      </c>
      <c r="D5" s="7" t="n">
        <v>-3156</v>
      </c>
    </row>
    <row r="6">
      <c r="A6" s="4" t="inlineStr">
        <is>
          <t>Revolving Credit Facility [Member]</t>
        </is>
      </c>
    </row>
    <row r="7">
      <c r="A7" s="3" t="inlineStr">
        <is>
          <t>Borrowings [Line Items]</t>
        </is>
      </c>
    </row>
    <row r="8">
      <c r="A8" s="4" t="inlineStr">
        <is>
          <t>Debt Issuance Costs, Gross</t>
        </is>
      </c>
      <c r="E8" s="7" t="n">
        <v>3200</v>
      </c>
    </row>
    <row r="9">
      <c r="A9" s="4" t="inlineStr">
        <is>
          <t>Revolving Credit Facility [Member] | Eurodollar [Member] | Minimum</t>
        </is>
      </c>
    </row>
    <row r="10">
      <c r="A10" s="3" t="inlineStr">
        <is>
          <t>Borrowings [Line Items]</t>
        </is>
      </c>
    </row>
    <row r="11">
      <c r="A11" s="4" t="inlineStr">
        <is>
          <t>Debt Instrument, Basis Spread on Variable Rate</t>
        </is>
      </c>
      <c r="B11" s="4" t="inlineStr">
        <is>
          <t>1.25%</t>
        </is>
      </c>
    </row>
    <row r="12">
      <c r="A12" s="4" t="inlineStr">
        <is>
          <t>Revolving Credit Facility [Member] | Eurodollar [Member] | Minimum | LPL Financial [Member]</t>
        </is>
      </c>
    </row>
    <row r="13">
      <c r="A13" s="3" t="inlineStr">
        <is>
          <t>Borrowings [Line Items]</t>
        </is>
      </c>
    </row>
    <row r="14">
      <c r="A14" s="4" t="inlineStr">
        <is>
          <t>Debt Instrument, Basis Spread on Variable Rate</t>
        </is>
      </c>
      <c r="B14" s="4" t="inlineStr">
        <is>
          <t>1.375%</t>
        </is>
      </c>
    </row>
    <row r="15">
      <c r="A15" s="4" t="inlineStr">
        <is>
          <t>Revolving Credit Facility [Member] | Eurodollar [Member] | Maximum</t>
        </is>
      </c>
    </row>
    <row r="16">
      <c r="A16" s="3" t="inlineStr">
        <is>
          <t>Borrowings [Line Items]</t>
        </is>
      </c>
    </row>
    <row r="17">
      <c r="A17" s="4" t="inlineStr">
        <is>
          <t>Debt Instrument, Basis Spread on Variable Rate</t>
        </is>
      </c>
      <c r="B17" s="4" t="inlineStr">
        <is>
          <t>1.75%</t>
        </is>
      </c>
    </row>
    <row r="18">
      <c r="A18" s="4" t="inlineStr">
        <is>
          <t>Revolving Credit Facility [Member] | Base Rate [Member] | Minimum</t>
        </is>
      </c>
    </row>
    <row r="19">
      <c r="A19" s="3" t="inlineStr">
        <is>
          <t>Borrowings [Line Items]</t>
        </is>
      </c>
    </row>
    <row r="20">
      <c r="A20" s="4" t="inlineStr">
        <is>
          <t>Debt Instrument, Basis Spread on Variable Rate</t>
        </is>
      </c>
      <c r="B20" s="4" t="inlineStr">
        <is>
          <t>0.25%</t>
        </is>
      </c>
    </row>
    <row r="21">
      <c r="A21" s="4" t="inlineStr">
        <is>
          <t>Revolving Credit Facility [Member] | Base Rate [Member] | Maximum</t>
        </is>
      </c>
    </row>
    <row r="22">
      <c r="A22" s="3" t="inlineStr">
        <is>
          <t>Borrowings [Line Items]</t>
        </is>
      </c>
    </row>
    <row r="23">
      <c r="A23" s="4" t="inlineStr">
        <is>
          <t>Debt Instrument, Basis Spread on Variable Rate</t>
        </is>
      </c>
      <c r="B23" s="4" t="inlineStr">
        <is>
          <t>0.75%</t>
        </is>
      </c>
    </row>
    <row r="24">
      <c r="A24" s="4" t="inlineStr">
        <is>
          <t>Revolving Credit Facility [Member] | Federal Funds Rate [Member] | Minimum | LPL Financial [Member]</t>
        </is>
      </c>
    </row>
    <row r="25">
      <c r="A25" s="3" t="inlineStr">
        <is>
          <t>Borrowings [Line Items]</t>
        </is>
      </c>
    </row>
    <row r="26">
      <c r="A26" s="4" t="inlineStr">
        <is>
          <t>Debt Instrument, Basis Spread on Variable Rate</t>
        </is>
      </c>
      <c r="B26" s="4" t="inlineStr">
        <is>
          <t>1.125%</t>
        </is>
      </c>
    </row>
    <row r="27">
      <c r="A27" s="4" t="inlineStr">
        <is>
          <t>Secured Debt [Member] | Fourth Amendment Agreement Term Loan B [Member] | Eurodollar [Member]</t>
        </is>
      </c>
    </row>
    <row r="28">
      <c r="A28" s="3" t="inlineStr">
        <is>
          <t>Borrowings [Line Items]</t>
        </is>
      </c>
    </row>
    <row r="29">
      <c r="A29" s="4" t="inlineStr">
        <is>
          <t>Debt Instrument, Basis Spread on Variable Rate</t>
        </is>
      </c>
      <c r="B29" s="4" t="inlineStr">
        <is>
          <t>1.75%</t>
        </is>
      </c>
      <c r="C29" s="4" t="inlineStr">
        <is>
          <t>1.75%</t>
        </is>
      </c>
    </row>
    <row r="30">
      <c r="A30" s="4" t="inlineStr">
        <is>
          <t>Unsecured Debt [Member] | Senior Notes Due 2027 [Member]</t>
        </is>
      </c>
    </row>
    <row r="31">
      <c r="A31" s="3" t="inlineStr">
        <is>
          <t>Borrowings [Line Items]</t>
        </is>
      </c>
    </row>
    <row r="32">
      <c r="A32" s="4" t="inlineStr">
        <is>
          <t>Fixed Interest Rate</t>
        </is>
      </c>
      <c r="B32" s="4" t="inlineStr">
        <is>
          <t>4.63%</t>
        </is>
      </c>
      <c r="C32" s="4" t="inlineStr">
        <is>
          <t>4.63%</t>
        </is>
      </c>
    </row>
    <row r="33">
      <c r="A33" s="4" t="inlineStr">
        <is>
          <t>Unsecured Debt [Member] | Senior Notes Due 2025 [Member]</t>
        </is>
      </c>
    </row>
    <row r="34">
      <c r="A34" s="3" t="inlineStr">
        <is>
          <t>Borrowings [Line Items]</t>
        </is>
      </c>
    </row>
    <row r="35">
      <c r="A35" s="4" t="inlineStr">
        <is>
          <t>Fixed Interest Rate</t>
        </is>
      </c>
      <c r="B35" s="4" t="inlineStr">
        <is>
          <t>0.00%</t>
        </is>
      </c>
      <c r="C35" s="4" t="inlineStr">
        <is>
          <t>5.75%</t>
        </is>
      </c>
    </row>
    <row r="36">
      <c r="A36" s="4" t="inlineStr">
        <is>
          <t>Line of Credit [Member] | Revolving Credit Facility [Member]</t>
        </is>
      </c>
    </row>
    <row r="37">
      <c r="A37" s="3" t="inlineStr">
        <is>
          <t>Borrowings [Line Items]</t>
        </is>
      </c>
    </row>
    <row r="38">
      <c r="A38" s="4" t="inlineStr">
        <is>
          <t>Debt Instrument, Basis Spread on Variable Rate</t>
        </is>
      </c>
      <c r="B38" s="4" t="inlineStr">
        <is>
          <t>0.25%</t>
        </is>
      </c>
      <c r="C38" s="4" t="inlineStr">
        <is>
          <t>0.25%</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Corporate Debt and Other Borrowings, Net - Senior Notes Narrative (Details) - USD ($) $ in Thousands</t>
        </is>
      </c>
      <c r="B1" s="2" t="inlineStr">
        <is>
          <t>May 18, 2021</t>
        </is>
      </c>
      <c r="C1" s="2" t="inlineStr">
        <is>
          <t>Mar. 15, 2021</t>
        </is>
      </c>
      <c r="D1" s="2" t="inlineStr">
        <is>
          <t>Dec. 31, 2021</t>
        </is>
      </c>
      <c r="E1" s="2" t="inlineStr">
        <is>
          <t>Dec. 31, 2020</t>
        </is>
      </c>
      <c r="F1" s="2" t="inlineStr">
        <is>
          <t>Dec. 31, 2019</t>
        </is>
      </c>
    </row>
    <row r="2">
      <c r="A2" s="3" t="inlineStr">
        <is>
          <t>Borrowings [Line Items]</t>
        </is>
      </c>
    </row>
    <row r="3">
      <c r="A3" s="4" t="inlineStr">
        <is>
          <t>Long-term Debt, Gross</t>
        </is>
      </c>
      <c r="D3" s="7" t="n">
        <v>2838600</v>
      </c>
    </row>
    <row r="4">
      <c r="A4" s="4" t="inlineStr">
        <is>
          <t>Gain (Loss) on Extinguishment of Debt</t>
        </is>
      </c>
      <c r="D4" s="7" t="n">
        <v>-24400</v>
      </c>
      <c r="E4" s="7" t="n">
        <v>0</v>
      </c>
      <c r="F4" s="7" t="n">
        <v>-3156</v>
      </c>
    </row>
    <row r="5">
      <c r="A5" s="4" t="inlineStr">
        <is>
          <t>Senior Notes Due 2031 | Unsecured Debt [Member]</t>
        </is>
      </c>
    </row>
    <row r="6">
      <c r="A6" s="3" t="inlineStr">
        <is>
          <t>Borrowings [Line Items]</t>
        </is>
      </c>
    </row>
    <row r="7">
      <c r="A7" s="4" t="inlineStr">
        <is>
          <t>Long-term Debt, Gross</t>
        </is>
      </c>
      <c r="B7" s="7" t="n">
        <v>400000</v>
      </c>
    </row>
    <row r="8">
      <c r="A8" s="4" t="inlineStr">
        <is>
          <t>Fixed Interest Rate</t>
        </is>
      </c>
      <c r="B8" s="4" t="inlineStr">
        <is>
          <t>4.375%</t>
        </is>
      </c>
    </row>
    <row r="9">
      <c r="A9" s="4" t="inlineStr">
        <is>
          <t>Debt Issuance Costs, Gross</t>
        </is>
      </c>
      <c r="B9" s="7" t="n">
        <v>3800</v>
      </c>
    </row>
    <row r="10">
      <c r="A10" s="4" t="inlineStr">
        <is>
          <t>Senior Notes Due 2031 | Unsecured Debt [Member] | Debt Instrument, Redemption, Period One [Member]</t>
        </is>
      </c>
    </row>
    <row r="11">
      <c r="A11" s="3" t="inlineStr">
        <is>
          <t>Borrowings [Line Items]</t>
        </is>
      </c>
    </row>
    <row r="12">
      <c r="A12" s="4" t="inlineStr">
        <is>
          <t>Debt Instrument, Redemption Price, Percentage of Principal Amount Redeemed</t>
        </is>
      </c>
      <c r="B12" s="4" t="inlineStr">
        <is>
          <t>40.00%</t>
        </is>
      </c>
    </row>
    <row r="13">
      <c r="A13" s="4" t="inlineStr">
        <is>
          <t>Redemption price percentage</t>
        </is>
      </c>
      <c r="B13" s="4" t="inlineStr">
        <is>
          <t>100.00%</t>
        </is>
      </c>
    </row>
    <row r="14">
      <c r="A14" s="4" t="inlineStr">
        <is>
          <t>Senior Notes Due 2031 | Unsecured Debt [Member] | Debt Instrument, Redemption, Period Two [Member]</t>
        </is>
      </c>
    </row>
    <row r="15">
      <c r="A15" s="3" t="inlineStr">
        <is>
          <t>Borrowings [Line Items]</t>
        </is>
      </c>
    </row>
    <row r="16">
      <c r="A16" s="4" t="inlineStr">
        <is>
          <t>Redemption price percentage</t>
        </is>
      </c>
      <c r="B16" s="4" t="inlineStr">
        <is>
          <t>104.375%</t>
        </is>
      </c>
    </row>
    <row r="17">
      <c r="A17" s="4" t="inlineStr">
        <is>
          <t>Senior Notes Due 2031 | Unsecured Debt [Member] | Debt Instrument, Redemption, Period Three</t>
        </is>
      </c>
    </row>
    <row r="18">
      <c r="A18" s="3" t="inlineStr">
        <is>
          <t>Borrowings [Line Items]</t>
        </is>
      </c>
    </row>
    <row r="19">
      <c r="A19" s="4" t="inlineStr">
        <is>
          <t>Redemption price percentage</t>
        </is>
      </c>
      <c r="B19" s="4" t="inlineStr">
        <is>
          <t>100.00%</t>
        </is>
      </c>
    </row>
    <row r="20">
      <c r="A20" s="4" t="inlineStr">
        <is>
          <t>Senior Notes Due 2029 | Unsecured Debt [Member]</t>
        </is>
      </c>
    </row>
    <row r="21">
      <c r="A21" s="3" t="inlineStr">
        <is>
          <t>Borrowings [Line Items]</t>
        </is>
      </c>
    </row>
    <row r="22">
      <c r="A22" s="4" t="inlineStr">
        <is>
          <t>Long-term Debt, Gross</t>
        </is>
      </c>
      <c r="C22" s="7" t="n">
        <v>900000</v>
      </c>
    </row>
    <row r="23">
      <c r="A23" s="4" t="inlineStr">
        <is>
          <t>Fixed Interest Rate</t>
        </is>
      </c>
      <c r="C23" s="4" t="inlineStr">
        <is>
          <t>4.00%</t>
        </is>
      </c>
    </row>
    <row r="24">
      <c r="A24" s="4" t="inlineStr">
        <is>
          <t>Debt Issuance Costs, Gross</t>
        </is>
      </c>
      <c r="C24" s="7" t="n">
        <v>9000</v>
      </c>
    </row>
    <row r="25">
      <c r="A25" s="4" t="inlineStr">
        <is>
          <t>Gain (Loss) on Extinguishment of Debt</t>
        </is>
      </c>
      <c r="C25" s="7" t="n">
        <v>-24400</v>
      </c>
    </row>
    <row r="26">
      <c r="A26" s="4" t="inlineStr">
        <is>
          <t>Senior Notes Due 2029 | Unsecured Debt [Member] | Debt Instrument, Redemption, Period One [Member]</t>
        </is>
      </c>
    </row>
    <row r="27">
      <c r="A27" s="3" t="inlineStr">
        <is>
          <t>Borrowings [Line Items]</t>
        </is>
      </c>
    </row>
    <row r="28">
      <c r="A28" s="4" t="inlineStr">
        <is>
          <t>Redemption price percentage</t>
        </is>
      </c>
      <c r="C28" s="4" t="inlineStr">
        <is>
          <t>100.00%</t>
        </is>
      </c>
    </row>
    <row r="29">
      <c r="A29" s="4" t="inlineStr">
        <is>
          <t>Senior Notes Due 2029 | Unsecured Debt [Member] | Debt Instrument, Redemption, Period Two [Member]</t>
        </is>
      </c>
    </row>
    <row r="30">
      <c r="A30" s="3" t="inlineStr">
        <is>
          <t>Borrowings [Line Items]</t>
        </is>
      </c>
    </row>
    <row r="31">
      <c r="A31" s="4" t="inlineStr">
        <is>
          <t>Debt Instrument, Redemption Price, Percentage of Principal Amount Redeemed</t>
        </is>
      </c>
      <c r="C31" s="4" t="inlineStr">
        <is>
          <t>40.00%</t>
        </is>
      </c>
    </row>
    <row r="32">
      <c r="A32" s="4" t="inlineStr">
        <is>
          <t>Redemption price percentage</t>
        </is>
      </c>
      <c r="C32" s="4" t="inlineStr">
        <is>
          <t>104.00%</t>
        </is>
      </c>
    </row>
    <row r="33">
      <c r="A33" s="4" t="inlineStr">
        <is>
          <t>Senior Notes Due 2029 | Unsecured Debt [Member] | Debt Instrument, Redemption, Period Three</t>
        </is>
      </c>
    </row>
    <row r="34">
      <c r="A34" s="3" t="inlineStr">
        <is>
          <t>Borrowings [Line Items]</t>
        </is>
      </c>
    </row>
    <row r="35">
      <c r="A35" s="4" t="inlineStr">
        <is>
          <t>Redemption price percentage</t>
        </is>
      </c>
      <c r="C35" s="4" t="inlineStr">
        <is>
          <t>100.00%</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rporate Debt and Other Borrowings, Net - Broker-Dealer Revolving Credit Facility (Details) - Revolving Credit Facility [Member] - USD ($) $ in Millions</t>
        </is>
      </c>
      <c r="B1" s="2" t="inlineStr">
        <is>
          <t>Mar. 15, 2021</t>
        </is>
      </c>
      <c r="C1" s="2" t="inlineStr">
        <is>
          <t>Jul. 31, 2019</t>
        </is>
      </c>
    </row>
    <row r="2">
      <c r="A2" s="3" t="inlineStr">
        <is>
          <t>Line of Credit Facility [Line Items]</t>
        </is>
      </c>
    </row>
    <row r="3">
      <c r="A3" s="4" t="inlineStr">
        <is>
          <t>Line of Credit Facility, Maximum Borrowing Capacity</t>
        </is>
      </c>
      <c r="B3" s="7" t="n">
        <v>1000</v>
      </c>
    </row>
    <row r="4">
      <c r="A4" s="4" t="inlineStr">
        <is>
          <t>LPL Financial [Member]</t>
        </is>
      </c>
    </row>
    <row r="5">
      <c r="A5" s="3" t="inlineStr">
        <is>
          <t>Line of Credit Facility [Line Items]</t>
        </is>
      </c>
    </row>
    <row r="6">
      <c r="A6" s="4" t="inlineStr">
        <is>
          <t>Line of Credit Facility, Maximum Borrowing Capacity</t>
        </is>
      </c>
      <c r="C6" s="7" t="n">
        <v>30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Corporate Debt and Other Borrowings, Net - Bank Loans Payable Narrative (Details) $ in Millions</t>
        </is>
      </c>
      <c r="B1" s="2" t="inlineStr">
        <is>
          <t>12 Months Ended</t>
        </is>
      </c>
    </row>
    <row r="2">
      <c r="B2" s="2" t="inlineStr">
        <is>
          <t>Dec. 31, 2021USD ($)</t>
        </is>
      </c>
    </row>
    <row r="3">
      <c r="A3" s="3" t="inlineStr">
        <is>
          <t>Line of Credit Facility [Line Items]</t>
        </is>
      </c>
    </row>
    <row r="4">
      <c r="A4" s="4" t="inlineStr">
        <is>
          <t>Number Of Uncommitted Lines Of Credit</t>
        </is>
      </c>
      <c r="B4" s="6" t="n">
        <v>6</v>
      </c>
    </row>
    <row r="5">
      <c r="A5" s="4" t="inlineStr">
        <is>
          <t>Uncommitted lines of credit, unspecified limit</t>
        </is>
      </c>
      <c r="B5" s="6" t="n">
        <v>2</v>
      </c>
    </row>
    <row r="6">
      <c r="A6" s="4" t="inlineStr">
        <is>
          <t>Line of Credit [Member]</t>
        </is>
      </c>
    </row>
    <row r="7">
      <c r="A7" s="3" t="inlineStr">
        <is>
          <t>Line of Credit Facility [Line Items]</t>
        </is>
      </c>
    </row>
    <row r="8">
      <c r="A8" s="4" t="inlineStr">
        <is>
          <t>Line of Credit Facility, Maximum Borrowing Capacity</t>
        </is>
      </c>
      <c r="B8" s="7" t="n">
        <v>275</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rporate Debt and Other Borrowings, Net - Future Payments and Maturities (Details) $ in Thousands</t>
        </is>
      </c>
      <c r="B1" s="2" t="inlineStr">
        <is>
          <t>Dec. 31, 2021USD ($)</t>
        </is>
      </c>
    </row>
    <row r="2">
      <c r="A2" s="3" t="inlineStr">
        <is>
          <t>Debt Disclosure [Abstract]</t>
        </is>
      </c>
    </row>
    <row r="3">
      <c r="A3" s="4" t="inlineStr">
        <is>
          <t>Future payments due in year one</t>
        </is>
      </c>
      <c r="B3" s="7" t="n">
        <v>45700</v>
      </c>
    </row>
    <row r="4">
      <c r="A4" s="4" t="inlineStr">
        <is>
          <t>Future payments due in year two</t>
        </is>
      </c>
      <c r="B4" s="6" t="n">
        <v>10700</v>
      </c>
    </row>
    <row r="5">
      <c r="A5" s="4" t="inlineStr">
        <is>
          <t>Future payments due in year three</t>
        </is>
      </c>
      <c r="B5" s="6" t="n">
        <v>10700</v>
      </c>
    </row>
    <row r="6">
      <c r="A6" s="4" t="inlineStr">
        <is>
          <t>Future payments due in year four</t>
        </is>
      </c>
      <c r="B6" s="6" t="n">
        <v>10700</v>
      </c>
    </row>
    <row r="7">
      <c r="A7" s="4" t="inlineStr">
        <is>
          <t>Future payments due in year five</t>
        </is>
      </c>
      <c r="B7" s="6" t="n">
        <v>1060800</v>
      </c>
    </row>
    <row r="8">
      <c r="A8" s="4" t="inlineStr">
        <is>
          <t>Thereafter</t>
        </is>
      </c>
      <c r="B8" s="6" t="n">
        <v>1700000</v>
      </c>
    </row>
    <row r="9">
      <c r="A9" s="4" t="inlineStr">
        <is>
          <t>Long-term Debt, Gross</t>
        </is>
      </c>
      <c r="B9" s="7" t="n">
        <v>283860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Leases - Narrative (Details) - USD ($) $ in Millions</t>
        </is>
      </c>
      <c r="B1" s="2" t="inlineStr">
        <is>
          <t>12 Months Ended</t>
        </is>
      </c>
    </row>
    <row r="2">
      <c r="B2" s="2" t="inlineStr">
        <is>
          <t>Dec. 31, 2021</t>
        </is>
      </c>
      <c r="C2" s="2" t="inlineStr">
        <is>
          <t>Dec. 31, 2020</t>
        </is>
      </c>
    </row>
    <row r="3">
      <c r="A3" s="3" t="inlineStr">
        <is>
          <t>Lessee, Lease, Description [Line Items]</t>
        </is>
      </c>
    </row>
    <row r="4">
      <c r="A4" s="4" t="inlineStr">
        <is>
          <t>Finance Lease, Right-of-Use Asset, after Accumulated Amortization</t>
        </is>
      </c>
      <c r="B4" s="5" t="n">
        <v>97.09999999999999</v>
      </c>
      <c r="C4" s="5" t="n">
        <v>102.2</v>
      </c>
    </row>
    <row r="5">
      <c r="A5" s="4" t="inlineStr">
        <is>
          <t>Finance Lease, Right-of-Use Asset, Statement of Financial Position [Extensible List]</t>
        </is>
      </c>
      <c r="B5" s="4" t="inlineStr">
        <is>
          <t>Property and equipment, net</t>
        </is>
      </c>
      <c r="C5" s="4" t="inlineStr">
        <is>
          <t>Property and equipment, net</t>
        </is>
      </c>
    </row>
    <row r="6">
      <c r="A6" s="4" t="inlineStr">
        <is>
          <t>Minimum</t>
        </is>
      </c>
    </row>
    <row r="7">
      <c r="A7" s="3" t="inlineStr">
        <is>
          <t>Lessee, Lease, Description [Line Items]</t>
        </is>
      </c>
    </row>
    <row r="8">
      <c r="A8" s="4" t="inlineStr">
        <is>
          <t>Lessee, Operating Lease And Finance Lease, Remaining Lease Term</t>
        </is>
      </c>
      <c r="B8" s="4" t="inlineStr">
        <is>
          <t>1 year</t>
        </is>
      </c>
    </row>
    <row r="9">
      <c r="A9" s="4" t="inlineStr">
        <is>
          <t>Maximum</t>
        </is>
      </c>
    </row>
    <row r="10">
      <c r="A10" s="3" t="inlineStr">
        <is>
          <t>Lessee, Lease, Description [Line Items]</t>
        </is>
      </c>
    </row>
    <row r="11">
      <c r="A11" s="4" t="inlineStr">
        <is>
          <t>Lessee, Operating Lease And Finance Lease, Remaining Lease Term</t>
        </is>
      </c>
      <c r="B11" s="4" t="inlineStr">
        <is>
          <t>15 years</t>
        </is>
      </c>
    </row>
    <row r="12">
      <c r="A12" s="4" t="inlineStr">
        <is>
          <t>Lessee, Operating Lease And Finance Lease, Renewal Term</t>
        </is>
      </c>
      <c r="B12" s="4" t="inlineStr">
        <is>
          <t>20 years</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Leases - Components of Lease Expense (Details) - USD ($) $ in Thousands</t>
        </is>
      </c>
      <c r="B1" s="2" t="inlineStr">
        <is>
          <t>12 Months Ended</t>
        </is>
      </c>
    </row>
    <row r="2">
      <c r="B2" s="2" t="inlineStr">
        <is>
          <t>Dec. 31, 2021</t>
        </is>
      </c>
      <c r="C2" s="2" t="inlineStr">
        <is>
          <t>Dec. 31, 2020</t>
        </is>
      </c>
      <c r="D2" s="2" t="inlineStr">
        <is>
          <t>Dec. 31, 2019</t>
        </is>
      </c>
    </row>
    <row r="3">
      <c r="A3" s="3" t="inlineStr">
        <is>
          <t>Lease Cost</t>
        </is>
      </c>
    </row>
    <row r="4">
      <c r="A4" s="4" t="inlineStr">
        <is>
          <t>Operating lease cost</t>
        </is>
      </c>
      <c r="B4" s="7" t="n">
        <v>19712</v>
      </c>
      <c r="C4" s="7" t="n">
        <v>18757</v>
      </c>
      <c r="D4" s="7" t="n">
        <v>17610</v>
      </c>
    </row>
    <row r="5">
      <c r="A5" s="4" t="inlineStr">
        <is>
          <t>Amortization of right-of-use assets</t>
        </is>
      </c>
      <c r="B5" s="6" t="n">
        <v>5150</v>
      </c>
      <c r="C5" s="6" t="n">
        <v>5141</v>
      </c>
      <c r="D5" s="6" t="n">
        <v>4786</v>
      </c>
    </row>
    <row r="6">
      <c r="A6" s="4" t="inlineStr">
        <is>
          <t>Interest on lease liabilities</t>
        </is>
      </c>
      <c r="B6" s="6" t="n">
        <v>8360</v>
      </c>
      <c r="C6" s="6" t="n">
        <v>8423</v>
      </c>
      <c r="D6" s="6" t="n">
        <v>8387</v>
      </c>
    </row>
    <row r="7">
      <c r="A7" s="4" t="inlineStr">
        <is>
          <t>Total finance lease cost</t>
        </is>
      </c>
      <c r="B7" s="7" t="n">
        <v>13510</v>
      </c>
      <c r="C7" s="7" t="n">
        <v>13564</v>
      </c>
      <c r="D7" s="7" t="n">
        <v>13173</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1" customWidth="1" min="1" max="1"/>
    <col width="26" customWidth="1" min="2" max="2"/>
    <col width="26" customWidth="1" min="3" max="3"/>
  </cols>
  <sheetData>
    <row r="1">
      <c r="A1" s="1" t="inlineStr">
        <is>
          <t>Leases - Supplemental Weighted-Average Information (Details)</t>
        </is>
      </c>
      <c r="B1" s="2" t="inlineStr">
        <is>
          <t>Dec. 31, 2021</t>
        </is>
      </c>
      <c r="C1" s="2" t="inlineStr">
        <is>
          <t>Dec. 31, 2020</t>
        </is>
      </c>
    </row>
    <row r="2">
      <c r="A2" s="3" t="inlineStr">
        <is>
          <t>Weighted Average Remaining Lease Term [Abstract]</t>
        </is>
      </c>
    </row>
    <row r="3">
      <c r="A3" s="4" t="inlineStr">
        <is>
          <t>Finance Lease, Weighted Average Remaining Lease Term</t>
        </is>
      </c>
      <c r="B3" s="4" t="inlineStr">
        <is>
          <t>24 years 7 months 6 days</t>
        </is>
      </c>
      <c r="C3" s="4" t="inlineStr">
        <is>
          <t>25 years 3 months 18 days</t>
        </is>
      </c>
    </row>
    <row r="4">
      <c r="A4" s="4" t="inlineStr">
        <is>
          <t>Operating Lease, Weighted Average Remaining Lease Term</t>
        </is>
      </c>
      <c r="B4" s="4" t="inlineStr">
        <is>
          <t>6 years 10 months 24 days</t>
        </is>
      </c>
      <c r="C4" s="4" t="inlineStr">
        <is>
          <t>7 years 10 months 24 days</t>
        </is>
      </c>
    </row>
    <row r="5">
      <c r="A5" s="3" t="inlineStr">
        <is>
          <t>Weighted Average Discount Rate [Abstract]</t>
        </is>
      </c>
    </row>
    <row r="6">
      <c r="A6" s="4" t="inlineStr">
        <is>
          <t>Finance Lease, Weighted Average Discount Rate, Percent</t>
        </is>
      </c>
      <c r="B6" s="4" t="inlineStr">
        <is>
          <t>7.89%</t>
        </is>
      </c>
      <c r="C6" s="4" t="inlineStr">
        <is>
          <t>7.82%</t>
        </is>
      </c>
    </row>
    <row r="7">
      <c r="A7" s="4" t="inlineStr">
        <is>
          <t>Operating Lease, Weighted Average Discount Rate, Percent</t>
        </is>
      </c>
      <c r="B7" s="4" t="inlineStr">
        <is>
          <t>6.96%</t>
        </is>
      </c>
      <c r="C7" s="4" t="inlineStr">
        <is>
          <t>7.07%</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eases - Maturities of Lease Liabilities (Details) - USD ($) $ in Thousands</t>
        </is>
      </c>
      <c r="B1" s="2" t="inlineStr">
        <is>
          <t>Dec. 31, 2021</t>
        </is>
      </c>
      <c r="C1" s="2" t="inlineStr">
        <is>
          <t>Dec. 31, 2020</t>
        </is>
      </c>
    </row>
    <row r="2">
      <c r="A2" s="3" t="inlineStr">
        <is>
          <t>Operating Leases</t>
        </is>
      </c>
    </row>
    <row r="3">
      <c r="A3" s="4" t="inlineStr">
        <is>
          <t>2022</t>
        </is>
      </c>
      <c r="B3" s="7" t="n">
        <v>24072</v>
      </c>
    </row>
    <row r="4">
      <c r="A4" s="4" t="inlineStr">
        <is>
          <t>2023</t>
        </is>
      </c>
      <c r="B4" s="6" t="n">
        <v>23306</v>
      </c>
    </row>
    <row r="5">
      <c r="A5" s="4" t="inlineStr">
        <is>
          <t>2024</t>
        </is>
      </c>
      <c r="B5" s="6" t="n">
        <v>22471</v>
      </c>
    </row>
    <row r="6">
      <c r="A6" s="4" t="inlineStr">
        <is>
          <t>2025</t>
        </is>
      </c>
      <c r="B6" s="6" t="n">
        <v>22126</v>
      </c>
    </row>
    <row r="7">
      <c r="A7" s="4" t="inlineStr">
        <is>
          <t>2026</t>
        </is>
      </c>
      <c r="B7" s="6" t="n">
        <v>22394</v>
      </c>
    </row>
    <row r="8">
      <c r="A8" s="4" t="inlineStr">
        <is>
          <t>Thereafter</t>
        </is>
      </c>
      <c r="B8" s="6" t="n">
        <v>53068</v>
      </c>
    </row>
    <row r="9">
      <c r="A9" s="4" t="inlineStr">
        <is>
          <t>Total lease payments</t>
        </is>
      </c>
      <c r="B9" s="6" t="n">
        <v>167437</v>
      </c>
    </row>
    <row r="10">
      <c r="A10" s="4" t="inlineStr">
        <is>
          <t>Less imputed interest</t>
        </is>
      </c>
      <c r="B10" s="6" t="n">
        <v>37133</v>
      </c>
    </row>
    <row r="11">
      <c r="A11" s="4" t="inlineStr">
        <is>
          <t>Total</t>
        </is>
      </c>
      <c r="B11" s="6" t="n">
        <v>130304</v>
      </c>
      <c r="C11" s="7" t="n">
        <v>139377</v>
      </c>
    </row>
    <row r="12">
      <c r="A12" s="3" t="inlineStr">
        <is>
          <t>Finance Leases</t>
        </is>
      </c>
    </row>
    <row r="13">
      <c r="A13" s="4" t="inlineStr">
        <is>
          <t>2022</t>
        </is>
      </c>
      <c r="B13" s="6" t="n">
        <v>8802</v>
      </c>
    </row>
    <row r="14">
      <c r="A14" s="4" t="inlineStr">
        <is>
          <t>2023</t>
        </is>
      </c>
      <c r="B14" s="6" t="n">
        <v>8576</v>
      </c>
    </row>
    <row r="15">
      <c r="A15" s="4" t="inlineStr">
        <is>
          <t>2024</t>
        </is>
      </c>
      <c r="B15" s="6" t="n">
        <v>8727</v>
      </c>
    </row>
    <row r="16">
      <c r="A16" s="4" t="inlineStr">
        <is>
          <t>2025</t>
        </is>
      </c>
      <c r="B16" s="6" t="n">
        <v>8879</v>
      </c>
    </row>
    <row r="17">
      <c r="A17" s="4" t="inlineStr">
        <is>
          <t>2026</t>
        </is>
      </c>
      <c r="B17" s="6" t="n">
        <v>9035</v>
      </c>
    </row>
    <row r="18">
      <c r="A18" s="4" t="inlineStr">
        <is>
          <t>Thereafter</t>
        </is>
      </c>
      <c r="B18" s="6" t="n">
        <v>215725</v>
      </c>
    </row>
    <row r="19">
      <c r="A19" s="4" t="inlineStr">
        <is>
          <t>Total lease payments</t>
        </is>
      </c>
      <c r="B19" s="6" t="n">
        <v>259744</v>
      </c>
    </row>
    <row r="20">
      <c r="A20" s="4" t="inlineStr">
        <is>
          <t>Less imputed interest</t>
        </is>
      </c>
      <c r="B20" s="6" t="n">
        <v>153677</v>
      </c>
    </row>
    <row r="21">
      <c r="A21" s="4" t="inlineStr">
        <is>
          <t>Total</t>
        </is>
      </c>
      <c r="B21" s="7" t="n">
        <v>106067</v>
      </c>
      <c r="C21" s="7" t="n">
        <v>107424</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Provision for Income Taxes) (Details) - USD ($) $ in Thousands</t>
        </is>
      </c>
      <c r="B1" s="2" t="inlineStr">
        <is>
          <t>12 Months Ended</t>
        </is>
      </c>
    </row>
    <row r="2">
      <c r="B2" s="2" t="inlineStr">
        <is>
          <t>Dec. 31, 2021</t>
        </is>
      </c>
      <c r="C2" s="2" t="inlineStr">
        <is>
          <t>Dec. 31, 2020</t>
        </is>
      </c>
      <c r="D2" s="2" t="inlineStr">
        <is>
          <t>Dec. 31, 2019</t>
        </is>
      </c>
    </row>
    <row r="3">
      <c r="A3" s="3" t="inlineStr">
        <is>
          <t>Current provision:</t>
        </is>
      </c>
    </row>
    <row r="4">
      <c r="A4" s="4" t="inlineStr">
        <is>
          <t>Federal</t>
        </is>
      </c>
      <c r="B4" s="7" t="n">
        <v>96389</v>
      </c>
      <c r="C4" s="7" t="n">
        <v>137360</v>
      </c>
      <c r="D4" s="7" t="n">
        <v>156378</v>
      </c>
    </row>
    <row r="5">
      <c r="A5" s="4" t="inlineStr">
        <is>
          <t>State</t>
        </is>
      </c>
      <c r="B5" s="6" t="n">
        <v>26610</v>
      </c>
      <c r="C5" s="6" t="n">
        <v>39757</v>
      </c>
      <c r="D5" s="6" t="n">
        <v>44192</v>
      </c>
    </row>
    <row r="6">
      <c r="A6" s="4" t="inlineStr">
        <is>
          <t>Total current provision</t>
        </is>
      </c>
      <c r="B6" s="6" t="n">
        <v>122999</v>
      </c>
      <c r="C6" s="6" t="n">
        <v>177117</v>
      </c>
      <c r="D6" s="6" t="n">
        <v>200570</v>
      </c>
    </row>
    <row r="7">
      <c r="A7" s="3" t="inlineStr">
        <is>
          <t>Deferred benefit:</t>
        </is>
      </c>
    </row>
    <row r="8">
      <c r="A8" s="4" t="inlineStr">
        <is>
          <t>Federal</t>
        </is>
      </c>
      <c r="B8" s="6" t="n">
        <v>14446</v>
      </c>
      <c r="C8" s="6" t="n">
        <v>-17991</v>
      </c>
      <c r="D8" s="6" t="n">
        <v>-13971</v>
      </c>
    </row>
    <row r="9">
      <c r="A9" s="4" t="inlineStr">
        <is>
          <t>State</t>
        </is>
      </c>
      <c r="B9" s="6" t="n">
        <v>4018</v>
      </c>
      <c r="C9" s="6" t="n">
        <v>-5693</v>
      </c>
      <c r="D9" s="6" t="n">
        <v>-4644</v>
      </c>
    </row>
    <row r="10">
      <c r="A10" s="4" t="inlineStr">
        <is>
          <t>Total deferred benefit</t>
        </is>
      </c>
      <c r="B10" s="6" t="n">
        <v>18464</v>
      </c>
      <c r="C10" s="6" t="n">
        <v>-23684</v>
      </c>
      <c r="D10" s="6" t="n">
        <v>-18615</v>
      </c>
    </row>
    <row r="11">
      <c r="A11" s="4" t="inlineStr">
        <is>
          <t>Provision for income taxes</t>
        </is>
      </c>
      <c r="B11" s="7" t="n">
        <v>141463</v>
      </c>
      <c r="C11" s="7" t="n">
        <v>153433</v>
      </c>
      <c r="D11" s="7" t="n">
        <v>181955</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solidated Statements of Cash Flows Cash, Cash Equivalents, and Restricted Cash Reconciliation - USD ($) $ in Thousands</t>
        </is>
      </c>
      <c r="B1" s="2" t="inlineStr">
        <is>
          <t>Dec. 31, 2021</t>
        </is>
      </c>
      <c r="C1" s="2" t="inlineStr">
        <is>
          <t>Dec. 31, 2020</t>
        </is>
      </c>
      <c r="D1" s="2" t="inlineStr">
        <is>
          <t>Dec. 31, 2019</t>
        </is>
      </c>
      <c r="E1" s="2" t="inlineStr">
        <is>
          <t>Dec. 31, 2018</t>
        </is>
      </c>
    </row>
    <row r="2">
      <c r="A2" s="3" t="inlineStr">
        <is>
          <t>Cash, Cash Equivalents, Restricted Cash and Restricted Cash Equivalents [Abstract]</t>
        </is>
      </c>
    </row>
    <row r="3">
      <c r="A3" s="4" t="inlineStr">
        <is>
          <t>Cash and cash equivalents</t>
        </is>
      </c>
      <c r="B3" s="7" t="n">
        <v>495246</v>
      </c>
      <c r="C3" s="7" t="n">
        <v>808612</v>
      </c>
      <c r="D3" s="7" t="n">
        <v>590209</v>
      </c>
    </row>
    <row r="4">
      <c r="A4" s="4" t="inlineStr">
        <is>
          <t>Cash segregated under federal or other regulations</t>
        </is>
      </c>
      <c r="B4" s="6" t="n">
        <v>1496463</v>
      </c>
      <c r="C4" s="6" t="n">
        <v>923158</v>
      </c>
      <c r="D4" s="6" t="n">
        <v>822697</v>
      </c>
    </row>
    <row r="5">
      <c r="A5" s="4" t="inlineStr">
        <is>
          <t>Restricted Cash and Cash Equivalents</t>
        </is>
      </c>
      <c r="B5" s="6" t="n">
        <v>80655</v>
      </c>
      <c r="C5" s="6" t="n">
        <v>67264</v>
      </c>
      <c r="D5" s="6" t="n">
        <v>58872</v>
      </c>
    </row>
    <row r="6">
      <c r="A6" s="4" t="inlineStr">
        <is>
          <t>Cash, Cash Equivalents, Restricted Cash and Restricted Cash Equivalents, Total</t>
        </is>
      </c>
      <c r="B6" s="7" t="n">
        <v>2072364</v>
      </c>
      <c r="C6" s="7" t="n">
        <v>1799034</v>
      </c>
      <c r="D6" s="7" t="n">
        <v>1471778</v>
      </c>
      <c r="E6" s="7" t="n">
        <v>1562119</v>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Income Taxes (Reconciliation to Effective Rate) (Details)</t>
        </is>
      </c>
      <c r="B1" s="2" t="inlineStr">
        <is>
          <t>12 Months Ended</t>
        </is>
      </c>
    </row>
    <row r="2">
      <c r="B2" s="2" t="inlineStr">
        <is>
          <t>Dec. 31, 2021</t>
        </is>
      </c>
      <c r="C2" s="2" t="inlineStr">
        <is>
          <t>Dec. 31, 2020</t>
        </is>
      </c>
      <c r="D2" s="2" t="inlineStr">
        <is>
          <t>Dec. 31, 2019</t>
        </is>
      </c>
    </row>
    <row r="3">
      <c r="A3" s="3" t="inlineStr">
        <is>
          <t>Summary of company's effective income tax rate reconciliation</t>
        </is>
      </c>
    </row>
    <row r="4">
      <c r="A4" s="4" t="inlineStr">
        <is>
          <t>Federal statutory income tax rates</t>
        </is>
      </c>
      <c r="B4" s="4" t="inlineStr">
        <is>
          <t>21.00%</t>
        </is>
      </c>
      <c r="C4" s="4" t="inlineStr">
        <is>
          <t>21.00%</t>
        </is>
      </c>
      <c r="D4" s="4" t="inlineStr">
        <is>
          <t>21.00%</t>
        </is>
      </c>
    </row>
    <row r="5">
      <c r="A5" s="4" t="inlineStr">
        <is>
          <t>State income taxes, net of federal benefit</t>
        </is>
      </c>
      <c r="B5" s="4" t="inlineStr">
        <is>
          <t>4.10%</t>
        </is>
      </c>
      <c r="C5" s="4" t="inlineStr">
        <is>
          <t>4.40%</t>
        </is>
      </c>
      <c r="D5" s="4" t="inlineStr">
        <is>
          <t>4.10%</t>
        </is>
      </c>
    </row>
    <row r="6">
      <c r="A6" s="4" t="inlineStr">
        <is>
          <t>Non-deductible expenses</t>
        </is>
      </c>
      <c r="B6" s="4" t="inlineStr">
        <is>
          <t>0.70%</t>
        </is>
      </c>
      <c r="C6" s="4" t="inlineStr">
        <is>
          <t>0.30%</t>
        </is>
      </c>
      <c r="D6" s="4" t="inlineStr">
        <is>
          <t>0.40%</t>
        </is>
      </c>
    </row>
    <row r="7">
      <c r="A7" s="4" t="inlineStr">
        <is>
          <t>Share-based compensation</t>
        </is>
      </c>
      <c r="B7" s="4" t="inlineStr">
        <is>
          <t>(2.70%)</t>
        </is>
      </c>
      <c r="C7" s="4" t="inlineStr">
        <is>
          <t>(1.00%)</t>
        </is>
      </c>
      <c r="D7" s="4" t="inlineStr">
        <is>
          <t>(1.40%)</t>
        </is>
      </c>
    </row>
    <row r="8">
      <c r="A8" s="4" t="inlineStr">
        <is>
          <t>Effective Income Tax Rate Reconciliation, Tax Credit, Research, Percent</t>
        </is>
      </c>
      <c r="B8" s="4" t="inlineStr">
        <is>
          <t>(0.40%)</t>
        </is>
      </c>
      <c r="C8" s="4" t="inlineStr">
        <is>
          <t>(0.30%)</t>
        </is>
      </c>
      <c r="D8" s="4" t="inlineStr">
        <is>
          <t>(0.30%)</t>
        </is>
      </c>
    </row>
    <row r="9">
      <c r="A9" s="4" t="inlineStr">
        <is>
          <t>Other</t>
        </is>
      </c>
      <c r="B9" s="4" t="inlineStr">
        <is>
          <t>0.80%</t>
        </is>
      </c>
      <c r="C9" s="4" t="inlineStr">
        <is>
          <t>0.10%</t>
        </is>
      </c>
      <c r="D9" s="4" t="inlineStr">
        <is>
          <t>0.70%</t>
        </is>
      </c>
    </row>
    <row r="10">
      <c r="A10" s="4" t="inlineStr">
        <is>
          <t>Effective income tax rates</t>
        </is>
      </c>
      <c r="B10" s="4" t="inlineStr">
        <is>
          <t>23.50%</t>
        </is>
      </c>
      <c r="C10" s="4" t="inlineStr">
        <is>
          <t>24.50%</t>
        </is>
      </c>
      <c r="D10" s="4" t="inlineStr">
        <is>
          <t>24.50%</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come Taxes (Deferred Income Taxes) (Details) - USD ($) $ in Thousands</t>
        </is>
      </c>
      <c r="B1" s="2" t="inlineStr">
        <is>
          <t>Dec. 31, 2021</t>
        </is>
      </c>
      <c r="C1" s="2" t="inlineStr">
        <is>
          <t>Dec. 31, 2020</t>
        </is>
      </c>
    </row>
    <row r="2">
      <c r="A2" s="3" t="inlineStr">
        <is>
          <t>Deferred tax assets:</t>
        </is>
      </c>
    </row>
    <row r="3">
      <c r="A3" s="4" t="inlineStr">
        <is>
          <t>Accrued liabilities</t>
        </is>
      </c>
      <c r="B3" s="7" t="n">
        <v>148566</v>
      </c>
      <c r="C3" s="7" t="n">
        <v>120638</v>
      </c>
    </row>
    <row r="4">
      <c r="A4" s="4" t="inlineStr">
        <is>
          <t>Share-based compensation</t>
        </is>
      </c>
      <c r="B4" s="6" t="n">
        <v>16597</v>
      </c>
      <c r="C4" s="6" t="n">
        <v>15890</v>
      </c>
    </row>
    <row r="5">
      <c r="A5" s="4" t="inlineStr">
        <is>
          <t>State taxes</t>
        </is>
      </c>
      <c r="B5" s="6" t="n">
        <v>5654</v>
      </c>
      <c r="C5" s="6" t="n">
        <v>5537</v>
      </c>
    </row>
    <row r="6">
      <c r="A6" s="4" t="inlineStr">
        <is>
          <t>Operating Lease Liabilities</t>
        </is>
      </c>
      <c r="B6" s="6" t="n">
        <v>35182</v>
      </c>
      <c r="C6" s="6" t="n">
        <v>37632</v>
      </c>
    </row>
    <row r="7">
      <c r="A7" s="4" t="inlineStr">
        <is>
          <t>Finance Lease Liabilities</t>
        </is>
      </c>
      <c r="B7" s="6" t="n">
        <v>28647</v>
      </c>
      <c r="C7" s="6" t="n">
        <v>28519</v>
      </c>
    </row>
    <row r="8">
      <c r="A8" s="4" t="inlineStr">
        <is>
          <t>Provision for bad debts</t>
        </is>
      </c>
      <c r="B8" s="6" t="n">
        <v>3691</v>
      </c>
      <c r="C8" s="6" t="n">
        <v>2810</v>
      </c>
    </row>
    <row r="9">
      <c r="A9" s="4" t="inlineStr">
        <is>
          <t>Forgivable Loans</t>
        </is>
      </c>
      <c r="B9" s="6" t="n">
        <v>17369</v>
      </c>
      <c r="C9" s="6" t="n">
        <v>13158</v>
      </c>
    </row>
    <row r="10">
      <c r="A10" s="4" t="inlineStr">
        <is>
          <t>Other</t>
        </is>
      </c>
      <c r="B10" s="6" t="n">
        <v>4604</v>
      </c>
      <c r="C10" s="6" t="n">
        <v>4069</v>
      </c>
    </row>
    <row r="11">
      <c r="A11" s="4" t="inlineStr">
        <is>
          <t>Total deferred tax assets</t>
        </is>
      </c>
      <c r="B11" s="6" t="n">
        <v>260310</v>
      </c>
      <c r="C11" s="6" t="n">
        <v>228253</v>
      </c>
    </row>
    <row r="12">
      <c r="A12" s="3" t="inlineStr">
        <is>
          <t>Deferred tax liabilities:</t>
        </is>
      </c>
    </row>
    <row r="13">
      <c r="A13" s="4" t="inlineStr">
        <is>
          <t>Amortization of intangible assets</t>
        </is>
      </c>
      <c r="B13" s="6" t="n">
        <v>-58833</v>
      </c>
      <c r="C13" s="6" t="n">
        <v>-64907</v>
      </c>
    </row>
    <row r="14">
      <c r="A14" s="4" t="inlineStr">
        <is>
          <t>Depreciation of fixed assets</t>
        </is>
      </c>
      <c r="B14" s="6" t="n">
        <v>-147659</v>
      </c>
      <c r="C14" s="6" t="n">
        <v>-97612</v>
      </c>
    </row>
    <row r="15">
      <c r="A15" s="4" t="inlineStr">
        <is>
          <t>Operating lease assets</t>
        </is>
      </c>
      <c r="B15" s="6" t="n">
        <v>-25832</v>
      </c>
      <c r="C15" s="6" t="n">
        <v>-27681</v>
      </c>
    </row>
    <row r="16">
      <c r="A16" s="4" t="inlineStr">
        <is>
          <t>Unrealized gains and losses</t>
        </is>
      </c>
      <c r="B16" s="6" t="n">
        <v>-22338</v>
      </c>
      <c r="C16" s="6" t="n">
        <v>-13941</v>
      </c>
    </row>
    <row r="17">
      <c r="A17" s="4" t="inlineStr">
        <is>
          <t>Total deferred tax liabilities</t>
        </is>
      </c>
      <c r="B17" s="6" t="n">
        <v>-254662</v>
      </c>
      <c r="C17" s="6" t="n">
        <v>-204141</v>
      </c>
    </row>
    <row r="18">
      <c r="A18" s="4" t="inlineStr">
        <is>
          <t>Deferred income taxes, net</t>
        </is>
      </c>
      <c r="B18" s="7" t="n">
        <v>5648</v>
      </c>
      <c r="C18" s="7" t="n">
        <v>24112</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Gross Unrecognized Tax Benefits) (Details) - USD ($) $ in Thousands</t>
        </is>
      </c>
      <c r="B1" s="2" t="inlineStr">
        <is>
          <t>12 Months Ended</t>
        </is>
      </c>
    </row>
    <row r="2">
      <c r="B2" s="2" t="inlineStr">
        <is>
          <t>Dec. 31, 2021</t>
        </is>
      </c>
      <c r="C2" s="2" t="inlineStr">
        <is>
          <t>Dec. 31, 2020</t>
        </is>
      </c>
      <c r="D2" s="2" t="inlineStr">
        <is>
          <t>Dec. 31, 2019</t>
        </is>
      </c>
    </row>
    <row r="3">
      <c r="A3" s="3" t="inlineStr">
        <is>
          <t>Summary of gross unrecognized tax benefits including interest and penalties reconciliation</t>
        </is>
      </c>
    </row>
    <row r="4">
      <c r="A4" s="4" t="inlineStr">
        <is>
          <t>Balance - Beginning of year</t>
        </is>
      </c>
      <c r="B4" s="7" t="n">
        <v>54435</v>
      </c>
      <c r="C4" s="7" t="n">
        <v>52098</v>
      </c>
      <c r="D4" s="7" t="n">
        <v>46287</v>
      </c>
    </row>
    <row r="5">
      <c r="A5" s="4" t="inlineStr">
        <is>
          <t>Increases for tax positions related to the current year</t>
        </is>
      </c>
      <c r="B5" s="6" t="n">
        <v>15637</v>
      </c>
      <c r="C5" s="6" t="n">
        <v>8053</v>
      </c>
      <c r="D5" s="6" t="n">
        <v>9314</v>
      </c>
    </row>
    <row r="6">
      <c r="A6" s="4" t="inlineStr">
        <is>
          <t>Reductions as a result of a lapse of the applicable statute of limitations and decreases in prior-year tax positions</t>
        </is>
      </c>
      <c r="B6" s="6" t="n">
        <v>-13058</v>
      </c>
      <c r="C6" s="6" t="n">
        <v>-5716</v>
      </c>
      <c r="D6" s="6" t="n">
        <v>-3503</v>
      </c>
    </row>
    <row r="7">
      <c r="A7" s="4" t="inlineStr">
        <is>
          <t>Balance - End of year</t>
        </is>
      </c>
      <c r="B7" s="7" t="n">
        <v>57014</v>
      </c>
      <c r="C7" s="7" t="n">
        <v>54435</v>
      </c>
      <c r="D7" s="7" t="n">
        <v>52098</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Textuals) - USD ($) $ in Millions</t>
        </is>
      </c>
      <c r="B1" s="2" t="inlineStr">
        <is>
          <t>Dec. 31, 2021</t>
        </is>
      </c>
      <c r="C1" s="2" t="inlineStr">
        <is>
          <t>Dec. 31, 2020</t>
        </is>
      </c>
    </row>
    <row r="2">
      <c r="A2" s="3" t="inlineStr">
        <is>
          <t>Income Tax Disclosure [Abstract]</t>
        </is>
      </c>
    </row>
    <row r="3">
      <c r="A3" s="4" t="inlineStr">
        <is>
          <t>Unrecognized tax benefits, net of the federal benefit on state issues, favorable income tax rate effect</t>
        </is>
      </c>
      <c r="B3" s="5" t="n">
        <v>53.8</v>
      </c>
      <c r="C3" s="5" t="n">
        <v>48.1</v>
      </c>
    </row>
    <row r="4">
      <c r="A4" s="4" t="inlineStr">
        <is>
          <t>Unrecognized tax benefits, interest accrued</t>
        </is>
      </c>
      <c r="B4" s="10" t="n">
        <v>7.5</v>
      </c>
      <c r="C4" s="10" t="n">
        <v>7.3</v>
      </c>
    </row>
    <row r="5">
      <c r="A5" s="4" t="inlineStr">
        <is>
          <t>Unrecognized tax benefits, penalties accrued</t>
        </is>
      </c>
      <c r="B5" s="10" t="n">
        <v>3.9</v>
      </c>
      <c r="C5" s="5" t="n">
        <v>4.4</v>
      </c>
    </row>
    <row r="6">
      <c r="A6" s="4" t="inlineStr">
        <is>
          <t>Reduction in unrecognized tax benefits related to the statute of limitations</t>
        </is>
      </c>
      <c r="B6" s="5" t="n">
        <v>9.300000000000001</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Future Minimum Payments) (Details) $ in Thousands</t>
        </is>
      </c>
      <c r="B1" s="2" t="inlineStr">
        <is>
          <t>Dec. 31, 2021USD ($)</t>
        </is>
      </c>
    </row>
    <row r="2">
      <c r="A2" s="3" t="inlineStr">
        <is>
          <t>Contractual Obligations, Future Minimum Payments Due, Fiscal Year Maturity [Abstract]</t>
        </is>
      </c>
    </row>
    <row r="3">
      <c r="A3" s="4" t="inlineStr">
        <is>
          <t>Due in first year</t>
        </is>
      </c>
      <c r="B3" s="7" t="n">
        <v>75452</v>
      </c>
    </row>
    <row r="4">
      <c r="A4" s="4" t="inlineStr">
        <is>
          <t>Due in second year</t>
        </is>
      </c>
      <c r="B4" s="6" t="n">
        <v>56427</v>
      </c>
    </row>
    <row r="5">
      <c r="A5" s="4" t="inlineStr">
        <is>
          <t>Due in third year</t>
        </is>
      </c>
      <c r="B5" s="6" t="n">
        <v>31718</v>
      </c>
    </row>
    <row r="6">
      <c r="A6" s="4" t="inlineStr">
        <is>
          <t>Due in fourth year</t>
        </is>
      </c>
      <c r="B6" s="6" t="n">
        <v>10780</v>
      </c>
    </row>
    <row r="7">
      <c r="A7" s="4" t="inlineStr">
        <is>
          <t>Due in fifth year</t>
        </is>
      </c>
      <c r="B7" s="6" t="n">
        <v>167</v>
      </c>
    </row>
    <row r="8">
      <c r="A8" s="4" t="inlineStr">
        <is>
          <t>Due after fifth year</t>
        </is>
      </c>
      <c r="B8" s="6" t="n">
        <v>161</v>
      </c>
    </row>
    <row r="9">
      <c r="A9" s="4" t="inlineStr">
        <is>
          <t>Total</t>
        </is>
      </c>
      <c r="B9" s="7" t="n">
        <v>174705</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Commitments and Contingencies (Legal) (Details) - USD ($) $ in Millions</t>
        </is>
      </c>
      <c r="B1" s="2" t="inlineStr">
        <is>
          <t>12 Months Ended</t>
        </is>
      </c>
    </row>
    <row r="2">
      <c r="B2" s="2" t="inlineStr">
        <is>
          <t>Dec. 31, 2021</t>
        </is>
      </c>
      <c r="C2" s="2" t="inlineStr">
        <is>
          <t>Dec. 31, 2020</t>
        </is>
      </c>
    </row>
    <row r="3">
      <c r="A3" s="3" t="inlineStr">
        <is>
          <t>Loss Contingencies [Line Items]</t>
        </is>
      </c>
    </row>
    <row r="4">
      <c r="A4" s="4" t="inlineStr">
        <is>
          <t>Self insurance</t>
        </is>
      </c>
      <c r="B4" s="5" t="n">
        <v>67.2</v>
      </c>
      <c r="C4" s="5" t="n">
        <v>51.5</v>
      </c>
    </row>
    <row r="5">
      <c r="A5" s="4" t="inlineStr">
        <is>
          <t>Self Insurance, Claims Incurred</t>
        </is>
      </c>
      <c r="B5" s="10" t="n">
        <v>34.8</v>
      </c>
    </row>
    <row r="6">
      <c r="A6" s="4" t="inlineStr">
        <is>
          <t>Self Insurance, Transfers and Adjustments</t>
        </is>
      </c>
      <c r="B6" s="5" t="n">
        <v>19.1</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Other Commitments) (Details) - USD ($) $ in Millions</t>
        </is>
      </c>
      <c r="B1" s="2" t="inlineStr">
        <is>
          <t>Dec. 31, 2021</t>
        </is>
      </c>
      <c r="C1" s="2" t="inlineStr">
        <is>
          <t>Dec. 31, 2020</t>
        </is>
      </c>
    </row>
    <row r="2">
      <c r="A2" s="3" t="inlineStr">
        <is>
          <t>Brokers and Dealers [Abstract]</t>
        </is>
      </c>
    </row>
    <row r="3">
      <c r="A3" s="4" t="inlineStr">
        <is>
          <t>Collateral Securities Repledged, Delivered, or Used</t>
        </is>
      </c>
      <c r="B3" s="5" t="n">
        <v>527.6</v>
      </c>
    </row>
    <row r="4">
      <c r="A4" s="4" t="inlineStr">
        <is>
          <t>Collateral security</t>
        </is>
      </c>
      <c r="B4" s="10" t="n">
        <v>738.6</v>
      </c>
    </row>
    <row r="5">
      <c r="A5" s="4" t="inlineStr">
        <is>
          <t>Amount pledged with client-owned securities</t>
        </is>
      </c>
      <c r="B5" s="6" t="n">
        <v>81</v>
      </c>
    </row>
    <row r="6">
      <c r="A6" s="4" t="inlineStr">
        <is>
          <t>Remaining collateral securities that can be sold, re-pledged or loaned</t>
        </is>
      </c>
      <c r="B6" s="10" t="n">
        <v>657.6</v>
      </c>
    </row>
    <row r="7">
      <c r="A7" s="4" t="inlineStr">
        <is>
          <t>National Securities Clearing Corporation [Member]</t>
        </is>
      </c>
    </row>
    <row r="8">
      <c r="A8" s="3" t="inlineStr">
        <is>
          <t>Financial Instruments Owned and Pledged as Collateral [Line Items]</t>
        </is>
      </c>
    </row>
    <row r="9">
      <c r="A9" s="4" t="inlineStr">
        <is>
          <t>Trading securities pledged to clearing organizations</t>
        </is>
      </c>
      <c r="B9" s="6" t="n">
        <v>15</v>
      </c>
      <c r="C9" s="7" t="n">
        <v>15</v>
      </c>
    </row>
    <row r="10">
      <c r="A10" s="4" t="inlineStr">
        <is>
          <t>Options Clearing Corporation [Member]</t>
        </is>
      </c>
    </row>
    <row r="11">
      <c r="A11" s="3" t="inlineStr">
        <is>
          <t>Financial Instruments Owned and Pledged as Collateral [Line Items]</t>
        </is>
      </c>
    </row>
    <row r="12">
      <c r="A12" s="4" t="inlineStr">
        <is>
          <t>Trading securities pledged to clearing organizations</t>
        </is>
      </c>
      <c r="B12" s="5" t="n">
        <v>4.6</v>
      </c>
      <c r="C12" s="5" t="n">
        <v>4.5</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P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Stockholders' Equity - Dividends Paid (Details) - USD ($) $ / shares in Units, $ in Thousands</t>
        </is>
      </c>
      <c r="B1" s="2" t="inlineStr">
        <is>
          <t>3 Months Ended</t>
        </is>
      </c>
      <c r="N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19</t>
        </is>
      </c>
      <c r="K2" s="2" t="inlineStr">
        <is>
          <t>Sep. 30, 2019</t>
        </is>
      </c>
      <c r="L2" s="2" t="inlineStr">
        <is>
          <t>Jun. 30, 2019</t>
        </is>
      </c>
      <c r="M2" s="2" t="inlineStr">
        <is>
          <t>Mar. 31, 2019</t>
        </is>
      </c>
      <c r="N2" s="2" t="inlineStr">
        <is>
          <t>Dec. 31, 2021</t>
        </is>
      </c>
      <c r="O2" s="2" t="inlineStr">
        <is>
          <t>Dec. 31, 2020</t>
        </is>
      </c>
      <c r="P2" s="2" t="inlineStr">
        <is>
          <t>Dec. 31, 2019</t>
        </is>
      </c>
    </row>
    <row r="3">
      <c r="A3" s="3" t="inlineStr">
        <is>
          <t>Stockholders' Equity Note [Abstract]</t>
        </is>
      </c>
    </row>
    <row r="4">
      <c r="A4" s="4" t="inlineStr">
        <is>
          <t>Dividend per share (in dollars per share)</t>
        </is>
      </c>
      <c r="B4" s="8" t="n">
        <v>0.25</v>
      </c>
      <c r="C4" s="8" t="n">
        <v>0.25</v>
      </c>
      <c r="D4" s="8" t="n">
        <v>0.25</v>
      </c>
      <c r="E4" s="8" t="n">
        <v>0.25</v>
      </c>
      <c r="F4" s="8" t="n">
        <v>0.25</v>
      </c>
      <c r="G4" s="8" t="n">
        <v>0.25</v>
      </c>
      <c r="H4" s="8" t="n">
        <v>0.25</v>
      </c>
      <c r="I4" s="8" t="n">
        <v>0.25</v>
      </c>
      <c r="J4" s="8" t="n">
        <v>0.25</v>
      </c>
      <c r="K4" s="8" t="n">
        <v>0.25</v>
      </c>
      <c r="L4" s="8" t="n">
        <v>0.25</v>
      </c>
      <c r="M4" s="8" t="n">
        <v>0.25</v>
      </c>
      <c r="N4" s="7" t="n">
        <v>1</v>
      </c>
      <c r="O4" s="7" t="n">
        <v>1</v>
      </c>
      <c r="P4" s="7" t="n">
        <v>1</v>
      </c>
    </row>
    <row r="5">
      <c r="A5" s="4" t="inlineStr">
        <is>
          <t>Total cash dividend</t>
        </is>
      </c>
      <c r="B5" s="7" t="n">
        <v>20000</v>
      </c>
      <c r="C5" s="7" t="n">
        <v>20100</v>
      </c>
      <c r="D5" s="7" t="n">
        <v>20000</v>
      </c>
      <c r="E5" s="7" t="n">
        <v>20000</v>
      </c>
      <c r="F5" s="7" t="n">
        <v>19800</v>
      </c>
      <c r="G5" s="7" t="n">
        <v>19800</v>
      </c>
      <c r="H5" s="7" t="n">
        <v>19700</v>
      </c>
      <c r="I5" s="7" t="n">
        <v>19700</v>
      </c>
      <c r="J5" s="7" t="n">
        <v>20200</v>
      </c>
      <c r="K5" s="7" t="n">
        <v>20500</v>
      </c>
      <c r="L5" s="7" t="n">
        <v>20800</v>
      </c>
      <c r="M5" s="7" t="n">
        <v>21100</v>
      </c>
      <c r="N5" s="7" t="n">
        <v>80095</v>
      </c>
      <c r="O5" s="7" t="n">
        <v>79097</v>
      </c>
      <c r="P5" s="7" t="n">
        <v>82597</v>
      </c>
    </row>
  </sheetData>
  <mergeCells count="3">
    <mergeCell ref="A1:A2"/>
    <mergeCell ref="B1:M1"/>
    <mergeCell ref="N1:P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hare Repurchases (Details) - USD ($) $ / shares in Units, $ in Thousands</t>
        </is>
      </c>
      <c r="B1" s="2" t="inlineStr">
        <is>
          <t>12 Months Ended</t>
        </is>
      </c>
    </row>
    <row r="2">
      <c r="B2" s="2" t="inlineStr">
        <is>
          <t>Dec. 31, 2021</t>
        </is>
      </c>
      <c r="C2" s="2" t="inlineStr">
        <is>
          <t>Dec. 31, 2020</t>
        </is>
      </c>
      <c r="D2" s="2" t="inlineStr">
        <is>
          <t>Dec. 31, 2019</t>
        </is>
      </c>
    </row>
    <row r="3">
      <c r="A3" s="3" t="inlineStr">
        <is>
          <t>Stockholders' Equity Note [Abstract]</t>
        </is>
      </c>
    </row>
    <row r="4">
      <c r="A4" s="4" t="inlineStr">
        <is>
          <t>Shares repurchased</t>
        </is>
      </c>
      <c r="B4" s="6" t="n">
        <v>579771</v>
      </c>
    </row>
    <row r="5">
      <c r="A5" s="4" t="inlineStr">
        <is>
          <t>Weighted-average price of shares repurchased (in dollars per share)</t>
        </is>
      </c>
      <c r="B5" s="8" t="n">
        <v>155.25</v>
      </c>
    </row>
    <row r="6">
      <c r="A6" s="4" t="inlineStr">
        <is>
          <t>Total cost of shares repurchased</t>
        </is>
      </c>
      <c r="B6" s="7" t="n">
        <v>90011</v>
      </c>
      <c r="C6" s="7" t="n">
        <v>150036</v>
      </c>
      <c r="D6" s="7" t="n">
        <v>500370</v>
      </c>
    </row>
    <row r="7">
      <c r="A7" s="4" t="inlineStr">
        <is>
          <t>Repurchase program, remaining authorized</t>
        </is>
      </c>
      <c r="B7" s="7" t="n">
        <v>259800</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4" customWidth="1" min="2" max="2"/>
  </cols>
  <sheetData>
    <row r="1">
      <c r="A1" s="1" t="inlineStr">
        <is>
          <t>Share-Based Compensation Stock Option and Warrant Assumptions (Details) - Employees and officers [Member] - Stock options and warrants [Member]</t>
        </is>
      </c>
      <c r="B1" s="2" t="inlineStr">
        <is>
          <t>12 Months Ended</t>
        </is>
      </c>
    </row>
    <row r="2">
      <c r="B2" s="2" t="inlineStr">
        <is>
          <t>Dec. 31, 2019$ / shares</t>
        </is>
      </c>
    </row>
    <row r="3">
      <c r="A3" s="3" t="inlineStr">
        <is>
          <t>Share-based Compensation Arrangement by Share-based Payment Award, Fair Value Assumptions and Methodology [Abstract]</t>
        </is>
      </c>
    </row>
    <row r="4">
      <c r="A4" s="4" t="inlineStr">
        <is>
          <t>Expected life (in years)</t>
        </is>
      </c>
      <c r="B4" s="4" t="inlineStr">
        <is>
          <t>5 years 5 months 4 days</t>
        </is>
      </c>
    </row>
    <row r="5">
      <c r="A5" s="4" t="inlineStr">
        <is>
          <t>Expected stock price volatility</t>
        </is>
      </c>
      <c r="B5" s="4" t="inlineStr">
        <is>
          <t>35.80%</t>
        </is>
      </c>
    </row>
    <row r="6">
      <c r="A6" s="4" t="inlineStr">
        <is>
          <t>Expected dividend yield</t>
        </is>
      </c>
      <c r="B6" s="4" t="inlineStr">
        <is>
          <t>1.49%</t>
        </is>
      </c>
    </row>
    <row r="7">
      <c r="A7" s="4" t="inlineStr">
        <is>
          <t>Risk-free interest rate</t>
        </is>
      </c>
      <c r="B7" s="4" t="inlineStr">
        <is>
          <t>2.47%</t>
        </is>
      </c>
    </row>
    <row r="8">
      <c r="A8" s="4" t="inlineStr">
        <is>
          <t>Fair value of options</t>
        </is>
      </c>
      <c r="B8" s="8" t="n">
        <v>24.41</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2T22:22:23Z</dcterms:created>
  <dcterms:modified xmlns:dcterms="http://purl.org/dc/terms/" xmlns:xsi="http://www.w3.org/2001/XMLSchema-instance" xsi:type="dcterms:W3CDTF">2022-02-22T22:22:23Z</dcterms:modified>
</cp:coreProperties>
</file>